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Summary of significant accounti" sheetId="9" r:id="rId9"/>
    <s:sheet name="Inventories" sheetId="10" r:id="rId10"/>
    <s:sheet name="Property, plant and equipment" sheetId="11" r:id="rId11"/>
    <s:sheet name="Patents and other intangible as" sheetId="12" r:id="rId12"/>
    <s:sheet name="Goodwill" sheetId="13" r:id="rId13"/>
    <s:sheet name="Other current liabilities" sheetId="14" r:id="rId14"/>
    <s:sheet name="Long-term debt" sheetId="15" r:id="rId15"/>
    <s:sheet name="Shareholder's equity" sheetId="16" r:id="rId16"/>
    <s:sheet name="Derivative instruments" sheetId="17" r:id="rId17"/>
    <s:sheet name="Fair value measurements" sheetId="18" r:id="rId18"/>
    <s:sheet name="Commitments" sheetId="19" r:id="rId19"/>
    <s:sheet name="Business segment information" sheetId="20" r:id="rId20"/>
    <s:sheet name="Income taxes" sheetId="21" r:id="rId21"/>
    <s:sheet name="Contingencies" sheetId="22" r:id="rId22"/>
    <s:sheet name="Pensions and deferred compensat" sheetId="23" r:id="rId23"/>
    <s:sheet name="Share-based compensation plans" sheetId="24" r:id="rId24"/>
    <s:sheet name="Earnings per share" sheetId="25" r:id="rId25"/>
    <s:sheet name="Quarterly financial data (unaud" sheetId="26" r:id="rId26"/>
    <s:sheet name="Summary of significant accoun27" sheetId="27" r:id="rId27"/>
    <s:sheet name="Summary of significant accoun28" sheetId="28" r:id="rId28"/>
    <s:sheet name="Inventories (Tables)" sheetId="29" r:id="rId29"/>
    <s:sheet name="Property, plant and equipment (" sheetId="30" r:id="rId30"/>
    <s:sheet name="Patents and other intangible 31" sheetId="31" r:id="rId31"/>
    <s:sheet name="Goodwill (Tables)" sheetId="32" r:id="rId32"/>
    <s:sheet name="Other current liabilities (Tabl" sheetId="33" r:id="rId33"/>
    <s:sheet name="Derivative instruments (Tables)" sheetId="34" r:id="rId34"/>
    <s:sheet name="Fair value measurements (Tables" sheetId="35" r:id="rId35"/>
    <s:sheet name="Commitments (Tables)" sheetId="36" r:id="rId36"/>
    <s:sheet name="Business segment information (T" sheetId="37" r:id="rId37"/>
    <s:sheet name="Income taxes (Tables)" sheetId="38" r:id="rId38"/>
    <s:sheet name="Share-based compensation plans " sheetId="39" r:id="rId39"/>
    <s:sheet name="Quarterly financial data (una40" sheetId="40" r:id="rId40"/>
    <s:sheet name="Description of Business - Addit"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nventories - Schedule of Inven" sheetId="46" r:id="rId46"/>
    <s:sheet name="Property, Plant and Equipment -" sheetId="47" r:id="rId47"/>
    <s:sheet name="Property, Plant and Equipment48" sheetId="48" r:id="rId48"/>
    <s:sheet name="Patents and Other Intangible 49" sheetId="49" r:id="rId49"/>
    <s:sheet name="Patents and Other Intangible 50" sheetId="50" r:id="rId50"/>
    <s:sheet name="Patents and Other Intangible 51" sheetId="51" r:id="rId51"/>
    <s:sheet name="Goodwill - Schedule of Net Carr" sheetId="52" r:id="rId52"/>
    <s:sheet name="Other Current Liabilities - Sum" sheetId="53" r:id="rId53"/>
    <s:sheet name="Long-Term Debt - Additional Inf" sheetId="54" r:id="rId54"/>
    <s:sheet name="Stockholders' equity - Addition" sheetId="55" r:id="rId55"/>
    <s:sheet name="Derivative Instruments - Schedu" sheetId="56" r:id="rId56"/>
    <s:sheet name="Derivative Instruments - Sche57" sheetId="57" r:id="rId57"/>
    <s:sheet name="Derivative Instruments - Additi" sheetId="58" r:id="rId58"/>
    <s:sheet name="Fair Value Measurements - Sched" sheetId="59" r:id="rId59"/>
    <s:sheet name="Fair Value Measurements - Addit" sheetId="60" r:id="rId60"/>
    <s:sheet name="Fair Value Measurements - Sch61" sheetId="61" r:id="rId61"/>
    <s:sheet name="Commitments - Additional Inform" sheetId="62" r:id="rId62"/>
    <s:sheet name="Commitments - Schedule of Futur" sheetId="63" r:id="rId63"/>
    <s:sheet name="Business Segment Information - " sheetId="64" r:id="rId64"/>
    <s:sheet name="Business Segment Information 65" sheetId="65" r:id="rId65"/>
    <s:sheet name="Business Segment Information 66" sheetId="66" r:id="rId66"/>
    <s:sheet name="Business Segment Information 67" sheetId="67" r:id="rId67"/>
    <s:sheet name="Business Segment Information 68" sheetId="68" r:id="rId68"/>
    <s:sheet name="Business Segment Information 69" sheetId="69" r:id="rId69"/>
    <s:sheet name="Income Taxes - Schedule of Inco" sheetId="70" r:id="rId70"/>
    <s:sheet name="Income Taxes - Schedule of Prov" sheetId="71" r:id="rId71"/>
    <s:sheet name="Income Taxes - Schedule of Tax " sheetId="72" r:id="rId72"/>
    <s:sheet name="Income Taxes - Additional Infor" sheetId="73" r:id="rId73"/>
    <s:sheet name="Income Taxes - Schedule of Effe" sheetId="74" r:id="rId74"/>
    <s:sheet name="Income Taxes - Schedule of Gros" sheetId="75" r:id="rId75"/>
    <s:sheet name="Contingencies - Additional Info" sheetId="76" r:id="rId76"/>
    <s:sheet name="Pensions and Deferred Compens77" sheetId="77" r:id="rId77"/>
    <s:sheet name="Share-based Compensation plan78" sheetId="78" r:id="rId78"/>
    <s:sheet name="Share-based Compensation Plan79" sheetId="79" r:id="rId79"/>
    <s:sheet name="Share-based Compensation Plan80" sheetId="80" r:id="rId80"/>
    <s:sheet name="Share-based Compensation Plan81" sheetId="81" r:id="rId81"/>
    <s:sheet name="Share-based Compensation Plan82" sheetId="82" r:id="rId82"/>
    <s:sheet name="Share-based Compensation Plan83" sheetId="83" r:id="rId83"/>
    <s:sheet name="Earnings Per Share - Additional" sheetId="84" r:id="rId84"/>
    <s:sheet name="Quarterly Financial Data - Cond" sheetId="85" r:id="rId85"/>
  </s:sheets>
  <s:definedNames/>
  <s:calcPr calcId="124519" calcMode="auto" fullCalcOnLoad="1"/>
</s:workbook>
</file>

<file path=xl/sharedStrings.xml><?xml version="1.0" encoding="utf-8"?>
<sst xmlns="http://schemas.openxmlformats.org/spreadsheetml/2006/main" uniqueCount="877">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FIX</t>
  </si>
  <si>
    <t>Entity Registrant Name</t>
  </si>
  <si>
    <t>ORTHOFIX INTERNATIONAL N V</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Trade accounts receivable, less allowances of $8,923 and $7,285 at December 31, 2015 and 2014,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Trade accounts payable</t>
  </si>
  <si>
    <t>Other current liabilities</t>
  </si>
  <si>
    <t>Total current liabilities</t>
  </si>
  <si>
    <t>Other long-term liabilities</t>
  </si>
  <si>
    <t>Total liabilities</t>
  </si>
  <si>
    <t>Contingencies (Note 14)</t>
  </si>
  <si>
    <t xml:space="preserve"> </t>
  </si>
  <si>
    <t>Shareholders’ equity</t>
  </si>
  <si>
    <t>Common shares $0.10 par value; 50,000,000 shares authorized; 18,659,696 and 18,611,495 issued and outstanding as of December 31, 2015 and 2014,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solidated Statements of Operations and Comprehensive Loss - USD ($) $ in Thousands</t>
  </si>
  <si>
    <t>Dec. 31, 2013</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Restatements and related costs</t>
  </si>
  <si>
    <t>Impairment of goodwill</t>
  </si>
  <si>
    <t>Total operating expenses</t>
  </si>
  <si>
    <t>Operating income (loss)</t>
  </si>
  <si>
    <t>Other income and (expense)</t>
  </si>
  <si>
    <t>Interest expense, net</t>
  </si>
  <si>
    <t>Other (expense) income</t>
  </si>
  <si>
    <t>Total other income (expense)</t>
  </si>
  <si>
    <t>Income (loss) before income taxes</t>
  </si>
  <si>
    <t>Income tax expense</t>
  </si>
  <si>
    <t>Net loss from continuing operations</t>
  </si>
  <si>
    <t>Discontinued operations (Note 14)</t>
  </si>
  <si>
    <t>Loss from discontinued operations</t>
  </si>
  <si>
    <t>Income tax benefit</t>
  </si>
  <si>
    <t>Net loss from discontinued operations</t>
  </si>
  <si>
    <t>Net loss</t>
  </si>
  <si>
    <t>Net loss per common share—basic and diluted:</t>
  </si>
  <si>
    <t>Net loss per common share—basic and diluted</t>
  </si>
  <si>
    <t>Weighted average number of common shares:</t>
  </si>
  <si>
    <t>Basic and diluted</t>
  </si>
  <si>
    <t>Other comprehensive income (loss), before tax:</t>
  </si>
  <si>
    <t>Currency translation adjustment</t>
  </si>
  <si>
    <t>Unrealized gain (loss) on derivative instrument</t>
  </si>
  <si>
    <t>Unrealized loss on debt securities</t>
  </si>
  <si>
    <t>Other comprehensive loss before tax</t>
  </si>
  <si>
    <t>Income tax related to components of other comprehensive income</t>
  </si>
  <si>
    <t>Other comprehensive loss, net of tax</t>
  </si>
  <si>
    <t>Comprehensive loss</t>
  </si>
  <si>
    <t>Consolidated Statements of Changes in Shareholders' Equity - USD ($) $ in Thousands</t>
  </si>
  <si>
    <t>Total</t>
  </si>
  <si>
    <t>Common Shares [Member]</t>
  </si>
  <si>
    <t>Additional Paid-in Capital [Member]</t>
  </si>
  <si>
    <t>Retained Earnings [Member]</t>
  </si>
  <si>
    <t>Accumulated Other Comprehensive Income (Loss) [Member]</t>
  </si>
  <si>
    <t>Balance, Amount at Dec. 31, 2012</t>
  </si>
  <si>
    <t>Balance, Shares at Dec. 31, 2012</t>
  </si>
  <si>
    <t>Unrealized gain (loss) on derivative instrument net of tax expense/benefit</t>
  </si>
  <si>
    <t>Share-based compensation expense</t>
  </si>
  <si>
    <t>Common shares issued</t>
  </si>
  <si>
    <t>Common shares issued, Shares</t>
  </si>
  <si>
    <t>Retirement of repurchased common stock</t>
  </si>
  <si>
    <t>Retirement of repurchased common stock, Shares</t>
  </si>
  <si>
    <t>Balance, Amount at Dec. 31, 2013</t>
  </si>
  <si>
    <t>Balance, Shares at Dec. 31, 2013</t>
  </si>
  <si>
    <t>Balance, Amount at Dec. 31, 2014</t>
  </si>
  <si>
    <t>Balance, Shares at Dec. 31, 2014</t>
  </si>
  <si>
    <t>Balance, Amount at Dec. 31, 2015</t>
  </si>
  <si>
    <t>Balance, Shares at Dec. 31, 2015</t>
  </si>
  <si>
    <t>Unrealized gain (loss) on debt securities net of tax expense/benefit</t>
  </si>
  <si>
    <t>Consolidated Statements of Changes in Shareholders' Equity (Parenthetical) - USD ($) $ in Thousands</t>
  </si>
  <si>
    <t>Statement Of Stockholders Equity [Abstract]</t>
  </si>
  <si>
    <t>Unrealized gain (loss) on derivative instrument, tax expense (benefit)</t>
  </si>
  <si>
    <t>Unrealized loss on debt securities net of tax expense (benefit)</t>
  </si>
  <si>
    <t>Consolidated Statements of Cash Flows - USD ($) $ in Thousands</t>
  </si>
  <si>
    <t>Cash flows from operating activities:</t>
  </si>
  <si>
    <t>Adjustments to reconcile net income (loss) to net cash provided by operating activities:</t>
  </si>
  <si>
    <t>Depreciation and amortization</t>
  </si>
  <si>
    <t>Amortization of debt costs</t>
  </si>
  <si>
    <t>Amortization of exclusivity agreements</t>
  </si>
  <si>
    <t>Provision for doubtful accounts</t>
  </si>
  <si>
    <t>Share-based compensation</t>
  </si>
  <si>
    <t>Impairment of goodwill and certain assets</t>
  </si>
  <si>
    <t>Gain on sale of assets</t>
  </si>
  <si>
    <t>Excess income tax benefit on employee stock-based awards</t>
  </si>
  <si>
    <t>Interest accrual on debt securities</t>
  </si>
  <si>
    <t>Other</t>
  </si>
  <si>
    <t>Changes in operating assets and liabilities, net of effect of dispositions:</t>
  </si>
  <si>
    <t>Trade accounts receivable</t>
  </si>
  <si>
    <t>Net cash provided by operating activities</t>
  </si>
  <si>
    <t>Cash flows from investing activities:</t>
  </si>
  <si>
    <t>Capital expenditures for property, plant and equipment</t>
  </si>
  <si>
    <t>Capital expenditures for intangible assets</t>
  </si>
  <si>
    <t>Purchase of other investments</t>
  </si>
  <si>
    <t>Purchase of debt securities</t>
  </si>
  <si>
    <t>Proceeds from sale of assets</t>
  </si>
  <si>
    <t>Net cash used in investing activities</t>
  </si>
  <si>
    <t>Cash flows from financing activities:</t>
  </si>
  <si>
    <t>Net proceeds from issuance of common shares</t>
  </si>
  <si>
    <t>Repayments of long-term debt</t>
  </si>
  <si>
    <t>Payment of debt issuance costs</t>
  </si>
  <si>
    <t>Changes in restricted cash</t>
  </si>
  <si>
    <t>Repurchase and retirement of common shares</t>
  </si>
  <si>
    <t>Net cash provided by (used in) financing activities</t>
  </si>
  <si>
    <t>Effect of exchange rate changes on cash</t>
  </si>
  <si>
    <t>Net increase (decrease) in cash and cash equivalents</t>
  </si>
  <si>
    <t>Cash and cash equivalents at the beginning of the year</t>
  </si>
  <si>
    <t>Cash and cash equivalents at the end of the year</t>
  </si>
  <si>
    <t>Cash paid during the year for:</t>
  </si>
  <si>
    <t>Interest</t>
  </si>
  <si>
    <t>Income taxes</t>
  </si>
  <si>
    <t>Description of business</t>
  </si>
  <si>
    <t>Description Of Business [Abstract]</t>
  </si>
  <si>
    <t xml:space="preserve">Description of business Orthofix International N.V. is a diversified, global medical device company focused on improving patients' lives by providing superior reconstructive and regenerative orthopedic and spine solutions to physicians worldwide. Headquartered in Lewisville, TX, the Company has four strategic business units that include BioStim, Biologics, Extremity Fixation and Spine Fixation. Orthofix products are widely distributed via the Company's sales representatives, distributors and its subsidiaries. In addition, Orthofix is collaborating on research and development activities with leading clinical organizations such as the Musculoskeletal Transplant Foundation (“MTF”) and the Texas Scottish Rite Hospital for Children. </t>
  </si>
  <si>
    <t>Summary of significant accounting policies</t>
  </si>
  <si>
    <t>Accounting Policies [Abstract]</t>
  </si>
  <si>
    <t xml:space="preserve">1.
Summary of significant accounting policies
(a)
Basis of consolidation The consolidated financial statements include the financial statements of the Company and its wholly owned and majority-owned subsidiaries and entities over which the Company has control. All intercompany accounts and transactions are eliminated in consolidation.
(b)
Recently adopted accounting standards In November 2015, the FASB issued ASU 2015-17, Income Taxes (Topic 740): Balance Sheet Classification of Deferred Taxes In April 2014, the Financial Accounting Standards Board (“FASB”) issued Accounting Standards Update (“ASU”) 2014-08, Reporting Discontinued Operations and Disclosures of Components of an Entity.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Adopting this guidance in 2015 did not have a material impact on the consolidated financial statement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 c )
Use of estimates in preparation of financial statement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doubtful accounts, inventories, potential intangible assets and goodwill impairment, income taxes, and share-based compensation.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d )
Foreign currency translation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losses of $3.5 million, $2.4 million and $0.5 million for the years ended December 31, 2015, 2014 and 2013, respectively.
( e )
Cash and cash equivalents The Company considers all highly liquid investments with an original maturity of three months or less at the date of purchase to be cash equivalents.
( f )
Restricted cash Restricted cash consisted of cash held at certain subsidiaries, the distribution or transfer of which to Orthofix International N.V. (the “Parent”) or other subsidiaries that are not parties to the Company’s previous 2010 credit facility, which matured and was replaced in 2015 as described in Note 7, was restricted. The Company’s previous 2010 senior secured credit facility restricted the Parent and subsidiaries that are not parties to the facility from access to cash held by Orthofix Holdings, Inc. and its subsidiaries. All credit party subsidiaries had access to this cash for operational and debt repayment purposes.
( g )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5, 2014 and 2013, the Company made use of a foreign cross-currency swap agreement to manage cash flow exposure generated from foreign currency fluctuations. The Company generally does not require collateral on trade receivables.
( h )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other production costs. Field inventory represents immediately saleable finished products inventory that is in the possession of the Company’s independent sales representatives. Consignment inventory represents immediately saleable finished products located at third party customers, such as distributors and hospitals.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 In the event of a decrease in demand for the Company’s products, or a higher incidence of inventory obsolescence, the Company could be required to increase its inventory reserves, which would increase cost of sales and decrease gross profit. Work-in-process, finished products, field inventory and consignment inventory include material, labor and production overhead costs. Deferred cost of sales result from transactions where the Company has shipped product or performed services for which all revenue recognition criteria have not yet been met. Once all revenue recognition criteria have been met, revenue and associated cost of sales are recognized.
( i )
Long-lived assets, including intangible assets Property, plant and equipment is stated at cost less accumulated depreciation. Costs include all expenditures necessary to place the asset in service, including freight and sales and use taxes. Plant equipment also includes instrumentation held by customers, which is generally used to facilitate the implantation of the Company’s products. We capitalize system development costs related to our internal use software during the application development stage. Costs related to preliminary project activities and post implementation activities are expensed as incurred. Internal-use software is amortized on a straight-line basis over its estimated useful life, generally three to seven years. Management evaluates the useful lives of these assets on an annual basis. Depreciation is computed on a straight-line basis over the useful lives of the assets. Depreciation of leasehold improvements is computed over the shorter of the lease term or the useful life of the asset. The useful lives are as follows:
Years
Buildings
25 to 33
Plant equipment and instrumentation
2 to 10
Furniture and fixtures
4 to 8
Software
3 to 7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Patents and other intangible assets are recorded at cost, or when acquired as a part of a business combination at estimated fair value. These assets primarily include patents, other technology agreements, and trademarks and are amortized over their useful lives using a method of amortization that reflects the pattern in which the economic benefit of the assets is consumed. The Company’s weighted average amortization period for developed technologies is 11 years. Intangible and long-lived assets with finite lives are tested for impairment whenever events or changes in circumstances have occurred that would indicate impairment or a change in the remaining useful life. If an impairment indicator exists, the Company tests the asset for recoverability. For purposes of the recoverability test, the Company groups its long-lived or intangible assets with other assets and liabilities at the lowest level of identifiable cash flows if the asset does not generate cash flows independent of other assets and liabilities. If the carrying value of the asset (asset group) exceeds the undiscounted cash flows expected to result from the use and eventual disposition of the asset (asset group), the Company will write the carrying value down to the fair value in the period identified. The Company generally calculates fair value of long-lived and intangible assets as the present value of estimated future cash flows. In determining the estimated future cash flows associated with th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
( j )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reporting unit. The Company has identified four reporting units: BioStim, Biologics, Extremity Fixation, and Spine Fixation. In order to calculate the respective carrying values, the Company initially records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uly 1, 2013, the Company re-aligned its reporting structure and consequently reallocated the carrying value of goodwill from its previous reporting units to its new reporting units based on the relative fair value of each new reporting unit to total enterprise value at July 1, 2013. Upon estimating the fair value of the reporting units, we determined the fair value for two of our reporting units, Extremity Fixation and Spine Fixation, was less than the respective carrying values. As a result, we recorded an impairment of goodwill of $19.2 million during the third quarter of 2013, including $9.8 million for our Extremity Fixation reporting unit and $9.4 million for our Spine Fixation reporting unit. The Company’s annual goodwill impairment analysis, which was performed qualitatively during the fourth quarters of 2014 and 2015, did not result in any additional impairment charge for either the BioStim or Biologics reporting units, the reporting units with remaining goodwill. This qualitative analysis, which is referred to as step zero, considered all relevant factors specific to the reporting units, including macroeconomic conditions, industry and market considerations, overall financial performance and relevant entity-specific events.
( k )
Derivative instruments The Company manages its exposure to fluctuating cash flows resulting from changes in interest rates and foreign exchange within the consolidated financial statements according to its hedging policy. Under the policy, the Company may engage in non-leveraged transactions involving various financial derivative instruments to manage exposed positions.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that is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will discontinue the related hedge accounting prospectively. Such a determination would be made when (1) the derivative is no longer effective in offsetting changes in the cash flows of the hedged item; (2) the derivative expires or is sold, terminated or exercised; or (3) management determines that designating the derivative as a hedging instrument is no longer appropriate. Ineffective portions of changes in the fair value of cash flow hedges are recognized in earnings. 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in the period the hedged transaction affects earnings. The Company utilizes a cross-currency swap to manage its foreign currency exposure related to a portion of the Company’s intercompany receivable of a U.S. dollar functional currency subsidiary that is denominated in Euro. The cross-currency swap has been accounted for as a cash flow hedge in accordance with U.S. GAAP .
( l )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The Company’s financial instruments include cash equivalents, restricted cash, certificates of deposit, treasury securities, collective trust funds, trade accounts receivable, accounts payable, long-term secured debt, available for sale equity and debt securities, common stock warrants, derivative securities, and deferred compensation plan liabilities. The carrying value of restricted cash, trade accounts receivable and accounts payable approximate fair value due to the short-term maturities of these instruments. The Company’s credit facilities carry a floating rate of interest, and therefore, the carrying value is considered to approximate the fair value. The Company’s available for sale equity securities and common stock warrants are recorded at cost, as it is currently impracticable to estimate the fair value of the instruments without incurring excessive costs given the size of the asset and since there have been no events or changes in circumstances that would indicate a significant adverse effect on the fair value of the instruments. See Note 10 for further discussion.
( m )
Accumulated other comprehensive income (loss) Accumulated other comprehensive income (loss) is comprised of foreign currency translation adjustments; the effective portion of the gain (loss) on the Company’s cross-currency swap, which is designated and accounted for as a cash flow hedge (see Note 9); the unrealized gain (loss) on warrants; and the unrealized gain (loss) on the Company’s debt securities. The components of and changes in accumulated other comprehensive income (loss) are as follows:
(U.S. Dollars in thousands)
Currency Translation Adjustments
Change in Fair Value
Accumulated Other Comprehensive Income (Loss)
Balance at December 31, 2013
$
3,651
$
(148
)
$
3,503
Unrealized gain on derivative instruments, net of tax expense of $59
—
248
248
Currency translation adjustment (1)
(4,133
)
—
(4,133
)
Balance at December 31, 2014
$
(482
)
$
100
$
(382
)
Unrealized gain on cross-currency swaps, net of tax expense of $74
—
128
128
Unrealized loss on debt securities (net of tax benefit of $1,277)
—
(2,071
)
(2,071
)
Currency translation adjustment (1)
(3,907
)
—
(3,907
)
Balance at December 31, 2015
$
(4,389
)
$
(1,843
)
$
(6,232
)
(1)
As the earnings generally remain indefinitely reinvested in the non U.S. dollar denominated foreign subsidiaries, no deferred taxes are recognized on the related currency translation adjustment.
( n )
Revenue recognition and accounts receivable Commercial revenue is related to the sale of our implant products, generally representing hospital customers. Revenues are recognized when these products have been utilized and a confirming purchase order has been received from the hospital. Revenue is also derived from third-party payors, including commercial insurance carriers, health maintenance organizations, preferred provider organizations and governmental payors such as Medicare, in connection with the sale of our stimulation products. Revenue is recognized when the stimulation product is placed o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Revenue for certain government entities is recorded on a cash-basis as collectability is not reasonably assured. For all distributor revenue, which is primarily related to implant products, we recognize revenue on the sell-through basis, effective April 1, 2013. Prior to this date, we recognized revenue either on a sell-in or sell-through basis, depending on the specific circumstances of the distributor. In some cases we recognized distributor revenue as title and risk of loss passes at either shipment from our facilities or receipt at the distributor’s facility, assuming all other revenue recognition criteria had been achieved (the “sell-in method”). In some cases the revenue recognition criteria for distributor sales were not satisfied at the time of shipment or receipt; specifically, the existence of extra-contractual terms or arrangements caused us not to meet the fixed or determinable criteria for revenue recognition in some cases, and in others collectability had not been established. In situations where we are unable to satisfy the requirements to recognize revenue on the sell-in method, we recognize revenue relating to distributor arrangements once the product is delivered to the end customer (the “sell-through method”). Because we do not have reliable information about when our distributors sell the product through to end customers, we use cash collection from distributors as a basis for revenue recognition under the sell-through method. Although in many cases we are legally entitled to the accounts receivable at the time of shipment, we have not recognized accounts receivables or any corresponding deferred revenues associated with distributor transactions for which revenue is recognized on the sell-through method. For distributors on the sell-in method prior to April 1, 2013, cost of sales were recognized upon shipment. For sell-through distributors, whose revenue is recognized upon cash receipt, we consider whether to match the related cost of sales expense with revenue or to recognize cost of sales expense upon shipment. In making this assessment, we consider the financial viability of our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we defer the costs of sales until the revenue is recognized. Biologics revenue is primarily related to a collaborative arrangement with MTF. In 2008, the Company entered into a collaborative arrangement with MTF to develop and commercialize Trinity Evolution ® ® ® Revenue excludes any value added or other local taxes, intercompany sales and trade discounts. Shipping and handling costs are included in cost of sales. The process for estimating the ultimate collection of accounts receivable involves significant assumptions and judgments. Historical collection and payor reimbursement experience is an integral part of the estimation process related to reserves for doubtful accounts and the establishment of contractual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Our estimates are periodically tested against actual collection experience.
( o )
Sale of accounts receivable The Company will generally sell receivables from certain Italian hospitals each year. During 2015, 2014, and 2013 the Company sold €10.9 million, €9.8 million, and €12.0 million ($11.9 million, $12.8 million, and $16.0 million) of receivables, respectively. The estimated related fee for 2015, 2014 and 2013 was $0.5 million, $0.4 million and $0.8 million, respectively, which is recorded as interest expense. Trade accounts receivables sold without recourse are removed from the balance sheet at the time of sale.
( p )
Share-based compensation The fair value of service-based stock options is determined using the Black-Scholes valuation model. Such value is recognized as expense over the service period net of estimated forfeitures. The fair value of market-based stock options is determined at the date of the grant using the Monte Carlo valuation methodology. Such value is recognized as expense over the requisite service period adjusted for estimated forfeitures for each separately vesting tranche of the award. The Monte Carlo methodology that we use to estimate the fair value of market-based options incorporates into the valuation the possibility that the market condition may not be satisfied. The expected term of options granted is estimated based on a number of factors, including the vesting and expiration terms of the award, historical employee exercise behavior for both options that are currently outstanding and options that have been exercised or are expired, the historical volatility of the Company’s common stock and an employee’s average length of service. The risk-free interest rate is determined based upon a constant U.S. Treasury security rate with a contractual life that approximates the expected term of the option award. Management estimates expected volatility based on the historical volatility of the Company’s stock. The compensation expense recognized for all equity-based awards is net of estimated forfeitures. Forfeitures are estimated based on an analysis of actual option forfeitures. We grant performance-based restricted stock awards to executive employees, for which vesting is based upon achieving certain targets for various financial measures. The fair value of performance-based restricted stock awards are recognized, net of estimated forfeitures, over the derived requisite vesting period beginning in the period in which they are deemed probable to vest.
( q )
Shipping and handling costs Shipping and handling costs for products shipped to customers are included in cost of sales, and were $2.2 million, $2.3 million and $2.8 million for the years ended December 31, 2015, 2014 and 2013, respectively.
( r )
Research and development costs Expenditures related to the collaborative arrangement with MTF are expensed based on the terms of the related agreement. There were no payments made to MTF in 2015 and payments totaled $0.3 million and $2.5 million in 2014 and 2013, respectively. Expenditures for other research and development are expensed as incurred.
( s )
Income taxes The Company is subject to income taxes in both the U.S. and foreign jurisdictions, and uses estimates in determining the provision for income taxes. The Company accounts for income taxes using the asset and liability method for accounting and reporting for income taxes. Under this method, deferred tax assets and liabilities are recognized based on temporary differences between the financial reporting and income tax basis of assets and liabilities using statutory rates. This process requires that the Company project the current tax liability and estimate the deferred tax assets and liabilities, including net operating loss and tax credit carry forwards. In assessing the need for a valuation allowance, the Company considers its recent operating results, availability of taxable income in carryback years, future reversals of taxable temporary differences, future taxable income projections (exclusive of reversing temporary differences) and all prudent and feasible tax planning strategies. The Company accounts for uncertain tax positions in accordance with U.S. GAAP, 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and any applicable penalties related to tax issues as part of income tax expense in its consolidated financial statements.
( t )
Net income (loss) per common share Net income (loss) per common share—basic is computed using the weighted average number of common shares outstanding during each of the respective years. Net income (loss) per common share—diluted is computed using the weighted average number of common and common equivalent shares outstanding during each of the respective years using the “treasury stock” method, if dilutive. Common equivalent shares represent the dilutive effect of the assumed exercise of outstanding share options (see Note 17). The difference between basic and diluted shares, if any, results from the assumed exercise of certain outstanding share options.
( u )
Financial instruments and concentration of credit risk 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the customers are geographically dispersed and the end users are diversified across several industries. Net sales to our customers based in Europe were approximately $53 million in 2015, which results in a substantial portion of our trade accounts receivable balance as of December 31, 2015. It is at least reasonably possible that changes in global economic conditions and/or local operating and economic conditions in the regions these distributors operate, or other factors, could affect the future realization of these accounts receivable balances.
( v )
Recently issued accounting standards In 2014, the issued ASU 2014-09, Revenue from Contracts with Customers 2014-09 revenue recognition Revenue Recognition (Topic requires entities recognize revenue in way the transfer promised services customers in an reflects the consideration which the entity expects entitled in exchange goods services. In July 2015, the FASB issued ASU 2015-11, Simplifying the Measurement of Inventory In January 2016, the FASB issued ASU 2016-01, Financial Instruments – Overall (Subtopic 825-10): Recognition and Measurement of Financial Assets and Financial Liabilities </t>
  </si>
  <si>
    <t>Inventory Disclosure [Abstract]</t>
  </si>
  <si>
    <t>2.
Inventories
December 31,
(U.S. Dollars in thousands)
2015
2014
Raw materials
$
4,976
$
3,879
Work-in-process
5,087
4,830
Finished products
23,155
24,953
Field inventory
17,593
18,003
Consignment inventory
2,199
2,656
Deferred cost of sales
4,553
5,525
$
57,563
$
59,846</t>
  </si>
  <si>
    <t>Property, plant and equipment</t>
  </si>
  <si>
    <t>Property Plant And Equipment [Abstract]</t>
  </si>
  <si>
    <t xml:space="preserve">3.
Property, plant and equipment
December 31,
(U.S. Dollars in thousands)
2015
2014
Cost
Buildings
$
3,328
$
3,683
Plant, equipment and instrumentation
150,366
140,110
Furniture and fixtures
5,711
5,779
159,405
149,572
Accumulated depreciation
(107,099
)
(101,023
)
$
52,306
$
48,549
Included within plant, equipment and instrumentation is capitalized computer software of $7.6 million and $9.0 million net of accumulated amortization as of December 31, 2015 and 2014, respectively. Amortization of computer software for the years ended December 31, 2015, 2014 and 2013 was $4.4 million, $3.0 million and $2.7 million, respectively. Total depreciation expense, for the years ended December 31, 2015, 2014 and 2013 was $19.2 million, $20.6 million and $20.0 million, respectively. </t>
  </si>
  <si>
    <t>Patents and other intangible assets</t>
  </si>
  <si>
    <t>Goodwill And Intangible Assets Disclosure [Abstract]</t>
  </si>
  <si>
    <t>4.
Patents and other intangible assets
December 31,
(U.S. Dollars in thousands)
2015
2014
Cost
Patents
$
35,637
$
35,420
Trademarks—finite lived
439
596
License and other
6,248
7,248
42,324
43,264
Accumulated amortization
Patents
(32,088
)
(31,198
)
Trademarks—finite lived
(392
)
(469
)
License and other
(4,542
)
(4,445
)
(37,022
)
(36,112
)
Patents and other intangible assets, net
$
5,302
$
7,152
Amortization expense for intangible assets was $1.7 million, $2.3 million and $2.7 million for the years ended December 31, 2015, 2014 and 2013, respectively. Future amortization expense for intangibles is estimated as follows:
(U.S. Dollars in thousands)
Amortization
2016
$
1,450
2017
1,196
2018
549
2019
551
2020
457
Thereafter
1,099
$
5,302</t>
  </si>
  <si>
    <t>5.
Goodwill The following table presents the net carrying value of goodwill by reportable segment:
December 31,
(U.S. Dollars in thousands)
2015
2014
BioStim
$
42,678
$
42,678
Biologics
10,887
10,887
Extremity Fixation
—
—
Spine Fixation
—
—
$
53,565
$
53,565</t>
  </si>
  <si>
    <t>Payables And Accruals [Abstract]</t>
  </si>
  <si>
    <t>6.
Other current liabilities
December 31,
(U.S. Dollars in thousands)
2015
2014
Accrued expenses
$
21,480
$
23,298
Salaries, bonuses, commissions and related taxes payable
18,190
16,879
Accrued legal expenses
22,608
9,548
Other payables
3,319
3,495
$
65,597
$
53,220</t>
  </si>
  <si>
    <t>Long-term debt</t>
  </si>
  <si>
    <t>Debt Disclosure [Abstract]</t>
  </si>
  <si>
    <t>7.
Long-term debt On August 30, 2010, the Company’s wholly owned U.S. holding company, Orthofix Holdings, Inc. (“Orthofix Holdings”) entered into a Credit Agreement (the “2010 Credit Agreement”) with certain U.S. direct and indirect subsidiaries of the Company (the “2010 Guarantors”), JPMorgan Chase Bank, N.A. (“JPMorgan”), as Administrative Agent, RBS Citizens, N.A., as Syndication Agent, and certain lender parties thereto. The 2010 Credit Agreement provided a five year, $200 million secured revolving credit facility (the “2010 Revolving Credit Facility”), and a five year, $100 million secured term loan facility (the “2010 Term Loan Facility”, and together with the 2010 Revolving Credit Facility, the “2010 Credit Facilities”). On January 15, 2015, at the Company’s request, the lenders agreed to reduce the available capacity under the 2010 Revolving Credit Facility to $100 million. In December 2014, the Company repaid in full, along with applicable interest, the outstanding balance of $20 million held on the 2010 Revolving Credit Facility. The effective interest rate on the 2010 Credit Facility as of December 31, 2014 was 2.7%. The 2010 Credit Agreement restricted the Company and subsidiaries that were not parties to the 2010 Credit Facilities from access to cash held by Orthofix Holdings and its subsidiaries. All of the Company’s subsidiaries that were parties to the 2010 Credit Agreement had access to this cash for operational and debt repayment purposes. The amount of restricted cash of the Company as of December 31, 2014 was $34.4 million. On August 31, 2015, the Company, through its subsidiaries Orthofix Holdings and Victory Medical Limited (“Victory Medical”, and collectively with Orthofix Holdings, the “Borrowers”), entered into a Credit Agreement (the “2015 Credit Agreement”) with JPMorgan, as Administrative Agent, and certain lenders party thereto. The 2015 Credit Agreement provides for a five year $125 million secured revolving credit facility (the “Facility”) and replaces the Company’s 2010 Credit Facility, which expired and matured pursuant to its terms on August 30, 2015 with no amounts outstanding. The 2015 Credit Agreement has a maturity date of August 31, 2020. As of December 31, 2015, the Company has not made any borrowings under the 2015 Credit Agreement. Borrowings under the 2015 Credit Agreement may be used for, among other things, working capital and other general corporate purposes (including share repurchases, permitted acquisitions and permitted payments of dividends and other distributions) of the Company and certain of its subsidiaries. The Facility is generally available in U.S. Dollars with up to $50 million of the Facility also available to be borrowed in Euros and Pounds Sterling (together with U.S. Dollars, the “Agreed Currencies”). The 2015 Credit Agreement further permits up to $25 million of the Facility to be utilized for the issuance of letters of credit in the Agreed Currencies. The Borrowers have the ability to increase the amount of the Facility by an aggregate amount of up to $50 million (which increase may take the form of one or more increases to the revolving credit commitments and/or the issuance of one or more new Term A loans) upon satisfaction of certain conditions precedent and receipt of additional commitments by one or more existing or new lenders. Borrowings under the Facility bear interest at a floating rate, which is, at the Borrowers’ option, either LIBOR plus an applicable margin ranging from 1.75% to 2.5% or a base rate plus an applicable margin ranging from 0.75% to 1.5% (in each case subject to adjustment based on the Company’s total leverage ratio). An unused commitment fee ranging from 0.25% to 0.4% (subject to adjustment based on the Company’s total leverage ratio) is payable quarterly in arrears based on the daily amount of the undrawn portion of each lender’s revolving credit commitment under the Facility. Fees are payable on outstanding letters of credit at a rate equal to the applicable margin for LIBOR loans, plus certain customary fees payable solely to the issuer of the letter of credit. The Company and certain of its subsidiaries (collectively, the “Guarantors”) are required to guarantee the repayment of the Borrowers’ obligations under the 2015 Credit Agreement. The obligations of the Borrowers and each of the Guarantors with respect to the 2015 Credit Agreement are secured by a pledge of substantially all of the tangible and intangible personal property of the Borrowers and each of the Guarantors, including accounts receivable, deposit accounts, intellectual property, investment property, inventory, equipment and equity interests in their subsidiaries. The 2015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repay subordinated indebtedness and enter into affiliate transactions. In addition, the 2015 Credit Agreement contains financial covenants requiring the Company on a consolidated basis to maintain, as of the last day of any fiscal quarter, a total leverage ratio of not more than 3.0 to 1.0 and an interest coverage ratio of at least 3.0 to 1.0. The Company is in compliance with all required financial covenants as of December 31, 2015. The 2015 Credit Agreement also includes events of default customary for facilities of this type, and upon the occurrence of such events of default, subject to customary cure rights, all outstanding loans under the Facility may be accelerated and/or the lenders’ commitments terminated. In conjunction with obtaining the Facility, the Company incurred debt issuance costs of $1.8 million which are being amortized over the life of the Facility. The debt issuance costs are included in other long-term assets, net of accumulated amortization. All debt issuance costs related to the 2010 Credit Facility were fully amortized upon maturity of the 2010 Credit Facility on August 30, 2015. As of December 31, 2015 and 2014, debt issuance costs, net of accumulated amortization, related to both the 2015 Credit Agreement and the 2010 Credit Agreement were $1.7 million and $0.4 million, respectively. The Company has an unused available line of credit of €5.8 million ($6.3 million and $7.0 million) at December 31, 2015 and 2014, respectively, in its Italian line of credit. This line of credit provides the Company the option to borrow amounts in Italy at rates, which are determined at the time of borrowing. This line of credit is unsecured.</t>
  </si>
  <si>
    <t>Shareholder's equity</t>
  </si>
  <si>
    <t>Stockholders Equity Note [Abstract]</t>
  </si>
  <si>
    <t>Stockholders' equity</t>
  </si>
  <si>
    <t xml:space="preserve">8.
Stockholders’ equity The Company has not paid dividends to holders of its common stock in the past. The Company currently intends to retain all of its consolidated earnings to finance credit agreement obligations and to finance the continued growth of its business. Certain subsidiaries of the Company have restrictions on their ability to pay dividends in certain circumstances pursuant to the Credit Agreement. The Company does not have present intentions to pay dividends in the foreseeable future.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The Company’s Board of Directors authorized a share repurchase plan in the fourth quarter of 2015, authorizing the purchase of up to $75 million of the Company’s common stock through and including September 2017. Under the program, common share repurchases are expected to consist primarily of open market transactions at prevailing market prices in accordance with the guidelines specified under Rule 10b-18 of the Securities Exchange Act of 1934, as amended, though the Company may also make repurchases through block trades or privately negotiated transactions. Repurchases may be made from cash on hand, cash generated from operations, and/or borrowings under the Company’s new secured revolving credit facility. The program does not obligate the Company to acquire any specific number of shares and may be discontinued at any time. For the year ended December 31, 2015, the Company repurchased 293,991 shares of common stock for $11.6 million with an average price per share of $39.37 which were all retired upon repurchase. As of December 31, 2015, there was $63.4 million remaining under this share repurchase authorization. </t>
  </si>
  <si>
    <t>Derivative instruments</t>
  </si>
  <si>
    <t>Derivative Instruments And Hedging Activities Disclosure [Abstract]</t>
  </si>
  <si>
    <t xml:space="preserve">9.
Derivative instruments The tables below disclose the types of derivative instruments the Company owns, the classifications and fair values of these instruments within the balance sheet, and the amount of gain (loss) recognized in other comprehensive income (loss) (“OCI”) or net income (loss).
(U.S. Dollars, in thousands)
Fair value: (unfavorable)
Balance sheet
As of December 31, 2015
Cross-currency swap
$
2,485
Prepaid expenses and other current assets
Warrants
$
321
Other long-term assets
As of December 31, 2014
Cross-currency swap
$
2,504
Other long-term assets
Warrants
$
321
Other long-term assets
For the year ended December 31,
(U.S. Dollars in thousands)
2015
2014
2013
Cross-currency swap unrealized gain (loss), net of taxes
$
128
$
251
$
(278
)
Warrants unrealized loss, net of taxes
$
—
$
(3
)
$
(1
) Cross-currency swap 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 Under the terms of the swap agreement, the Company pays Euros based on a €9.6 million notional value and a fixed rate of 5.00% and receives U.S. dollars based on a notional value of $13.0 million and a fixed rate of 4.635%. The expiration date is December 30, 2016, the date upon which the underlying intercompany debt, to which the swap agreement applies, matures. The swap agreement is designated as a cash flow hedge and therefore the Company recognizes any unrealized gain (loss) on the change in fair value in other comprehensive income (loss). Warrants As of December 31, 2015, the Company held warrants for 458 thousand shares of Bone Biologics, Inc. (“Bone Biologics”), at a weighted average exercise price of $1.18 per share, and common stock of Bone Biologics totaling $1.5 million, which was converted from notes receivable. The fair value of these instruments has not been estimated, and is instead recorded at cost, as the fair value is not readily determinable. In addition, there have been no events or changes in circumstances that would indicate a significant adverse effect on the fair value of the instruments. Under the terms of the note and warrant purchase agreements, the warrants to purchase common stock in Bone Biologics were both detachable from the note, exercisable over a seven year period, and transferable by the holder to other parties. </t>
  </si>
  <si>
    <t>Fair value measurements</t>
  </si>
  <si>
    <t>Fair Value Disclosures [Abstract]</t>
  </si>
  <si>
    <t>1 0 .
Fair value measurements The Company’s collective trust funds, treasury securities, certificates of deposit, derivative securities, debt securities, and deferred compensation plan liabilities are the only financial instruments recorded at fair value on a recurring basis as follows:
(U.S. Dollars in thousands)
Balance December 31, 2015
Level 1
Level 2
Level 3
Assets
Collective trust funds
$
1,622
$
—
$
1,622
$
—
Treasury securities
495
495
—
—
Certificates of deposit
337
337
—
—
Derivative securities
2,485
—
2,485
—
Debt securities
12,658
—
—
12,658
Total
$
17,597
$
832
$
4,107
$
12,658
Liabilities
Deferred compensation plan
$
(1,503
)
$
—
$
(1,503
)
$
—
Total
$
(1,503
)
$
—
$
(1,503
)
$
—
(U.S. Dollars in thousands)
Balance December 31, 2014
Level 1
Level 2
Level 3
Assets
Collective trust funds
$
1,696
$
—
$
1,696
$
—
Treasury securities
586
586
—
—
Certificates of deposit
1,510
1,510
—
—
Derivative securities
2,504
—
2,504
—
Total
$
6,296
$
2,096
$
4,200
$
—
Liabilities
Deferred compensation plan
$
(1,886
)
$
—
$
(1,886
)
$
—
Total
$
(1,886
)
$
—
$
(1,886
)
$
—
The fair value of treasury securities and certificates of deposit are determined based on quoted prices in active markets for identical assets, therefore, the Company has categorized these instruments as Level 1 financial instruments. The certificates of deposit are held in foreign currencies and carry a contractual maturity of two years from the date of purchase. The cross-currency derivative instrument consists of an over-the-counter contract, which is not traded on a public exchange. The fair value of this derivative swap contract, the common stock warrants, the Company’s collective trust funds, and the Company’s deferred compensation plan liabilities are determined based on inputs that are readily available in public markets or can be derived from information available in publicly quoted markets; therefore, the Company has categorized these instruments as Level 2 financial instruments. The fair value of the Company’s debt securities is based upon significant unobservable inputs, requiring the Company to develop its own assumptions; therefore, the Company has categorized this asset as a Level 3 financial asset. On March 2015, Company Option Agreement (the “Option Agreement”) with eNeura, Inc. (“eNeura”), privately technology company devices treatment migraines. The Option Agreement provides the Company an exclusive acquire eNeura (the “Option”) during 18-month following grant the Option. consideration for the Option, (i) Company non-refundable $0.3 million fee eNeura, and eNeura issued Convertible Promissory Note “eNeura Note”) Company. The principal of the eNeura Note $15.0 million interest accrues at The eNeura Note will mature earlier (i) March 4, exercise of the Option. The investment is recorded in other long-term assets as an available for sale debt security and interest is recorded in interest income. The fair value of the debt security is based upon significant unobservable inputs, including the use of a discounted cash flows model, requiring the Company The following table provides a reconciliation of the beginning and ending balances for debt securities measured at fair value using significant unobservable inputs (Level 3):
(U.S. Dollars, in thousands)
2015
Balance at January 1, 2015
$
—
Additions to debt securities
15,000
Accrued interest income
1,006
Unrealized loss on debt securities
(3,348
)
Balance at December 31, 2015
$
12,658</t>
  </si>
  <si>
    <t>Commitments</t>
  </si>
  <si>
    <t>Commitments And Contingencies Disclosure [Abstract]</t>
  </si>
  <si>
    <t xml:space="preserve">1 1 .
Commitments Leases The Company has entered into operating leases for facilities and equipment. These leases are non-cancellable and typically do not contain renewal options. Certain leases contain rent escalation clauses for which the Company recognizes the expense on a straight-line basis. Rent expense under the Company’s operating leases for the years ended December 31, 2015, 2014 and 2013 was approximately $3.0 million, $3.4 million and $3.4 million, respectively. Future minimum lease payments under operating leases as of December 31, 2015 are as follows:
(U.S. Dollars in thousands)
2016
$
3,531
2017
2,905
2018
2,629
2019
2,175
2020
1,732
Thereafter
1,729
$
14,701
Inventory purchase commitments The Company has inventory purchase commitments with third-party manufactures for $1.1 million, $2.5 million and $3.0 million as of December 31, 2015, 2014, and 2013, respectively. </t>
  </si>
  <si>
    <t>Business segment information</t>
  </si>
  <si>
    <t>Segment Reporting [Abstract]</t>
  </si>
  <si>
    <t>12.
Business segment information We manage our business by our four strategic business units (“SBUs”), which are comprised of BioStim, Biologics, Extremity Fixation, and Spine Fixation supported by Corporate activities. These SBUs represent the segments for which our Chief Executive Officer, who is also Chief Operating Decision Maker (the “CODM”), reviews financial information and makes resource allocation decisions among business units. The primary metric used by the CODM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s reporting segments. These four segments are discussed below. BioStim The BioStim SBU manufactures, distributes, and provides support services of market leading devices that enhance bone fusion. These Class III medical devices are indicated as an adjunctive, noninvasive treatment to improve fusion success rates in cervical and lumbar spine as well as a therapeutic treatment for non-spine fractures that have not healed (non-unions). These devices utilize Orthofix’s patented pulsed electromagnetic field (“PEMF”) technology, which is supported by strong basic mechanism of action data in the scientific literature and as well as strong level one randomized controlled clinical trials in the medical literature. Current research and clinical studies are also underway to identify potential new clinical indications. This SBU uses distributors and sales representatives to sell its devices to hospitals, doctors and other healthcare providers, primarily in the U.S. Biologics The Biologics SBU provides a portfolio of regenerative products and tissue forms that allow physicians to successfully treat a variety of spinal and orthopedic conditions. This SBU specializes in the marketing of the Company’s regeneration tissue forms. Biologics markets its tissues through a network of distributors, independent sales representatives and affiliates to supply to hospitals, doctors, and other healthcare providers, primarily in the U.S. Our partnership with MTF allows us to exclusively market our Trinity Evolution ® ® Extremity Fixation The Extremity Fixation SBU offers products and solutions that allow physicians to successfully treat a variety of orthopedic conditions unrelated to the spine. This SBU specializes in the design, development, and marketing of the Company’s orthopedic products used in fracture repair, deformity correction and bone reconstruction procedures. Extremity Fixation distributes its products through a network of distributors, sales representatives and affiliates to sell orthopedic products to hospitals, doctors, and other health providers, globally. Spine Fixation The Spine Fixation SBU specializes in the design, development and marketing of a broad portfolio of implant products used in surgical procedures of the spine. Spine Fixation distributes its products through a network of distributors, sales representatives, and affiliates to sell spine products to hospitals, doctors and other healthcare providers, globally. Corporate Corporate activities are comprised of the operating expenses, including share-based compensation, of Orthofix International N.V. and its holding company subsidiaries, along with activities not necessarily identifiable within the four SBUs. Net Sales by SBU: The table below presents net sales by SBU reporting segment. Net sales include product sales and marketing service fees.
Year Ended December 31,
(U.S. Dollars in thousands)
2015
2014
2013
Net Sales
Percent of Total Net Sales
Net Sales
Percent of Total Net Sales
Net Sales
Percent of Total Net Sales
BioStim
$
164,955
41.6
%
$
154,676
38.5
%
$
145,085
36.5
%
Biologics
59,832
15.1
%
55,881
13.9
%
53,746
13.5
%
Extremity Fixation
96,034
24.2
%
109,678
27.3
%
103,359
26.0
%
Spine Fixation
75,668
19.1
%
82,042
20.4
%
95,421
24.0
%
Total net sales
$
396,489
100.0
%
$
402,277
100.0
%
$
397,611
100.0
% The table below presents net margin, defined as gross profit less sales and marketing expenses by SBU reporting segment:
Net Margin by SBU
Year Ended December 31,
(U.S. Dollars in thousands)
2015
2014
2013
Net margin
BioStim
$
67,878
$
66,096
$
63,847
Biologics
27,226
26,629
24,794
Extremity Fixation
29,493
31,586
23,704
Spine Fixation
8,547
14,243
4,329
Corporate
(1,260
)
(1,736
)
(1,443
)
Total net margin
$
131,884
$
136,818
$
115,231
General and administrative
87,157
79,074
67,517
Research and development
26,389
24,994
26,768
Restatements and related costs
9,083
15,614
12,945
Impairment of goodwill
—
—
19,193
Operating income (loss)
$
9,255
$
17,136
$
(11,192
) The following table presents depreciation and amortization by SBU reporting segment:
Year Ended December 31,
(U.S. Dollars in thousands)
2015
2014
2013
BioStim
$
2,933
$
1,623
$
1,979
Biologics
1,157
1,161
648
Extremity Fixation
6,636
8,442
7,265
Spine Fixation
10,050
11,711
12,834
Corporate
147
(59
)
96
Total
$
20,923
$
22,878
$
22,822
Geographical information The following data includes net sales by geographic destination:
(U.S. Dollars in thousands)
2015
2014
2013
U.S.
$
305,505
$
294,682
$
293,032
Italy
15,655
19,573
16,755
United Kingdom
11,376
11,402
10,002
Brazil
13,512
19,633
26,786
Others
50,441
56,987
51,036
Total net sales
$
396,489
$
402,277
$
397,611
The following data includes property, plant and equipment by geographic area:
(U.S. Dollars in thousands)
2015
2014
U.S.
$
42,534
$
37,029
Italy
6,015
6,865
United Kingdom
998
1,368
Brazil
1,036
1,308
Others
1,723
1,979
Total
$
52,306
$
48,549</t>
  </si>
  <si>
    <t>Income Tax Disclosure [Abstract]</t>
  </si>
  <si>
    <t xml:space="preserve">13.
Income taxes Income (loss) from continuing operations before provision for income taxes consisted of:
Year Ended December 31,
(U.S. Dollars in thousands)
2015
2014
2013
U.S.
$
15,480
$
17,532
$
(3,546
)
Non-U.S.
(6,973
)
(5,076
)
(7,057
)
Total income (loss) before taxes
$
8,507
$
12,456
$
(10,603
) The provision for (benefit from) income taxes on continuing operations in the accompanying consolidated statements of operations consists of the following:
Year Ended December 31,
(U.S. Dollars in thousands)
2015
2014
2013
U.S.
Current
$
6,792
$
5,067
$
2,465
Deferred
(1,146
)
2,825
4,013
Total U.S
5,646
7,892
6,478
Non-U.S.
Current
3,661
18,186
2,308
Deferred
1,542
(9,878
)
(1,184
)
5,203
8,308
1,124
Total tax expense
$
10,849
$
16,200
$
7,602
Deferred income taxes are provided primarily for net operating loss carryforwards and for temporary differences resulting from items that are recognized in different years for financial statement and income tax reporting purposes. The Company’s deferred tax assets and liabilities are as follows:
December 31,
(U.S. Dollars in thousands)
2015
2014
Intangible assets and goodwill
$
2,931
$
4,067
Inventories and related reserves
17,640
19,525
Deferred revenue and cost of goods sold
11,189
10,826
Other accruals and reserves
7,729
5,371
Accrued compensation
2,964
5,004
Allowance for doubtful accounts
2,863
2,094
Accrued interest
17,300
17,555
Net operating loss carryforwards
38,010
34,514
Other, net
4,441
1,202
105,067
100,158
Valuation allowance
(43,340
)
(37,438
)
Deferred tax asset
$
61,727
$
62,720
Withholding taxes
(253
)
(229
)
Property, plant and equipment
(4,168
)
(6,766
)
Deferred tax liability
(4,421
)
(6,995
)
Net deferred tax assets
$
57,306
$
55,725
The increase in the valuation allowance of $5.9 million during the year principally relates to certain current year foreign losses incurred without an income tax benefit. The valuation allowance is attributable to net operating loss carryforwards and certain temporary differences in certain foreign jurisdictions, for which it is more likely than not some portion or all of the deferred tax asset will not be realized. The Company has state net operating loss carryforwards of approximately $11.9 million that will begin to expire in 2016. Additionally, the Company has net operating losses in foreign taxing jurisdictions of approximately $154.5 million, the majority of which relate to the Company’s Netherlands operations that begin to expire in 2016. The Company has provided a valuation allowance against a significant portion of these net operating loss carryforwards since it does not believe that it is more likely than not that this deferred tax asset can be realized prior to expiration. The rate reconciliation for continuing operations presented below is based on the U.S. federal income tax rate, rather than the parent company’s country of domicile tax rate. Management believes, given the large proportion of taxable income earned in the United States, such disclosure is more meaningful.
(U.S. Dollars in thousands, except percentages)
2015
2014
2013
Amount
Percent
Amount
Percent
Amount
Percent
Statutory U.S. federal income tax rate
$
2,978
35
%
$
4,360
35.0
%
$
(3,711
)
35.0
%
State taxes, net of U.S. federal benefit
521
6.1
1,439
11.6
2,039
(19.2
)
Foreign rate differential, including withholding taxes
(1,934
)
(22.7
)
2,386
19.1
747
(7.0
)
Valuation allowance
10,952
128.7
8,672
69.6
3,913
(36.9
)
Italian subsidiary intangible asset
(2,076
)
(24.4
)
(2,546
)
(20.4
)
(2,288
)
21.6
Goodwill impairment
—
—
—
—
6,452
(60.9
)
Domestic manufacturing deduction
(469
)
(5.5
)
(377
)
(3.0
)
(233
)
2.2
Italian audit settlement
—
—
1,048
8.4
—
—
Other, net
877
10.3
1,218
9.8
683
(6.5
)
Income tax expense/effective rate
$
10,849
127.5
%
$
16,200
130.1
%
$
7,602
(71.7
)% The Company’s unrecognized tax benefit was $15.8 million and $15.6 million for the years ended December 31, 2015 and 2014, respectively. The Company recognizes potential accrued interest and penalties related to unrecognized tax benefits within its global operations in income tax expense. The Company had approximately $0.8 million and $0.5 million accrued for payment of interest and penalties as of December 31, 2015 and 2014, respectively. The entire amount of unrecognized tax benefits, including interest, would favorably impact the Company’s effective tax rate if recognized. As of December 31, 2015, the Company does not expect the amount of unrecognized tax benefits to change significantly over the next twelve months. A reconciliation of the gross unrecognized tax benefits (excluding interest and penalties) for the years ended December 31, 2015 and December 31, 2014 follows:
(U.S. Dollars in thousands)
2015
2014
Balance as of January 1,
$
15,597
$
723
Additions for current year tax positions
332
14,794
Increases (decreases) for prior year tax positions
(86
)
145
Settlements of prior year tax positions
—
—
Expiration of statutes
(80
)
(65
)
Balance as of December 31,
$
15,763
$
15,597
The Company files a consolidated income tax return in the U.S. federal jurisdiction, the U.K., Italy and numerous consolidated and separate income tax returns in many state and other foreign jurisdictions. The statute of limitations with respect to federal tax authorities is closed for years prior to December 31, 2012. The statute of limitations for the various state tax filings is closed in most instances for the years prior to December 31, 2011. The statute of limitations with respect to the major foreign tax filing jurisdictions is closed for years prior to December 31, 2010. During the third quarter of 2015, the Internal Revenue Service commenced an examination of our federal income tax return for 2012. The Company cannot reasonably determine if this examination, or any state and local tax examinations, will have a material impact on our financial statements and cannot predict the timing regarding resolution of these tax examinations. The Company’s current intention is to indefinitely reinvest the total amount of its unremitted foreign earnings (residing outside Curaçao) in the local jurisdiction. As an entity incorporated in Curaçao, “foreign subsidiaries” refer to both U.S. and non-U.S. subsidiaries. Furthermore, only income sourced in the U.S. is subject to U.S. income tax. Unremitted foreign earnings increased from $374.1 million at December 31, 2014 to $439.2 million at December 31, 2015. The $439.2 million includes $448.8 million in U.S subsidiaries. It is not practicable to determine the amounts of net additional income tax that may be payable if such earnings were repatriated. </t>
  </si>
  <si>
    <t>Contingencies</t>
  </si>
  <si>
    <t>1 4 .
Contingencies The Company is party to outstanding legal proceedings, investigations and claims as described below. The Company believes that it is unlikely that the outcome of each of these matters, including the matters discussed below,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 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 In addition, the Company does not accrue for estimated legal fees and other directly related costs as they are expensed as incurred. In addition to the matters described in the paragraphs below,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are individually and collectively immaterial as to a possible loss and range of loss. Matters Related to the Audit Committee’s Review and the Restatement of Certain of our Consolidated Financial Statements. Audit Committee Review In July 2013, the Audit Committee of our Board of Directors began conducting an independent review, with the assistance of outside professionals, of certain accounting matters. This review resulted in a restatement of our previously filed consolidated financial statements for the fiscal years ended December 31, 2012, 2011 and 2010 and the fiscal quarter ended March 31, 2013, as well as the restatement of certain financial information for the fiscal years ended December 31, 2009, 2008 and 2007. This restatement, which we completed and filed in March 2014, is referred to herein as the “Original Restatement.” In connection with the Company’s preparation of its consolidated interim quarterly financial statements for the fiscal quarter ended June 30, 2014, the Company determined that certain entries with respect to the previously filed financial statements contained in the filings containing the Original Restatement were not properly accounted for under U.S. GAAP. As a result, the Company determined in August 2014 to restate its previously filed consolidated financial statements for the fiscal years ended December 31, 2013, 2012 and 2011 and quarterly reporting periods contained within the fiscal years ended December 31, 2013 and 2012, as well as the fiscal quarter ended March 31, 2014. This restatement, which we completed in March 2015, is referred to herein as the “Further Restatement.” SEC Investigation In connection with the initiation of the Audit Committee’s independent review, we initiated contact with the staff of the Division of Enforcement of the SEC (the “SEC Enforcement Staff”) in July 2013 to advise them of these matters. The Audit Committee and the Company, through respective counsel, have been in direct communication with the SEC Enforcement Staff regarding these matters. The SEC is conducting a formal investigation of these matters, and both the Company and the Audit Committee are cooperating fully with the SEC. In connection with the above-referenced communications, the Company has received requests from the SEC for documents and other information concerning various accounting practices, internal controls and business practices, and other related matters. Such requests cover the years ended December 31, 2011 and 2012, and in some instances, prior periods. It is anticipated that we may receive additional requests from the SEC in the future, including with respect to the Further Restatement. We have previously provided notice concerning our communications with the SEC to the Office of Inspector General of the U.S. Department of Health and Human Services (“HHS-OIG”) pursuant to our corporate integrity agreement with HHS-OIG (which agreement is described below in this Item 3). We cannot predict if, when or how this matter will be resolved or what, if any, actions we may be required to take as part of any resolution of these matters. Any action by the SEC, HHS-OIG or other governmental agency could result in civil or criminal sanctions against us and/or certain of our current and former officers, directors and employees. At this stage in the matter, we cannot reasonably estimate the possible loss, or range of loss, in connection with it. Securities Class Action Complaint On August 14, 2013, a securities class action complaint against the Company, currently styled Tejinder Singh v. Orthofix International N.V., et al. (No.:1:13-cv-05696-JGK), was filed in the United States District Court for the Southern District of New York arising out of the then anticipated restatement of our prior financial statements and the matters described above. Since the date of original filing, the complaint has been amended. The lead plaintiff’s complaint, as amended, purports to bring claims on behalf of persons who purchased the Company’s common stock between March 2, 2010 and July 29, 2013. The complaint asserts that the Company and four of its former executive officers, Alan W. Milinazzo, Robert S. Vaters, Brian McCollum, and Emily V. Buxton (collectively, the “Individual Defendants”), violated Section 10(b) of the Securities Exchange Act of 1934, as amended (the “Exchange Act”), and Securities and Exchange Commission Rule 10b-5 (“Rule 10b-5”) by making false or misleading statements in or relating to the Company’s financial statements. The complaint further asserts that the Individual Defendants were liable as control persons under Section 20(a) of the Exchange Act for any violation by the Company of Section 10(b) of the Exchange Act or Rule 10b-5. As relief, the complaint requests compensatory damages on behalf of the proposed class and lead plaintiff’s attorneys’ fees and costs. On March 6, 2015, the court granted the defendants’ motion to dismiss as to Mr. Milinazzo and denied it with respect to the Company and the other Individual Defendants. On October 22, 2015, following negotiations facilitated by an independent mediator, the Company, the remaining Individual Defendants and their insurers reached an agreement in principle with the plaintiff, individually and on behalf of the class it purports to represent, to settle and release all claims with respect to this matter and to dismiss the action with prejudice subject to final court approval. Under the terms of the agreement in principle, the Company, through its insurers, would make a payment to the plaintiff, and the class it purports to represent, to resolve all claims related to the matter, including any claims for plaintiff counsel’s fees and expenses. On December 7, 2015, all parties to the action executed and filed with the Court a proposed settlement agreement whose terms are consistent with the above-described agreement in principle. On December 18, 2015, the Court entered a preliminary approval order which, among other things, preliminarily approved the terms of the proposed settlement agreement, subject to a final approval hearing scheduled for April 28, 2016. The Company has previously incurred and expensed fees and expenses in connection with this matter up to and exceeding its insurance policy deductible and its insurers have undertaken to cover the full amount of the settlement payment, if the proposed settlement is finally approved by the Court. The Company has accrued both the amount of the settlement payment under the agreement in principle, and a corresponding insurance receivable from its insurers, with respect to these matters. Deferred Prosecution Agreement and Review of Potential Improper Payments Involving Brazil Subsidiary In 2012, the Company entered into definitive agreements with the U.S. Department of Justice (the “DOJ”) and the SEC agreeing to settle a self-initiated and self-reported internal investigation of our Mexican subsidiary, Promeca S.A. de C.V. (“Promeca”), regarding non-compliance by Promeca with the Foreign Corrupt Practices Act (the “FCPA”). As part of the settlement, we entered into a three-year deferred prosecution agreement (“DPA”) with the DOJ and a consent to final judgment (the “Consent”) with the SEC. The DOJ agreed not to pursue any criminal charges against us in connection with the Promeca matter if we comply with the terms of the DPA. The DPA takes note of our self-reporting of this matter to the DOJ and the SEC, and of remedial measures, including the implementation of an enhanced compliance program, previously undertaken by us. The DPA and the Consent collectively require, among other things, that with respect to anti-bribery compliance matters we shall continue to cooperate fully with the government in any future matters related to corrupt payments, false books and records or inadequate internal controls. In that regard, we have represented that we have implemented and will continue to implement a compliance and ethics program designed to prevent and detect violations of the FCPA and other applicable anti-corruption laws. We are periodically reporting to the government during the term of the DPA regarding such remediation and implementation of compliance measures. In August 2013, the Company’s internal legal department was notified of certain allegations involving potential improper payments with respect to its Brazilian subsidiary, Orthofix do Brasil Ltda. The Company engaged outside counsel to assist in the review of these matters, focusing on compliance with applicable anti-bribery laws, including the FCPA. Consistent with the provisions of these agreements, the Company contacted the DOJ and the SEC in August 2013 to voluntarily self-report the Brazil-related allegations. On June 15, 2015, the Company and the DOJ agreed to extend the term of the DPA for two months (through September 17, 2015) to permit the DOJ additional time to evaluate the Company’s compliance with the internal controls and compliance undertakings in the DPA and to further investigate the Brazil-related allegations. On September 17, 2015, the DOJ extended the term of the DPA for an additional ten months (through July 17, 2016), stating that the Company’s efforts to comply with the internal controls and compliance requirements of the DPA during the first eighteen months of the DPA were insufficient. In the event that the DOJ were to determine in the future to criminally prosecute us for the FCPA-related matters we have self-reported, we could be subject to penalties, the amount or range of which we currently cannot reasonably estimate. IMSS Matter Basing its claims on the same or similar events that resulted in the DPA and the Consent, the Instituto Mexicano del Seguro Social (“IMSS”) brought legal action against the Company in October 2014. In February 2016, the Company reached a settlement agreement with IMSS, whereby the Company agreed to pay $1.0 million in cash and, once all regulatory hurdles are cleared, an in-kind payment in the form of products and training valued at $3.0 million. The combined settlement of $4.0 million was accrued as of December 31, 2015 within general and administrative expense. The Company made no admission of liability or wrongdoing and IMSS agreed that no portion of the payments will be characterized as the payment of fines, penalties, or other punitive assessment. Corporate Integrity Agreement with HHS-OIG As previously disclosed, on June 6, 2012, the Company entered into a definitive settlement agreement with the United States of America, acting through the DOJ and on behalf of HHS-OIG; the TRICARE Management Activity, through its General Counsel; the Office of Personnel Management, in its capacity as administrator of the Federal Employees Health Benefits Program; the United States Department of Veteran Affairs; and the qui tam relator, pursuant to which the Company agreed to pay $34.2 million (plus interest at a rate of 3% from May 5, 2011 through the day before payment was made) to settle criminal and civil matters related to the promotion and marketing of the Company’s regenerative stimulator devices (which the Company has also described in the past as its “bone growth stimulator devices”). In connection with such settlement agreement, Orthofix Inc., the Company’s wholly owned subsidiary, also pled guilty to one felony count of obstruction of a June 2008 federal audit (§18 U.S.C. 1516) and paid a criminal fine of $7.8 million and a mandatory special assessment of $400. Also as previously disclosed, on October 29, 2012, the Company, through our subsidiary, Blackstone Medical, Inc., entered into a definitive settlement agreement with the U.S. government and the qui tam relator, pursuant to which the Company paid $32 million to settle claims (covering a period prior to Blackstone’s acquisition by the Company) concerning the compensation of physician consultants and related matters. All of the $32 million we paid pursuant to such settlement was funded by proceeds the Company received from an escrow fund established in connection with its acquisition of Blackstone in 2006. On June 6, 2012, in connection with these settlements, the Company also entered into a five-year corporate integrity agreement with HHS-OIG (the “CIA”). The CIA acknowledges the existence of the Company’s current compliance program and requires that the Company continues to maintain during the term of the CIA a compliance program designed to promote compliance with federal healthcare and FDA requirements. The Company also is required to maintain several elements of its previously existing program during the term of the CIA, including maintaining a Chief Compliance Officer, a Compliance Committee, and a Code of Conduct. The CIA requires that we conduct certain additional compliance-related activities during the term of the CIA, including various training and monitoring procedures, and maintaining a disciplinary process for compliance obligations. Pursuant to the CIA, the Company is required to notify the HHS-OIG in writing, among other things, of: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or FDA requirements; and (iii) any change in location, sale, closing, purchase, or establishment of a new business unit or location related to items or services that may be reimbursed by federal healthcare programs. The Company is also subject to periodic reporting and certification requirements attesting that the provisions of the CIA are being implemented and followed, as well as certain document and record retention mandates. The CIA provides that in the event of an uncured material breach of the CIA, the Company could be excluded from participation in federal healthcare programs and/or subject to monetary penalties. Matters Related to the Company’s Former Breg Subsidiary and Possible Indemnification Obligations On May 24, 2012, we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2015, 2014 and 2013 of $0.3 million, $3.8 million and $6.7 million, respectively. In addition, several cases remain outstanding for which the Company currently cannot reasonably estimate the possible loss, or range of loss.

At the time of its divestiture by us, Breg was currently and had been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 million, and additional amounts owed under the settlement were paid directly by the Company’s insurance providers. These amounts paid by the Company were recorded as an expense in discontinued operations during the fiscal quarter ended June 30, 2014. Charges incurred as a result of this indemnification are reflected as discontinued operations in our Consolidated Statements of Operations and Comprehensive Loss.</t>
  </si>
  <si>
    <t>Pensions and deferred compensation</t>
  </si>
  <si>
    <t>Compensation And Retirement Disclosure [Abstract]</t>
  </si>
  <si>
    <t xml:space="preserve">1 5 .
Pensions and deferred compensation Orthofix Inc. sponsors a defined contribution plan (the “Orthofix Inc. 401(k) Plan”) covering substantially all full time US employees. The Orthofix Inc. 401(k) Plan allows for participants to contribute up to 15% of their pre-tax compensation, subject to certain limitations, with the Company matching 100% of the first 2% of the employee’s base compensation and 50% of the next 4% of the employee’s base compensation if contributed to the Orthofix Inc. 401(k) Plan. During the years ended December 31, 2015, 2014 and 2013, expenses incurred relating to 401(k) Plans, including matching contributions, were approximately $2.0 million, $1.7 million and $2.4 million, respectively. The Company operates defined contribution pension plans for its other International employees not described above meeting minimum service requirements. The Company’s expenses for such pension contributions during each of the years ended December 31, 2015, 2014 and 2013 were $1.1 million, $0.8 million and $0.7 million, respectively. Under Italian Law, our Italian subsidiary accrues, on behalf of its employees, deferred compensation, which is paid on termination of employment. Each year’s provision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 Our relations with our Italian employees, who represent 18.3% of our total employees at December 31, 2015, are governed by the provisions of a National Collective Labor Agreement setting forth mandatory minimum standards for labor relations in the metal mechanic workers industry. We are not a party to any other collective bargaining agreement. The Orthofix Deferred Compensation Plan (the “Plan”), administered by the Board of Directors of the Company, effective January 1, 2007, and as amended and restated effective January 1, 2009, is a plan intended to allow a select group of key management and highly compensated employees of the Company to defer the receipt of compensation that would otherwise be payable to them. The terms of this plan are intended to comply in all respects with the provisions of Code Section 409A and Code Section 457A. As of January 1, 2011 the Company disallowed further contributions into the plan and any new plan participants. Distributions are made in accordance with the requirements of Code Section 409A. The Company’s expense for both deferred compensation plans described above during 2015, 2014 and 2013 was approximately $0.1 million, $0.1 million and $0.3 million, respectively. There were no deferred compensation payments made in 2015, while deferred compensation payments totaled $0.3 million and $0.1 million in 2014 and 2013, respectively. The balance in other long-term liabilities as of December 31, 2015 and 2014 was $1.5 and $1.9 million and represents the amount which would be payable if all the employees and agents had terminated employment at that date. </t>
  </si>
  <si>
    <t>Share-based compensation plans</t>
  </si>
  <si>
    <t>Disclosure Of Compensation Related Costs Sharebased Payments [Abstract]</t>
  </si>
  <si>
    <t>1 6 .
Share-based compensation plans At December 31, 2015, the Company had stock option and award plans, and an employee stock purchase plan, which are described below. 2012 Long Term Incentive Plan The Board of Directors adopted the Orthofix International N.V.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The Company reserves a total of 3,200,000 shares of common stock for issuance pursuant to the 2012 LTIP, subject to certain adjustments set forth in the 2012 LTIP. At December 31, 2015, there were 653,040 options outstanding under the 2012 LTIP Plan, of which 185,788 were exercisable; in addition, there were 571,488 shares of unvested restricted stock outstanding. 2004 Long Term Incentive Plan The 2004 Long Term Incentive Plan (the “2004 LTIP Plan”) reserves 3.1 million shares for issuance (in addition to shares (i) available for future awards as of June 29, 2004 under prior plans or (ii) that become available for future issuance upon the expiration or forfeiture after June 29, 2004 of awards upon prior plans). Awards generally vest on years of service with all awards fully vesting within three years from the date of grant for employees and either three or five years from the date of grant for non-employee directors. Awards can be in the form of a stock option, restricted stock, restricted share unit, performance share unit, or other award form determined by the Board of Directors. Awards granted under the 2004 LTIP Plan expire no later than ten years after the date of the grant. The 2004 LTIP Plan provides an annual grant to non-employee directors of 5,000 shares and limits the future the number of shares that may be awarded under the plan as full value awards to 100,000 shares. At December 31, 2015, there were 609,562 options outstanding under the 2004 LTIP Plan, of which 609,562 were exercisable; in addition, there were no shares of unvested restricted stock outstanding. Stock Purchase Plan The Orthofix International N.V. Amended and Restated Stock Purchase Plan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and 25%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 Due to the compensatory nature of such plan, the Company has recorded the related share based compensation in the consolidated statement of operations. The aggregate number of shares reserved for issuance under the Employee Stock Purchase Plan is 1,850,000 shares. As of December 31, 2015, 1,617,827 shares had been issued under the Stock Purchase Plan. Share-Based Compensation: The following tables show the detail of share-based compensation by line item in the consolidated statements of operations as well as by grant type, for the years ended December 31, 2015, 2014 and 2013 and the assumptions for each of these years in which grants were awarded:
Year Ended December 31,
(U.S. Dollars in thousands)
2015
2014
2013
Cost of sales
$
440
$
137
$
104
Sales and marketing
1,304
1,701
1,444
General and administrative
5,051
3,578
4,483
Research and development
419
308
236
Total
$
7,214
$
5,724
$
6,267
Year Ended December 31,
(U.S. Dollars in thousands)
2015
2014
2013
Stock options
$
1,437
$
1,391
$
2,753
Restricted stock awards
4,606
3,400
1,964
Stock purchase plan
1,171
933
1,550
Total
$
7,214
$
5,724
$
6,267
Year Ended December 31,
Assumptions:
2015
2014
2013
Expected term
4.50 years
5.00 years
5.00 years
Expected volatility
31.1% – 31.6%
31.7% – 34.5%
32.1% – 50.8%
Risk free interest rate
1.37% – 1.54%
1.52% – 1.70%
0.58% – 1.52%
Dividend rate
—
—
—
Weighted average fair value of options granted during the year
$
9.49
$
10.45
$
10.83
Stock Option Activity: Summaries of the status of the Company’s stock option plans as of December 31, 2015 and 2014 and changes during the year ended December 31, 2015 are presented below:
Options
Weighted Exercise Price
Weighted Average Remaining Contractual Term
Outstanding at December 31, 2014
1,527,836
$
34.91
Granted
208,890
$
33.28
Exercised
(93,184
)
$
31.19
Forfeited
(230,940
)
$
38.92
Outstanding at December 31, 2015
1,412,602
$
34.26
5.22
Vested and expected to vest at December 31, 2015
1,332,992
$
34.39
5.02
Options exercisable at December 31, 2015
795,350
$
35.06
2.96
The table below summarizes the options outstanding and exercisable by exercise price range as of December 31, 2015:
Options Outstanding
Options Exercisable
Range of Exercise Prices
Number Outstanding
Weighted Average Remaining Contractual Life
Weighted Average Exercise Price
Number Exercisable
Weighted Average Exercise Price
$10.42 – $21.78
131,000
6.23
$
21.07
71,004
$
20.65
$22.75 – $27.98
133,333
5.51
$
25.14
93,333
$
24.86
$28.29 – $31.40
131,500
3.66
$
29.30
114,000
$
29.29
$31.83 – $32.28
98,150
6.96
$
32.11
42,500
$
31.99
$33.12 – $33.12
165,990
9.10
$
33.12
—
$
—
$33.24 – $36.25
148,650
8.26
$
35.64
30,284
$
36.25
$36.46 – $38.11
129,592
1.35
$
37.90
119,842
$
38.02
$38.82 – $39.94
299,687
4.56
$
39.32
149,687
$
39.81
$41.37 – $44.97
156,200
2.32
$
44.10
156,200
$
44.10
$45.84 – $50.99
18,500
0.92
$
48.43
18,500
$
48.43
$10.42 – $50.99
1,412,602
5.22
$
34.26
795,350
$
35.06
As of December 31, 2015, the unamortized compensation expense relating to options granted and expected to be recognized was $2.6 million. This amount is expected to be recognized through June 2019. The weighted average remaining contractual life of exercisable options was 2.96 years at December 31, 2015. The total intrinsic value of options exercised was $0.7 million, $2.1 million and $0.4 million for the years ended December 31, 2015, 2014 and 2013, respectively. The aggregate intrinsic value of options outstanding and options exercisable as of December 31, 2015 is calculated as the difference between the exercise price of the underlying options and the market price of the Company’s common stock for the shares that had exercise prices that were lower than the $39.21 closing price of the Company’s stock on December 31, 2015. The aggregate intrinsic value of options outstanding was $8.0 million, $2.4 million and $0.5 million for the years ended December 31, 2015, 2014, and 2013, respectively. The aggregate intrinsic value of options exercisable was $4.3 million, $1.0 million and $0.2 million for the years ended December 31, 2015, 2014 and 2013, respectively. Restricted Stock: During the year ended December 31, 2015, the Company granted to employees and non-employee directors 314,278 shares of restricted stock, 110,660 of which are performance based, which vest at various dates through August 2019. During the year ended December 31, 2014, the Company granted to employees and non-employee directors 358,450 shares of restricted stock, 99,600 of which are performance based, which vest at various dates through December 2018. The compensation expense, which represents the fair value of the stock measured at the market price at the date of grant, less estimated forfeitures, is recognized on a straight-line basis over the vesting period. No compensation expense has been recorded to date related to the performance-based restricted stock awards granted in 2014 or 2015, which vest based upon the achievement of certain earnings targets as the achievement of those targets is not considered probable as of December 31, 2015. The aggregate fair value of restricted stock that vested during the years ended December 31, 2015, 2014 and 2013 was $5.6 million, $2.5 million and $2.1 million, respectively. Unamortized compensation expense related to restricted stock amounted to $16.1 million at December 31, 2015, of which $6.6 million related to performance based restricted stock that is contingent upon meeting certain performance based vesting criteria, and is expected to be recognized over a weighted average period of approximately 2.4 years. The aggregate intrinsic value of restricted stock outstanding was $22.4 million, $13.9 million and $6.5 million for the years ended December 31, 2015, 2014 and 2013, respectively. A summary of the status of our restricted stock as of December 31, 2015 and 2014 and changes during the year ended December 31, 2015 are presented below:
Service-based Awards
Performance-based Awards
Shares
Weighted Average Grant Date Fair Value
Shares
Weighted Average Grant Date Fair Value
Non-vested as of December 31, 2014
374,926
$
30.47
86,050
$
36.25
Granted
203,618
$
33.27
110,660
$
33.12
Vested
(183,216
)
$
30.35
–
$
–
Cancelled
(16,190
)
$
27.42
(4,400
)
$
36.25
Non-vested as of December 31, 2015
379,138
$
32.15
192,310
$
34.45</t>
  </si>
  <si>
    <t>Earnings per share</t>
  </si>
  <si>
    <t>Earnings Per Share [Abstract]</t>
  </si>
  <si>
    <t>1 7 .
Earnings per share No adjustments have been made for the three years ended December 31, 2015, 2014 or 2013 for any common stock equivalents because their effects would be anti-dilutive for purposes of calculating basic and diluted net loss available to common shareholders. Potentially dilutive shares totaled 221,036, 167,583, and 101,672 for 2015, 2014, and 2013, respectively. Additionally, options to purchase shares of common stock with exercise prices in excess of the average market price of common shares are not included in the computation of diluted earnings per share. There were 812,695, 1,062,198 and 1,186,259 outstanding options not included in the diluted earnings per share computation for the year ended December 31, 2015, 2014 and 2013, respectively, because the inclusion of these options was anti-dilutive. During the period January 1, 2016, to February 24, 2016, the Company repurchased an additional 417,078 shares of common stock for $15.9 million, which would have changed the number of common shares or potential common shares outstanding for the period ended December 31, 2015, if these transactions had occurred prior to that date.</t>
  </si>
  <si>
    <t>Quarterly financial data (unaudited)</t>
  </si>
  <si>
    <t>Quarterly Financial Information Disclosure [Abstract]</t>
  </si>
  <si>
    <t xml:space="preserve">18. Quarterly financial data (unaudited) Condensed Consolidated Statement of Operations
(U.S. Dollars, in thousands, except share and per share
1st Quarter
2nd Quarter
3rd Quarter
4th Quarter
Year
2015
Net sales
$
89,762
$
100,954
$
101,151
$
104,622
$
396,489
Cost of sales
19,339
21,910
23,865
21,411
86,525
Gross profit
70,423
79,044
77,286
83,211
309,964
Operating expense
77,615
74,116
73,147
75,831
300,709
Operating (loss) income
(7,192
)
4,928
4,139
7,380
9,255
Net (loss) income from continuing operations
(7,737
)
4,077
(788
)
2,106
(2,342
)
Net (loss) income
$
(8,379
)
$
3,572
$
(1,371
)
$
3,369
$
(2,809
)
Net income (loss) per common share:
Basic:
Net (loss) income from continuing operations
$
(0.41
)
$
0.22
$
(0.04
)
$
0.11
$
(0.12
)
Net (loss) income
$
(0.45
)
$
0.19
$
(0.07
)
$
0.18
$
(0.15
)
Diluted:
Net (loss) income from continuing operations
$
(0.41
)
$
0.21
$
(0.04
)
$
0.11
$
(0.12
)
Net (loss) income
$
(0.45
)
$
0.19
$
(0.07
)
$
0.18
$
(0.15
)
(U.S. Dollars, in thousands, except share and per share
1st Quarter
2nd Quarter
3rd Quarter
4th Quarter
Year
2014
Net sales
$
100,014
$
100,985
$
100,994
$
100,284
$
402,277
Cost of sales
26,773
25,414
25,268
21,457
98,912
Gross profit
73,241
75,571
75,726
78,827
303,365
Operating expense
73,270
68,867
69,218
74,874
286,229
Operating (loss) income
(29
)
6,704
6,508
3,953
17,136
Net (loss) income from continuing operations
(1,948
)
3,266
28
(5,090
)
(3,744
)
Net (loss) income
$
(2,508
)
$
(683
)
$
452
$
(5,798
)
$
(8,537
)
Net income (loss) per common share:
Basic:
Net (loss) income from continuing operations
$
(0.11
)
$
0.18
$
0.00
$
(0.27
)
$
(0.20
)
Net (loss) income
$
(0.14
)
$
(0.04
)
$
0.02
$
(0.31
)
$
(0.46
)
Diluted:
Net (loss) income from continuing operations
$
(0.11
)
$
0.18
$
0.00
$
(0.27
)
$
(0.20
)
Net (loss) income
$
(0.14
)
$
(0.04
)
$
0.02
$
(0.31
)
$
(0.46
) </t>
  </si>
  <si>
    <t>Summary of significant accounting policies (Policies)</t>
  </si>
  <si>
    <t>Basis of consolidation</t>
  </si>
  <si>
    <t>(a)
Basis of consolidation The consolidated financial statements include the financial statements of the Company and its wholly owned and majority-owned subsidiaries and entities over which the Company has control. All intercompany accounts and transactions are eliminated in consolidation.</t>
  </si>
  <si>
    <t>Recently Adopted Accounting Standards</t>
  </si>
  <si>
    <t>(b)
Recently adopted accounting standards In November 2015, the FASB issued ASU 2015-17, Income Taxes (Topic 740): Balance Sheet Classification of Deferred Taxes In April 2014, the Financial Accounting Standards Board (“FASB”) issued Accounting Standards Update (“ASU”) 2014-08, Reporting Discontinued Operations and Disclosures of Components of an Entity.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Adopting this guidance in 2015 did not have a material impact on the consolidated financial statement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t>
  </si>
  <si>
    <t>Foreign currency translation</t>
  </si>
  <si>
    <t xml:space="preserve">( d )
Foreign currency translation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losses of $3.5 million, $2.4 million and $0.5 million for the years ended December 31, 2015, 2014 and 2013, respectively. </t>
  </si>
  <si>
    <t xml:space="preserve">( e )
Cash and cash equivalents The Company considers all highly liquid investments with an original maturity of three months or less at the date of purchase to be cash equivalents. </t>
  </si>
  <si>
    <t xml:space="preserve">( f )
Restricted cash Restricted cash consisted of cash held at certain subsidiaries, the distribution or transfer of which to Orthofix International N.V. (the “Parent”) or other subsidiaries that are not parties to the Company’s previous 2010 credit facility, which matured and was replaced in 2015 as described in Note 7, was restricted. The Company’s previous 2010 senior secured credit facility restricted the Parent and subsidiaries that are not parties to the facility from access to cash held by Orthofix Holdings, Inc. and its subsidiaries. All credit party subsidiaries had access to this cash for operational and debt repayment purposes. </t>
  </si>
  <si>
    <t>Market risk</t>
  </si>
  <si>
    <t xml:space="preserve">( g )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5, 2014 and 2013, the Company made use of a foreign cross-currency swap agreement to manage cash flow exposure generated from foreign currency fluctuations. The Company generally does not require collateral on trade receivables. </t>
  </si>
  <si>
    <t xml:space="preserve">( h )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other production costs. Field inventory represents immediately saleable finished products inventory that is in the possession of the Company’s independent sales representatives. Consignment inventory represents immediately saleable finished products located at third party customers, such as distributors and hospitals.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 In the event of a decrease in demand for the Company’s products, or a higher incidence of inventory obsolescence, the Company could be required to increase its inventory reserves, which would increase cost of sales and decrease gross profit. Work-in-process, finished products, field inventory and consignment inventory include material, labor and production overhead costs. Deferred cost of sales result from transactions where the Company has shipped product or performed services for which all revenue recognition criteria have not yet been met. Once all revenue recognition criteria have been met, revenue and associated cost of sales are recognized. </t>
  </si>
  <si>
    <t>Long-lived assets, including intangibles assets</t>
  </si>
  <si>
    <t xml:space="preserve">( i )
Long-lived assets, including intangible assets Property, plant and equipment is stated at cost less accumulated depreciation. Costs include all expenditures necessary to place the asset in service, including freight and sales and use taxes. Plant equipment also includes instrumentation held by customers, which is generally used to facilitate the implantation of the Company’s products. We capitalize system development costs related to our internal use software during the application development stage. Costs related to preliminary project activities and post implementation activities are expensed as incurred. Internal-use software is amortized on a straight-line basis over its estimated useful life, generally three to seven years. Management evaluates the useful lives of these assets on an annual basis. Depreciation is computed on a straight-line basis over the useful lives of the assets. Depreciation of leasehold improvements is computed over the shorter of the lease term or the useful life of the asset. The useful lives are as follows:
Years
Buildings
25 to 33
Plant equipment and instrumentation
2 to 10
Furniture and fixtures
4 to 8
Software
3 to 7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Patents and other intangible assets are recorded at cost, or when acquired as a part of a business combination at estimated fair value. These assets primarily include patents, other technology agreements, and trademarks and are amortized over their useful lives using a method of amortization that reflects the pattern in which the economic benefit of the assets is consumed. The Company’s weighted average amortization period for developed technologies is 11 years. Intangible and long-lived assets with finite lives are tested for impairment whenever events or changes in circumstances have occurred that would indicate impairment or a change in the remaining useful life. If an impairment indicator exists, the Company tests the asset for recoverability. For purposes of the recoverability test, the Company groups its long-lived or intangible assets with other assets and liabilities at the lowest level of identifiable cash flows if the asset does not generate cash flows independent of other assets and liabilities. If the carrying value of the asset (asset group) exceeds the undiscounted cash flows expected to result from the use and eventual disposition of the asset (asset group), the Company will write the carrying value down to the fair value in the period identified. The Company generally calculates fair value of long-lived and intangible assets as the present value of estimated future cash flows. In determining the estimated future cash flows associated with th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 </t>
  </si>
  <si>
    <t>( j )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reporting unit. The Company has identified four reporting units: BioStim, Biologics, Extremity Fixation, and Spine Fixation. In order to calculate the respective carrying values, the Company initially records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uly 1, 2013, the Company re-aligned its reporting structure and consequently reallocated the carrying value of goodwill from its previous reporting units to its new reporting units based on the relative fair value of each new reporting unit to total enterprise value at July 1, 2013. Upon estimating the fair value of the reporting units, we determined the fair value for two of our reporting units, Extremity Fixation and Spine Fixation, was less than the respective carrying values. As a result, we recorded an impairment of goodwill of $19.2 million during the third quarter of 2013, including $9.8 million for our Extremity Fixation reporting unit and $9.4 million for our Spine Fixation reporting unit. The Company’s annual goodwill impairment analysis, which was performed qualitatively during the fourth quarters of 2014 and 2015, did not result in any additional impairment charge for either the BioStim or Biologics reporting units, the reporting units with remaining goodwill. This qualitative analysis, which is referred to as step zero, considered all relevant factors specific to the reporting units, including macroeconomic conditions, industry and market considerations, overall financial performance and relevant entity-specific events.</t>
  </si>
  <si>
    <t xml:space="preserve">( k )
Derivative instruments The Company manages its exposure to fluctuating cash flows resulting from changes in interest rates and foreign exchange within the consolidated financial statements according to its hedging policy. Under the policy, the Company may engage in non-leveraged transactions involving various financial derivative instruments to manage exposed positions.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that is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will discontinue the related hedge accounting prospectively. Such a determination would be made when (1) the derivative is no longer effective in offsetting changes in the cash flows of the hedged item; (2) the derivative expires or is sold, terminated or exercised; or (3) management determines that designating the derivative as a hedging instrument is no longer appropriate. Ineffective portions of changes in the fair value of cash flow hedges are recognized in earnings. 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in the period the hedged transaction affects earnings. The Company utilizes a cross-currency swap to manage its foreign currency exposure related to a portion of the Company’s intercompany receivable of a U.S. dollar functional currency subsidiary that is denominated in Euro. The cross-currency swap has been accounted for as a cash flow hedge in accordance with U.S. GAAP . </t>
  </si>
  <si>
    <t xml:space="preserve">( l )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The Company’s financial instruments include cash equivalents, restricted cash, certificates of deposit, treasury securities, collective trust funds, trade accounts receivable, accounts payable, long-term secured debt, available for sale equity and debt securities, common stock warrants, derivative securities, and deferred compensation plan liabilities. The carrying value of restricted cash, trade accounts receivable and accounts payable approximate fair value due to the short-term maturities of these instruments. The Company’s credit facilities carry a floating rate of interest, and therefore, the carrying value is considered to approximate the fair value. The Company’s available for sale equity securities and common stock warrants are recorded at cost, as it is currently impracticable to estimate the fair value of the instruments without incurring excessive costs given the size of the asset and since there have been no events or changes in circumstances that would indicate a significant adverse effect on the fair value of the instruments. See Note 10 for further discussion. </t>
  </si>
  <si>
    <t>Accumulated other comprehensive income (loss)</t>
  </si>
  <si>
    <t xml:space="preserve">( m )
Accumulated other comprehensive income (loss) Accumulated other comprehensive income (loss) is comprised of foreign currency translation adjustments; the effective portion of the gain (loss) on the Company’s cross-currency swap, which is designated and accounted for as a cash flow hedge (see Note 9); the unrealized gain (loss) on warrants; and the unrealized gain (loss) on the Company’s debt securities. The components of and changes in accumulated other comprehensive income (loss) are as follows:
(U.S. Dollars in thousands)
Currency Translation Adjustments
Change in Fair Value
Accumulated Other Comprehensive Income (Loss)
Balance at December 31, 2013
$
3,651
$
(148
)
$
3,503
Unrealized gain on derivative instruments, net of tax expense of $59
—
248
248
Currency translation adjustment (1)
(4,133
)
—
(4,133
)
Balance at December 31, 2014
$
(482
)
$
100
$
(382
)
Unrealized gain on cross-currency swaps, net of tax expense of $74
—
128
128
Unrealized loss on debt securities (net of tax benefit of $1,277)
—
(2,071
)
(2,071
)
Currency translation adjustment (1)
(3,907
)
—
(3,907
)
Balance at December 31, 2015
$
(4,389
)
$
(1,843
)
$
(6,232
)
(1)
As the earnings generally remain indefinitely reinvested in the non U.S. dollar denominated foreign subsidiaries, no deferred taxes are recognized on the related currency translation adjustment. </t>
  </si>
  <si>
    <t>Revenue recognition and accounts receivable</t>
  </si>
  <si>
    <t xml:space="preserve">( n )
Revenue recognition and accounts receivable Commercial revenue is related to the sale of our implant products, generally representing hospital customers. Revenues are recognized when these products have been utilized and a confirming purchase order has been received from the hospital. Revenue is also derived from third-party payors, including commercial insurance carriers, health maintenance organizations, preferred provider organizations and governmental payors such as Medicare, in connection with the sale of our stimulation products. Revenue is recognized when the stimulation product is placed o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Revenue for certain government entities is recorded on a cash-basis as collectability is not reasonably assured. For all distributor revenue, which is primarily related to implant products, we recognize revenue on the sell-through basis, effective April 1, 2013. Prior to this date, we recognized revenue either on a sell-in or sell-through basis, depending on the specific circumstances of the distributor. In some cases we recognized distributor revenue as title and risk of loss passes at either shipment from our facilities or receipt at the distributor’s facility, assuming all other revenue recognition criteria had been achieved (the “sell-in method”). In some cases the revenue recognition criteria for distributor sales were not satisfied at the time of shipment or receipt; specifically, the existence of extra-contractual terms or arrangements caused us not to meet the fixed or determinable criteria for revenue recognition in some cases, and in others collectability had not been established. In situations where we are unable to satisfy the requirements to recognize revenue on the sell-in method, we recognize revenue relating to distributor arrangements once the product is delivered to the end customer (the “sell-through method”). Because we do not have reliable information about when our distributors sell the product through to end customers, we use cash collection from distributors as a basis for revenue recognition under the sell-through method. Although in many cases we are legally entitled to the accounts receivable at the time of shipment, we have not recognized accounts receivables or any corresponding deferred revenues associated with distributor transactions for which revenue is recognized on the sell-through method. For distributors on the sell-in method prior to April 1, 2013, cost of sales were recognized upon shipment. For sell-through distributors, whose revenue is recognized upon cash receipt, we consider whether to match the related cost of sales expense with revenue or to recognize cost of sales expense upon shipment. In making this assessment, we consider the financial viability of our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we defer the costs of sales until the revenue is recognized. Biologics revenue is primarily related to a collaborative arrangement with MTF. In 2008, the Company entered into a collaborative arrangement with MTF to develop and commercialize Trinity Evolution ® ® ® Revenue excludes any value added or other local taxes, intercompany sales and trade discounts. Shipping and handling costs are included in cost of sales. The process for estimating the ultimate collection of accounts receivable involves significant assumptions and judgments. Historical collection and payor reimbursement experience is an integral part of the estimation process related to reserves for doubtful accounts and the establishment of contractual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Our estimates are periodically tested against actual collection experience. </t>
  </si>
  <si>
    <t>Sale of accounts receivable</t>
  </si>
  <si>
    <t xml:space="preserve">( o )
Sale of accounts receivable The Company will generally sell receivables from certain Italian hospitals each year. During 2015, 2014, and 2013 the Company sold €10.9 million, €9.8 million, and €12.0 million ($11.9 million, $12.8 million, and $16.0 million) of receivables, respectively. The estimated related fee for 2015, 2014 and 2013 was $0.5 million, $0.4 million and $0.8 million, respectively, which is recorded as interest expense. Trade accounts receivables sold without recourse are removed from the balance sheet at the time of sale. </t>
  </si>
  <si>
    <t>( p )
Share-based compensation The fair value of service-based stock options is determined using the Black-Scholes valuation model. Such value is recognized as expense over the service period net of estimated forfeitures. The fair value of market-based stock options is determined at the date of the grant using the Monte Carlo valuation methodology. Such value is recognized as expense over the requisite service period adjusted for estimated forfeitures for each separately vesting tranche of the award. The Monte Carlo methodology that we use to estimate the fair value of market-based options incorporates into the valuation the possibility that the market condition may not be satisfied. The expected term of options granted is estimated based on a number of factors, including the vesting and expiration terms of the award, historical employee exercise behavior for both options that are currently outstanding and options that have been exercised or are expired, the historical volatility of the Company’s common stock and an employee’s average length of service. The risk-free interest rate is determined based upon a constant U.S. Treasury security rate with a contractual life that approximates the expected term of the option award. Management estimates expected volatility based on the historical volatility of the Company’s stock. The compensation expense recognized for all equity-based awards is net of estimated forfeitures. Forfeitures are estimated based on an analysis of actual option forfeitures. We grant performance-based restricted stock awards to executive employees, for which vesting is based upon achieving certain targets for various financial measures. The fair value of performance-based restricted stock awards are recognized, net of estimated forfeitures, over the derived requisite vesting period beginning in the period in which they are deemed probable to vest.</t>
  </si>
  <si>
    <t>Shipping and handling costs</t>
  </si>
  <si>
    <t>( q )
Shipping and handling costs Shipping and handling costs for products shipped to customers are included in cost of sales, and were $2.2 million, $2.3 million and $2.8 million for the years ended December 31, 2015, 2014 and 2013, respectively.</t>
  </si>
  <si>
    <t>Research and development costs</t>
  </si>
  <si>
    <t xml:space="preserve">( r )
Research and development costs Expenditures related to the collaborative arrangement with MTF are expensed based on the terms of the related agreement. There were no payments made to MTF in 2015 and payments totaled $0.3 million and $2.5 million in 2014 and 2013, respectively. Expenditures for other research and development are expensed as incurred. </t>
  </si>
  <si>
    <t xml:space="preserve">( s )
Income taxes The Company is subject to income taxes in both the U.S. and foreign jurisdictions, and uses estimates in determining the provision for income taxes. The Company accounts for income taxes using the asset and liability method for accounting and reporting for income taxes. Under this method, deferred tax assets and liabilities are recognized based on temporary differences between the financial reporting and income tax basis of assets and liabilities using statutory rates. This process requires that the Company project the current tax liability and estimate the deferred tax assets and liabilities, including net operating loss and tax credit carry forwards. In assessing the need for a valuation allowance, the Company considers its recent operating results, availability of taxable income in carryback years, future reversals of taxable temporary differences, future taxable income projections (exclusive of reversing temporary differences) and all prudent and feasible tax planning strategies. The Company accounts for uncertain tax positions in accordance with U.S. GAAP, 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and any applicable penalties related to tax issues as part of income tax expense in its consolidated financial statements. </t>
  </si>
  <si>
    <t>Net income (loss) per common share</t>
  </si>
  <si>
    <t xml:space="preserve">( t )
Net income (loss) per common share Net income (loss) per common share—basic is computed using the weighted average number of common shares outstanding during each of the respective years. Net income (loss) per common share—diluted is computed using the weighted average number of common and common equivalent shares outstanding during each of the respective years using the “treasury stock” method, if dilutive. Common equivalent shares represent the dilutive effect of the assumed exercise of outstanding share options (see Note 17). The difference between basic and diluted shares, if any, results from the assumed exercise of certain outstanding share options. </t>
  </si>
  <si>
    <t>Financial instruments and concentration of credit risk</t>
  </si>
  <si>
    <t xml:space="preserve">( u )
Financial instruments and concentration of credit risk 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the customers are geographically dispersed and the end users are diversified across several industries. Net sales to our customers based in Europe were approximately $53 million in 2015, which results in a substantial portion of our trade accounts receivable balance as of December 31, 2015. It is at least reasonably possible that changes in global economic conditions and/or local operating and economic conditions in the regions these distributors operate, or other factors, could affect the future realization of these accounts receivable balances. </t>
  </si>
  <si>
    <t>Recently issued accounting standards</t>
  </si>
  <si>
    <t>( v )
Recently issued accounting standards In 2014, the issued ASU 2014-09, Revenue from Contracts with Customers 2014-09 revenue recognition Revenue Recognition (Topic requires entities recognize revenue in way the transfer promised services customers in an reflects the consideration which the entity expects entitled in exchange goods services. In July 2015, the FASB issued ASU 2015-11, Simplifying the Measurement of Inventory In January 2016, the FASB issued ASU 2016-01, Financial Instruments – Overall (Subtopic 825-10): Recognition and Measurement of Financial Assets and Financial Liabilities</t>
  </si>
  <si>
    <t>Summary of significant accounting policies (Tables)</t>
  </si>
  <si>
    <t>Schedule of Useful Lives</t>
  </si>
  <si>
    <t xml:space="preserve">The useful lives are as follows:
Years
Buildings
25 to 33
Plant equipment and instrumentation
2 to 10
Furniture and fixtures
4 to 8
Software
3 to 7 </t>
  </si>
  <si>
    <t>Components of Changes in Accumulated Other Comprehensive Income (Loss)</t>
  </si>
  <si>
    <t xml:space="preserve">The components of and changes in accumulated other comprehensive income (loss) are as follows:
(U.S. Dollars in thousands)
Currency Translation Adjustments
Change in Fair Value
Accumulated Other Comprehensive Income (Loss)
Balance at December 31, 2013
$
3,651
$
(148
)
$
3,503
Unrealized gain on derivative instruments, net of tax expense of $59
—
248
248
Currency translation adjustment (1)
(4,133
)
—
(4,133
)
Balance at December 31, 2014
$
(482
)
$
100
$
(382
)
Unrealized gain on cross-currency swaps, net of tax expense of $74
—
128
128
Unrealized loss on debt securities (net of tax benefit of $1,277)
—
(2,071
)
(2,071
)
Currency translation adjustment (1)
(3,907
)
—
(3,907
)
Balance at December 31, 2015
$
(4,389
)
$
(1,843
)
$
(6,232
)
(1)
As the earnings generally remain indefinitely reinvested in the non U.S. dollar denominated foreign subsidiaries, no deferred taxes are recognized on the related currency translation adjustment. </t>
  </si>
  <si>
    <t>Inventories (Tables)</t>
  </si>
  <si>
    <t>Schedule of Inventories</t>
  </si>
  <si>
    <t>December 31,
(U.S. Dollars in thousands)
2015
2014
Raw materials
$
4,976
$
3,879
Work-in-process
5,087
4,830
Finished products
23,155
24,953
Field inventory
17,593
18,003
Consignment inventory
2,199
2,656
Deferred cost of sales
4,553
5,525
$
57,563
$
59,846</t>
  </si>
  <si>
    <t>Property, plant and equipment (Tables)</t>
  </si>
  <si>
    <t>Schedule of Property Plant and Equipment</t>
  </si>
  <si>
    <t>December 31,
(U.S. Dollars in thousands)
2015
2014
Cost
Buildings
$
3,328
$
3,683
Plant, equipment and instrumentation
150,366
140,110
Furniture and fixtures
5,711
5,779
159,405
149,572
Accumulated depreciation
(107,099
)
(101,023
)
$
52,306
$
48,549</t>
  </si>
  <si>
    <t>Patents and other intangible assets (Tables)</t>
  </si>
  <si>
    <t>Schedule of Patents and Other Intangible Assets</t>
  </si>
  <si>
    <t>December 31,
(U.S. Dollars in thousands)
2015
2014
Cost
Patents
$
35,637
$
35,420
Trademarks—finite lived
439
596
License and other
6,248
7,248
42,324
43,264
Accumulated amortization
Patents
(32,088
)
(31,198
)
Trademarks—finite lived
(392
)
(469
)
License and other
(4,542
)
(4,445
)
(37,022
)
(36,112
)
Patents and other intangible assets, net
$
5,302
$
7,152</t>
  </si>
  <si>
    <t>Schedule of Future Amortization Expense</t>
  </si>
  <si>
    <t>Future amortization expense for intangibles is estimated as follows:
(U.S. Dollars in thousands)
Amortization
2016
$
1,450
2017
1,196
2018
549
2019
551
2020
457
Thereafter
1,099
$
5,302</t>
  </si>
  <si>
    <t>Goodwill (Tables)</t>
  </si>
  <si>
    <t>Schedule of Net Carrying Amount of Goodwill</t>
  </si>
  <si>
    <t>The following table presents the net carrying value of goodwill by reportable segment:
December 31,
(U.S. Dollars in thousands)
2015
2014
BioStim
$
42,678
$
42,678
Biologics
10,887
10,887
Extremity Fixation
—
—
Spine Fixation
—
—
$
53,565
$
53,565</t>
  </si>
  <si>
    <t>Other current liabilities (Tables)</t>
  </si>
  <si>
    <t>Summary of Other Current Liabilities</t>
  </si>
  <si>
    <t>December 31,
(U.S. Dollars in thousands)
2015
2014
Accrued expenses
$
21,480
$
23,298
Salaries, bonuses, commissions and related taxes payable
18,190
16,879
Accrued legal expenses
22,608
9,548
Other payables
3,319
3,495
$
65,597
$
53,220</t>
  </si>
  <si>
    <t>Derivative instruments (Tables)</t>
  </si>
  <si>
    <t>Schedule of Fair Values of Derivative Instruments</t>
  </si>
  <si>
    <t xml:space="preserve">The tables below disclose the types of derivative instruments the Company owns, the classifications and fair values of these instruments within the balance sheet, and the amount of gain (loss) recognized in other comprehensive income (loss) (“OCI”) or net income (loss).
(U.S. Dollars, in thousands)
Fair value: (unfavorable)
Balance sheet
As of December 31, 2015
Cross-currency swap
$
2,485
Prepaid expenses and other current assets
Warrants
$
321
Other long-term assets
As of December 31, 2014
Cross-currency swap
$
2,504
Other long-term assets
Warrants
$
321
Other long-term assets </t>
  </si>
  <si>
    <t>Schedule of Gain (Loss) Recognized in Other Comprehensive Income (Loss)</t>
  </si>
  <si>
    <t xml:space="preserve">For the year ended December 31,
(U.S. Dollars in thousands)
2015
2014
2013
Cross-currency swap unrealized gain (loss), net of taxes
$
128
$
251
$
(278
)
Warrants unrealized loss, net of taxes
$
—
$
(3
)
$
(1
) </t>
  </si>
  <si>
    <t>Fair value measurements (Tables)</t>
  </si>
  <si>
    <t>Fair Value Assets And Liabilities Measured On Recurring And Nonrecurring Basis [Line Items]</t>
  </si>
  <si>
    <t>Schedule of Financial Assets and Liabilities Recorded at Fair Value on Recurring Basis</t>
  </si>
  <si>
    <t>(U.S. Dollars in thousands)
Balance December 31, 2015
Level 1
Level 2
Level 3
Assets
Collective trust funds
$
1,622
$
—
$
1,622
$
—
Treasury securities
495
495
—
—
Certificates of deposit
337
337
—
—
Derivative securities
2,485
—
2,485
—
Debt securities
12,658
—
—
12,658
Total
$
17,597
$
832
$
4,107
$
12,658
Liabilities
Deferred compensation plan
$
(1,503
)
$
—
$
(1,503
)
$
—
Total
$
(1,503
)
$
—
$
(1,503
)
$
—
(U.S. Dollars in thousands)
Balance December 31, 2014
Level 1
Level 2
Level 3
Assets
Collective trust funds
$
1,696
$
—
$
1,696
$
—
Treasury securities
586
586
—
—
Certificates of deposit
1,510
1,510
—
—
Derivative securities
2,504
—
2,504
—
Total
$
6,296
$
2,096
$
4,200
$
—
Liabilities
Deferred compensation plan
$
(1,886
)
$
—
$
(1,886
)
$
—
Total
$
(1,886
)
$
—
$
(1,886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5
Balance at January 1, 2015
$
—
Additions to debt securities
15,000
Accrued interest income
1,006
Unrealized loss on debt securities
(3,348
)
Balance at December 31, 2015
$
12,658</t>
  </si>
  <si>
    <t>Commitments (Tables)</t>
  </si>
  <si>
    <t>Schedule of Future Minimum Lease Payments Under Operating Leases</t>
  </si>
  <si>
    <t>Future minimum lease payments under operating leases as of December 31, 2015 are as follows:
(U.S. Dollars in thousands)
2016
$
3,531
2017
2,905
2018
2,629
2019
2,175
2020
1,732
Thereafter
1,729
$
14,701</t>
  </si>
  <si>
    <t>Business segment information (Tables)</t>
  </si>
  <si>
    <t>Schedule of Net Sales by SBU Reporting Segment</t>
  </si>
  <si>
    <t xml:space="preserve">The table below presents net sales by SBU reporting segment. Net sales include product sales and marketing service fees.
Year Ended December 31,
(U.S. Dollars in thousands)
2015
2014
2013
Net Sales
Percent of Total Net Sales
Net Sales
Percent of Total Net Sales
Net Sales
Percent of Total Net Sales
BioStim
$
164,955
41.6
%
$
154,676
38.5
%
$
145,085
36.5
%
Biologics
59,832
15.1
%
55,881
13.9
%
53,746
13.5
%
Extremity Fixation
96,034
24.2
%
109,678
27.3
%
103,359
26.0
%
Spine Fixation
75,668
19.1
%
82,042
20.4
%
95,421
24.0
%
Total net sales
$
396,489
100.0
%
$
402,277
100.0
%
$
397,611
100.0
% </t>
  </si>
  <si>
    <t>Summary of Net Margin, Defined as Gross Profit Less Sales and Marketing Expenses from Continuing Operations by SBU Reporting Segment</t>
  </si>
  <si>
    <t xml:space="preserve">The table below presents net margin, defined as gross profit less sales and marketing expenses by SBU reporting segment:
Net Margin by SBU
Year Ended December 31,
(U.S. Dollars in thousands)
2015
2014
2013
Net margin
BioStim
$
67,878
$
66,096
$
63,847
Biologics
27,226
26,629
24,794
Extremity Fixation
29,493
31,586
23,704
Spine Fixation
8,547
14,243
4,329
Corporate
(1,260
)
(1,736
)
(1,443
)
Total net margin
$
131,884
$
136,818
$
115,231
General and administrative
87,157
79,074
67,517
Research and development
26,389
24,994
26,768
Restatements and related costs
9,083
15,614
12,945
Impairment of goodwill
—
—
19,193
Operating income (loss)
$
9,255
$
17,136
$
(11,192
) </t>
  </si>
  <si>
    <t>Schedule of Depreciation and Amortization by GBU Reporting Segment</t>
  </si>
  <si>
    <t>The following table presents depreciation and amortization by SBU reporting segment:
Year Ended December 31,
(U.S. Dollars in thousands)
2015
2014
2013
BioStim
$
2,933
$
1,623
$
1,979
Biologics
1,157
1,161
648
Extremity Fixation
6,636
8,442
7,265
Spine Fixation
10,050
11,711
12,834
Corporate
147
(59
)
96
Total
$
20,923
$
22,878
$
22,822</t>
  </si>
  <si>
    <t>Summary of Net Sales by Geographic Destination</t>
  </si>
  <si>
    <t>The following data includes net sales by geographic destination:
(U.S. Dollars in thousands)
2015
2014
2013
U.S.
$
305,505
$
294,682
$
293,032
Italy
15,655
19,573
16,755
United Kingdom
11,376
11,402
10,002
Brazil
13,512
19,633
26,786
Others
50,441
56,987
51,036
Total net sales
$
396,489
$
402,277
$
397,611</t>
  </si>
  <si>
    <t>Summary of Property, Plant and Equipment of Reporting Segments by Geographic Area</t>
  </si>
  <si>
    <t>The following data includes property, plant and equipment by geographic area:
(U.S. Dollars in thousands)
2015
2014
U.S.
$
42,534
$
37,029
Italy
6,015
6,865
United Kingdom
998
1,368
Brazil
1,036
1,308
Others
1,723
1,979
Total
$
52,306
$
48,549</t>
  </si>
  <si>
    <t>Income taxes (Tables)</t>
  </si>
  <si>
    <t>Schedule of Income (Loss) from Continuing Operations Before Provision for Income Taxes</t>
  </si>
  <si>
    <t xml:space="preserve">Income (loss) from continuing operations before provision for income taxes consisted of:
Year Ended December 31,
(U.S. Dollars in thousands)
2015
2014
2013
U.S.
$
15,480
$
17,532
$
(3,546
)
Non-U.S.
(6,973
)
(5,076
)
(7,057
)
Total income (loss) before taxes
$
8,507
$
12,456
$
(10,603
) </t>
  </si>
  <si>
    <t>Schedule of Provision for (Benefit from) Income Taxes on Continuing Operations</t>
  </si>
  <si>
    <t>The provision for (benefit from) income taxes on continuing operations in the accompanying consolidated statements of operations consists of the following:
Year Ended December 31,
(U.S. Dollars in thousands)
2015
2014
2013
U.S.
Current
$
6,792
$
5,067
$
2,465
Deferred
(1,146
)
2,825
4,013
Total U.S
5,646
7,892
6,478
Non-U.S.
Current
3,661
18,186
2,308
Deferred
1,542
(9,878
)
(1,184
)
5,203
8,308
1,124
Total tax expense
$
10,849
$
16,200
$
7,602</t>
  </si>
  <si>
    <t>Schedule of Tax Effects of Significant Temporary Differences Comprising Deferred Tax Assets and Liabilities</t>
  </si>
  <si>
    <t>Deferred income taxes are provided primarily for net operating loss carryforwards and for temporary differences resulting from items that are recognized in different years for financial statement and income tax reporting purposes. The Company’s deferred tax assets and liabilities are as follows:
December 31,
(U.S. Dollars in thousands)
2015
2014
Intangible assets and goodwill
$
2,931
$
4,067
Inventories and related reserves
17,640
19,525
Deferred revenue and cost of goods sold
11,189
10,826
Other accruals and reserves
7,729
5,371
Accrued compensation
2,964
5,004
Allowance for doubtful accounts
2,863
2,094
Accrued interest
17,300
17,555
Net operating loss carryforwards
38,010
34,514
Other, net
4,441
1,202
105,067
100,158
Valuation allowance
(43,340
)
(37,438
)
Deferred tax asset
$
61,727
$
62,720
Withholding taxes
(253
)
(229
)
Property, plant and equipment
(4,168
)
(6,766
)
Deferred tax liability
(4,421
)
(6,995
)
Net deferred tax assets
$
57,306
$
55,725</t>
  </si>
  <si>
    <t>Schedule of Effective Income Tax Rate Reconciliation for Continuing Operations</t>
  </si>
  <si>
    <t xml:space="preserve">The rate reconciliation for continuing operations presented below is based on the U.S. federal income tax rate, rather than the parent company’s country of domicile tax rate. Management believes, given the large proportion of taxable income earned in the United States, such disclosure is more meaningful.
(U.S. Dollars in thousands, except percentages)
2015
2014
2013
Amount
Percent
Amount
Percent
Amount
Percent
Statutory U.S. federal income tax rate
$
2,978
35
%
$
4,360
35.0
%
$
(3,711
)
35.0
%
State taxes, net of U.S. federal benefit
521
6.1
1,439
11.6
2,039
(19.2
)
Foreign rate differential, including withholding taxes
(1,934
)
(22.7
)
2,386
19.1
747
(7.0
)
Valuation allowance
10,952
128.7
8,672
69.6
3,913
(36.9
)
Italian subsidiary intangible asset
(2,076
)
(24.4
)
(2,546
)
(20.4
)
(2,288
)
21.6
Goodwill impairment
—
—
—
—
6,452
(60.9
)
Domestic manufacturing deduction
(469
)
(5.5
)
(377
)
(3.0
)
(233
)
2.2
Italian audit settlement
—
—
1,048
8.4
—
—
Other, net
877
10.3
1,218
9.8
683
(6.5
)
Income tax expense/effective rate
$
10,849
127.5
%
$
16,200
130.1
%
$
7,602
(71.7
)% </t>
  </si>
  <si>
    <t>Schedule of Gross Unrecognized Tax Benefits (Excluding Interest and Penalties)</t>
  </si>
  <si>
    <t>A reconciliation of the gross unrecognized tax benefits (excluding interest and penalties) for the years ended December 31, 2015 and December 31, 2014 follows:
(U.S. Dollars in thousands)
2015
2014
Balance as of January 1,
$
15,597
$
723
Additions for current year tax positions
332
14,794
Increases (decreases) for prior year tax positions
(86
)
145
Settlements of prior year tax positions
—
—
Expiration of statutes
(80
)
(65
)
Balance as of December 31,
$
15,763
$
15,597</t>
  </si>
  <si>
    <t>Share-based compensation plans (Tables)</t>
  </si>
  <si>
    <t>Schedule of Share-Based Compensation by Line Item in Consolidated Statements of Operations</t>
  </si>
  <si>
    <t>The following tables show the detail of share-based compensation by line item in the consolidated statements of operations as well as by grant type, for the years ended December 31, 2015, 2014 and 2013 and the assumptions for each of these years in which grants were awarded:
Year Ended December 31,
(U.S. Dollars in thousands)
2015
2014
2013
Cost of sales
$
440
$
137
$
104
Sales and marketing
1,304
1,701
1,444
General and administrative
5,051
3,578
4,483
Research and development
419
308
236
Total
$
7,214
$
5,724
$
6,267
Year Ended December 31,
(U.S. Dollars in thousands)
2015
2014
2013
Stock options
$
1,437
$
1,391
$
2,753
Restricted stock awards
4,606
3,400
1,964
Stock purchase plan
1,171
933
1,550
Total
$
7,214
$
5,724
$
6,267</t>
  </si>
  <si>
    <t>Schedule of Share-based Payment Award, Valuation Assumptions</t>
  </si>
  <si>
    <t>Year Ended December 31,
Assumptions:
2015
2014
2013
Expected term
4.50 years
5.00 years
5.00 years
Expected volatility
31.1% – 31.6%
31.7% – 34.5%
32.1% – 50.8%
Risk free interest rate
1.37% – 1.54%
1.52% – 1.70%
0.58% – 1.52%
Dividend rate
—
—
—
Weighted average fair value of options granted during the year
$
9.49
$
10.45
$
10.83</t>
  </si>
  <si>
    <t>Schedule of Stock Option Activity</t>
  </si>
  <si>
    <t>Summaries of the status of the Company’s stock option plans as of December 31, 2015 and 2014 and changes during the year ended December 31, 2015 are presented below:
Options
Weighted Exercise Price
Weighted Average Remaining Contractual Term
Outstanding at December 31, 2014
1,527,836
$
34.91
Granted
208,890
$
33.28
Exercised
(93,184
)
$
31.19
Forfeited
(230,940
)
$
38.92
Outstanding at December 31, 2015
1,412,602
$
34.26
5.22
Vested and expected to vest at December 31, 2015
1,332,992
$
34.39
5.02
Options exercisable at December 31, 2015
795,350
$
35.06
2.96</t>
  </si>
  <si>
    <t>Schedule of Stock Options Outstanding and Exercisable by Exercise Price Range</t>
  </si>
  <si>
    <t>The table below summarizes the options outstanding and exercisable by exercise price range as of December 31, 2015:
Options Outstanding
Options Exercisable
Range of Exercise Prices
Number Outstanding
Weighted Average Remaining Contractual Life
Weighted Average Exercise Price
Number Exercisable
Weighted Average Exercise Price
$10.42 – $21.78
131,000
6.23
$
21.07
71,004
$
20.65
$22.75 – $27.98
133,333
5.51
$
25.14
93,333
$
24.86
$28.29 – $31.40
131,500
3.66
$
29.30
114,000
$
29.29
$31.83 – $32.28
98,150
6.96
$
32.11
42,500
$
31.99
$33.12 – $33.12
165,990
9.10
$
33.12
—
$
—
$33.24 – $36.25
148,650
8.26
$
35.64
30,284
$
36.25
$36.46 – $38.11
129,592
1.35
$
37.90
119,842
$
38.02
$38.82 – $39.94
299,687
4.56
$
39.32
149,687
$
39.81
$41.37 – $44.97
156,200
2.32
$
44.10
156,200
$
44.10
$45.84 – $50.99
18,500
0.92
$
48.43
18,500
$
48.43
$10.42 – $50.99
1,412,602
5.22
$
34.26
795,350
$
35.06</t>
  </si>
  <si>
    <t>Schedule of Changes in Restricted Stock</t>
  </si>
  <si>
    <t>A summary of the status of our restricted stock as of December 31, 2015 and 2014 and changes during the year ended December 31, 2015 are presented below:
Service-based Awards
Performance-based Awards
Shares
Weighted Average Grant Date Fair Value
Shares
Weighted Average Grant Date Fair Value
Non-vested as of December 31, 2014
374,926
$
30.47
86,050
$
36.25
Granted
203,618
$
33.27
110,660
$
33.12
Vested
(183,216
)
$
30.35
–
$
–
Cancelled
(16,190
)
$
27.42
(4,400
)
$
36.25
Non-vested as of December 31, 2015
379,138
$
32.15
192,310
$
34.45</t>
  </si>
  <si>
    <t>Quarterly financial data (unaudited) (Tables)</t>
  </si>
  <si>
    <t>Condensed Consolidated Statement of Operations</t>
  </si>
  <si>
    <t xml:space="preserve">Condensed Consolidated Statement of Operations
(U.S. Dollars, in thousands, except share and per share
1st Quarter
2nd Quarter
3rd Quarter
4th Quarter
Year
2015
Net sales
$
89,762
$
100,954
$
101,151
$
104,622
$
396,489
Cost of sales
19,339
21,910
23,865
21,411
86,525
Gross profit
70,423
79,044
77,286
83,211
309,964
Operating expense
77,615
74,116
73,147
75,831
300,709
Operating (loss) income
(7,192
)
4,928
4,139
7,380
9,255
Net (loss) income from continuing operations
(7,737
)
4,077
(788
)
2,106
(2,342
)
Net (loss) income
$
(8,379
)
$
3,572
$
(1,371
)
$
3,369
$
(2,809
)
Net income (loss) per common share:
Basic:
Net (loss) income from continuing operations
$
(0.41
)
$
0.22
$
(0.04
)
$
0.11
$
(0.12
)
Net (loss) income
$
(0.45
)
$
0.19
$
(0.07
)
$
0.18
$
(0.15
)
Diluted:
Net (loss) income from continuing operations
$
(0.41
)
$
0.21
$
(0.04
)
$
0.11
$
(0.12
)
Net (loss) income
$
(0.45
)
$
0.19
$
(0.07
)
$
0.18
$
(0.15
)
(U.S. Dollars, in thousands, except share and per share
1st Quarter
2nd Quarter
3rd Quarter
4th Quarter
Year
2014
Net sales
$
100,014
$
100,985
$
100,994
$
100,284
$
402,277
Cost of sales
26,773
25,414
25,268
21,457
98,912
Gross profit
73,241
75,571
75,726
78,827
303,365
Operating expense
73,270
68,867
69,218
74,874
286,229
Operating (loss) income
(29
)
6,704
6,508
3,953
17,136
Net (loss) income from continuing operations
(1,948
)
3,266
28
(5,090
)
(3,744
)
Net (loss) income
$
(2,508
)
$
(683
)
$
452
$
(5,798
)
$
(8,537
)
Net income (loss) per common share:
Basic:
Net (loss) income from continuing operations
$
(0.11
)
$
0.18
$
0.00
$
(0.27
)
$
(0.20
)
Net (loss) income
$
(0.14
)
$
(0.04
)
$
0.02
$
(0.31
)
$
(0.46
)
Diluted:
Net (loss) income from continuing operations
$
(0.11
)
$
0.18
$
0.00
$
(0.27
)
$
(0.20
)
Net (loss) income
$
(0.14
)
$
(0.04
)
$
0.02
$
(0.31
)
$
(0.46
) </t>
  </si>
  <si>
    <t>Description of Business - Additional Information (Detail)</t>
  </si>
  <si>
    <t>Dec. 31, 2015Segment</t>
  </si>
  <si>
    <t>Number Of Reporting Units</t>
  </si>
  <si>
    <t>Summary of Significant Accounting Policies - Additional Information (Detail) € in Millions</t>
  </si>
  <si>
    <t>3 Months Ended</t>
  </si>
  <si>
    <t>Dec. 31, 2015USD ($)</t>
  </si>
  <si>
    <t>Sep. 30, 2015USD ($)</t>
  </si>
  <si>
    <t>Jun. 30, 2015USD ($)</t>
  </si>
  <si>
    <t>Mar. 31, 2015USD ($)</t>
  </si>
  <si>
    <t>Dec. 31, 2014USD ($)</t>
  </si>
  <si>
    <t>Sep. 30, 2014USD ($)</t>
  </si>
  <si>
    <t>Jun. 30, 2014USD ($)</t>
  </si>
  <si>
    <t>Mar. 31, 2014USD ($)</t>
  </si>
  <si>
    <t>Sep. 30, 2013USD ($)</t>
  </si>
  <si>
    <t>Dec. 31, 2015USD ($)Segment</t>
  </si>
  <si>
    <t>Dec. 31, 2015EUR (€)Segment</t>
  </si>
  <si>
    <t>Dec. 31, 2014EUR (€)</t>
  </si>
  <si>
    <t>Dec. 31, 2013USD ($)</t>
  </si>
  <si>
    <t>Dec. 31, 2013EUR (€)</t>
  </si>
  <si>
    <t>Dec. 31, 2009</t>
  </si>
  <si>
    <t>Summary Of Significant Accounting Policies [Line Items]</t>
  </si>
  <si>
    <t>Transactional foreign currency gains and (losses), including those generated from intercompany operations</t>
  </si>
  <si>
    <t>Number Of Reporting Units | Segment</t>
  </si>
  <si>
    <t>Number of reporting units with estimated fair value less than carrying value | Segment</t>
  </si>
  <si>
    <t>Marketing fee</t>
  </si>
  <si>
    <t>Sale of receivables</t>
  </si>
  <si>
    <t>Estimated related fee</t>
  </si>
  <si>
    <t>Customers and Distributors Based in Europe [Member]</t>
  </si>
  <si>
    <t>Musculoskeletal Transplant Foundation ("MTF") [Member]</t>
  </si>
  <si>
    <t>Expenditures for other research and development</t>
  </si>
  <si>
    <t>Collaborative Arrangement [Member] | Musculoskeletal Transplant Foundation ("MTF") [Member]</t>
  </si>
  <si>
    <t>Period of agreement with MTF</t>
  </si>
  <si>
    <t>10 years</t>
  </si>
  <si>
    <t>Extended Period of existing agreement with MTF</t>
  </si>
  <si>
    <t>15 years</t>
  </si>
  <si>
    <t>Spine Fixation [Member]</t>
  </si>
  <si>
    <t>Extremity Fixation [Member]</t>
  </si>
  <si>
    <t>Developed Technology [Member]</t>
  </si>
  <si>
    <t>Weighted average amortization period ( in years)</t>
  </si>
  <si>
    <t>11 years</t>
  </si>
  <si>
    <t>Adjustments for New Accounting Pronouncement [Member]</t>
  </si>
  <si>
    <t>Deferred tax assets, current</t>
  </si>
  <si>
    <t>Summary of Significant Accounting Policies - Schedule of Useful Lives (Detail)</t>
  </si>
  <si>
    <t>Minimum [Member] | Buildings [Member]</t>
  </si>
  <si>
    <t>Property Plant And Equipment [Line Items]</t>
  </si>
  <si>
    <t>Useful life, in years</t>
  </si>
  <si>
    <t>25 years</t>
  </si>
  <si>
    <t>Minimum [Member] | Plant equipment and instrumentation [Member]</t>
  </si>
  <si>
    <t>2 years</t>
  </si>
  <si>
    <t>Minimum [Member] | Furniture and fixtures [Member]</t>
  </si>
  <si>
    <t>4 years</t>
  </si>
  <si>
    <t>Minimum [Member] | Software [Member]</t>
  </si>
  <si>
    <t>3 years</t>
  </si>
  <si>
    <t>Maximum [Member] | Buildings [Member]</t>
  </si>
  <si>
    <t>33 years</t>
  </si>
  <si>
    <t>Maximum [Member] | Plant equipment and instrumentation [Member]</t>
  </si>
  <si>
    <t>Maximum [Member] | Furniture and fixtures [Member]</t>
  </si>
  <si>
    <t>8 years</t>
  </si>
  <si>
    <t>Maximum [Member] | Software [Member]</t>
  </si>
  <si>
    <t>7 years</t>
  </si>
  <si>
    <t>Summary of Significant Accounting Policies - Schedule of Components of Changes in Accumulated Other Comprehensive Income (Loss) (Detail) - USD ($) $ in Thousands</t>
  </si>
  <si>
    <t>Accumulated Other Comprehensive Income Loss [Line Items]</t>
  </si>
  <si>
    <t>Beginning Balance</t>
  </si>
  <si>
    <t>Ending Balance</t>
  </si>
  <si>
    <t>Unrealized loss on debt securities (net of tax benefit)</t>
  </si>
  <si>
    <t>Currency Translation Adjustments [Member]</t>
  </si>
  <si>
    <t>Change in Fair Value [Member]</t>
  </si>
  <si>
    <t>Summary of Significant Accounting Policies - Schedule of Components of Changes in Accumulated Other Comprehensive Income (Loss) (Parenthetical) (Detail) - USD ($)</t>
  </si>
  <si>
    <t>Deferred taxes recognized on related currency translation adjustment</t>
  </si>
  <si>
    <t>Inventories - Schedule of Inventories (Detail) - USD ($) $ in Thousands</t>
  </si>
  <si>
    <t>Raw materials</t>
  </si>
  <si>
    <t>Work-in-process</t>
  </si>
  <si>
    <t>Finished products</t>
  </si>
  <si>
    <t>Field inventory</t>
  </si>
  <si>
    <t>Consignment inventory</t>
  </si>
  <si>
    <t>Deferred cost of sales</t>
  </si>
  <si>
    <t>Total inventory</t>
  </si>
  <si>
    <t>Property, Plant and Equipment - Schedule of Property,Plant and Equipment (Detail) - USD ($) $ in Thousands</t>
  </si>
  <si>
    <t>Cost</t>
  </si>
  <si>
    <t>Accumulated depreciation</t>
  </si>
  <si>
    <t>Buildings [Member]</t>
  </si>
  <si>
    <t>Plant equipment and instrumentation [Member]</t>
  </si>
  <si>
    <t>Furniture and fixtures [Member]</t>
  </si>
  <si>
    <t>Property, Plant and Equipment - Additional Information (Detail) - USD ($) $ in Millions</t>
  </si>
  <si>
    <t>Property Plant And Equipment Useful Life And Values [Abstract]</t>
  </si>
  <si>
    <t>Capitalized Computer Software, Net</t>
  </si>
  <si>
    <t>Amortization of computer software</t>
  </si>
  <si>
    <t>Depreciation expense</t>
  </si>
  <si>
    <t>Patents and Other Intangible Assets - Schedule of Patents and Other Intangibles Assets (Detail) - USD ($) $ in Thousands</t>
  </si>
  <si>
    <t>Finite And Indefinite Lived Intangible Assets [Line Items]</t>
  </si>
  <si>
    <t>Accumulated amortization</t>
  </si>
  <si>
    <t>Patents [Member]</t>
  </si>
  <si>
    <t>Trademarks—finite lived [Member]</t>
  </si>
  <si>
    <t>Licenses and other [Member]</t>
  </si>
  <si>
    <t>Patents and Other Intangible Assets - Additional Information (Detail) - USD ($) $ in Millions</t>
  </si>
  <si>
    <t>Amortization of intangible assets</t>
  </si>
  <si>
    <t>Patents and Other Intangible Assets - Schedule of Future Amortization Expense (Detail) $ in Thousands</t>
  </si>
  <si>
    <t>Thereafter</t>
  </si>
  <si>
    <t>Total future amortization expense</t>
  </si>
  <si>
    <t>Goodwill - Schedule of Net Carrying Amount of Goodwill (Detail) - USD ($) $ in Thousands</t>
  </si>
  <si>
    <t>Goodwill [Line Items]</t>
  </si>
  <si>
    <t>BioStim [Member]</t>
  </si>
  <si>
    <t>Biologics [Member]</t>
  </si>
  <si>
    <t>Other Current Liabilities - Summary of Other Current Liabilities (Detail) - USD ($) $ in Thousands</t>
  </si>
  <si>
    <t>Accrued expenses</t>
  </si>
  <si>
    <t>Salaries, bonuses, commissions and related taxes payable</t>
  </si>
  <si>
    <t>Accrued legal expenses</t>
  </si>
  <si>
    <t>Other payables</t>
  </si>
  <si>
    <t>Long-Term Debt - Additional Information (Detail)</t>
  </si>
  <si>
    <t>Aug. 31, 2015USD ($)</t>
  </si>
  <si>
    <t>Aug. 30, 2015USD ($)</t>
  </si>
  <si>
    <t>Aug. 30, 2010USD ($)</t>
  </si>
  <si>
    <t>Dec. 31, 2015EUR (€)</t>
  </si>
  <si>
    <t>Jan. 15, 2015USD ($)</t>
  </si>
  <si>
    <t>Debt Instrument [Line Items]</t>
  </si>
  <si>
    <t>Maximum borrowing capacity</t>
  </si>
  <si>
    <t>Available capacity under the revolving credit facility</t>
  </si>
  <si>
    <t>Debt issuance costs incurred</t>
  </si>
  <si>
    <t>Revolving Credit Facility [Member]</t>
  </si>
  <si>
    <t>2010 Agreement [Member] | Revolving Credit Facility [Member]</t>
  </si>
  <si>
    <t>Debt instrument term (in years)</t>
  </si>
  <si>
    <t>5 years</t>
  </si>
  <si>
    <t>Repayment of debt obligation</t>
  </si>
  <si>
    <t>Amount outstanding under lines of credit</t>
  </si>
  <si>
    <t>Revolving credit facility expiration date</t>
  </si>
  <si>
    <t>Aug. 30,
		2015</t>
  </si>
  <si>
    <t>2010 Term Loan Facility [Member]</t>
  </si>
  <si>
    <t>2010 Term Loan Facility [Member] | Revolving Credit Facility [Member]</t>
  </si>
  <si>
    <t>2010 Revolving Credit Facility [Member] | Revolving Credit Facility [Member]</t>
  </si>
  <si>
    <t>Effective interest rate (as a Percent)</t>
  </si>
  <si>
    <t>2.70%</t>
  </si>
  <si>
    <t>2015 Credit Agreement [Member]</t>
  </si>
  <si>
    <t>Credit agreement maturity date</t>
  </si>
  <si>
    <t>Aug. 31,
		2020</t>
  </si>
  <si>
    <t>2015 Credit Agreement [Member] | Revolving Credit Facility [Member]</t>
  </si>
  <si>
    <t>Maximum borrowing capacity available for issuance of letters of credit</t>
  </si>
  <si>
    <t>Maximum additional borrowing capacity</t>
  </si>
  <si>
    <t>Line of credit, leverage ratio</t>
  </si>
  <si>
    <t>Line of credit, interest coverage ratio</t>
  </si>
  <si>
    <t>300.00%</t>
  </si>
  <si>
    <t>2015 Credit Agreement [Member] | Revolving Credit Facility [Member] | Maximum [Member]</t>
  </si>
  <si>
    <t>Maximum borrowing capacity available for working capital and other general corporate purposes</t>
  </si>
  <si>
    <t>Line of credit facility, unused commitment fee percentage</t>
  </si>
  <si>
    <t>0.40%</t>
  </si>
  <si>
    <t>2015 Credit Agreement [Member] | Revolving Credit Facility [Member] | Maximum [Member] | LIBOR [Member]</t>
  </si>
  <si>
    <t>Margin on variable rate</t>
  </si>
  <si>
    <t>2.50%</t>
  </si>
  <si>
    <t>2015 Credit Agreement [Member] | Revolving Credit Facility [Member] | Maximum [Member] | Base Rate [Member]</t>
  </si>
  <si>
    <t>1.50%</t>
  </si>
  <si>
    <t>2015 Credit Agreement [Member] | Revolving Credit Facility [Member] | Minimum [Member]</t>
  </si>
  <si>
    <t>0.25%</t>
  </si>
  <si>
    <t>2015 Credit Agreement [Member] | Revolving Credit Facility [Member] | Minimum [Member] | LIBOR [Member]</t>
  </si>
  <si>
    <t>1.75%</t>
  </si>
  <si>
    <t>2015 Credit Agreement [Member] | Revolving Credit Facility [Member] | Minimum [Member] | Base Rate [Member]</t>
  </si>
  <si>
    <t>0.75%</t>
  </si>
  <si>
    <t>Stockholders' equity - Additional Information (Detail)</t>
  </si>
  <si>
    <t>Dec. 31, 2015USD ($)$ / sharesshares</t>
  </si>
  <si>
    <t>Share repurchase program, authorized amount</t>
  </si>
  <si>
    <t>Common stock repurchased, shares | shares</t>
  </si>
  <si>
    <t>Common stock repurchased, amount</t>
  </si>
  <si>
    <t>Common stock repurchased, price per share | $ / shares</t>
  </si>
  <si>
    <t>Share repurchase program, remaining authorized amount</t>
  </si>
  <si>
    <t>Derivative Instruments - Schedule of Fair Values of Derivative Instruments (Detail) - USD ($) $ in Thousands</t>
  </si>
  <si>
    <t>Prepaid expenses and other current assets [Member] | Cross-Currency swap [Member]</t>
  </si>
  <si>
    <t>Derivatives Fair Value [Line Items]</t>
  </si>
  <si>
    <t>Fair value: favorable (unfavorable)</t>
  </si>
  <si>
    <t>Other long-term assets [Member] | Cross-Currency swap [Member]</t>
  </si>
  <si>
    <t>Other long-term assets [Member] | Warrants [Member]</t>
  </si>
  <si>
    <t>Derivative Instruments - Schedule of Gain (Loss) Recognized in Other Comprehensive Income (Loss) (Detail) - USD ($) $ in Thousands</t>
  </si>
  <si>
    <t>Cross-Currency swap [Member]</t>
  </si>
  <si>
    <t>Derivative [Line Items]</t>
  </si>
  <si>
    <t>Unrealized gain (loss) on derivative instruments, net of taxes</t>
  </si>
  <si>
    <t>Warrants [Member]</t>
  </si>
  <si>
    <t>Derivative Instruments - Additional Information (Detail) $ / shares in Units, shares in Thousands</t>
  </si>
  <si>
    <t>Sep. 30, 2010USD ($)</t>
  </si>
  <si>
    <t>Sep. 30, 2010EUR (€)</t>
  </si>
  <si>
    <t>Bone Biologics Inc [Member]</t>
  </si>
  <si>
    <t>Purchase of notes receivable</t>
  </si>
  <si>
    <t>Warrants held for share purchases | shares</t>
  </si>
  <si>
    <t>Weighted average exercise price of warrant | $ / shares</t>
  </si>
  <si>
    <t>Warrants exercisable period</t>
  </si>
  <si>
    <t>Swap Agreement [Member]</t>
  </si>
  <si>
    <t>Swap agreement expiration date</t>
  </si>
  <si>
    <t>Dec. 30,
		2016</t>
  </si>
  <si>
    <t>Cross-Currency swap [Member] | Designated as Hedging Instrument [Member] | Pay Euros [Member]</t>
  </si>
  <si>
    <t>Notional amount | €</t>
  </si>
  <si>
    <t>Fixed rate (as a percent)</t>
  </si>
  <si>
    <t>5.00%</t>
  </si>
  <si>
    <t>Cross-Currency swap [Member] | Designated as Hedging Instrument [Member] | Receive U.S. dollars [Member]</t>
  </si>
  <si>
    <t>Notional amount</t>
  </si>
  <si>
    <t>4.635%</t>
  </si>
  <si>
    <t>Fair Value Measurements - Schedule of Financial Assets and Liabilities Record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Securitie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Securities [Member]</t>
  </si>
  <si>
    <t>Fair Value, Measurements, Recurring [Member] | Fair Value, Inputs, Level 3 [Member]</t>
  </si>
  <si>
    <t>Fair Value, Measurements, Recurring [Member] | Fair Value, Inputs, Level 3 [Member] | Debt Securities [Member]</t>
  </si>
  <si>
    <t>Fair Value Measurements - Additional Information (Detail) - USD ($) $ in Thousands</t>
  </si>
  <si>
    <t>Mar. 04, 2015</t>
  </si>
  <si>
    <t>Debt Securities [Member] | Fair Value, Inputs, Level 3 [Member]</t>
  </si>
  <si>
    <t>Fair value of debt security</t>
  </si>
  <si>
    <t>eNeura Note [Member] | eNeura Inc [Member]</t>
  </si>
  <si>
    <t>Non-refundable fees paid</t>
  </si>
  <si>
    <t>Accrued interest on promissory note</t>
  </si>
  <si>
    <t>8.00%</t>
  </si>
  <si>
    <t>Maturity description of Promissory note</t>
  </si>
  <si>
    <t>The eNeura Note will mature on the earlier of (i) March 4, 2019, or (ii) exercise of the Option.</t>
  </si>
  <si>
    <t>Debt Instrument, Maturity Date</t>
  </si>
  <si>
    <t>Mar. 4,
		2019</t>
  </si>
  <si>
    <t>eNeura Note [Member] | eNeura Inc [Member] | Convertible Debt Securities</t>
  </si>
  <si>
    <t>Principal amount of promissory note</t>
  </si>
  <si>
    <t>Fair Value Measurements - Schedule of Reconciliation of Debt Securities (Detail) $ in Thousands</t>
  </si>
  <si>
    <t>Fair Value Assets Measured On Recurring Basis Unobservable Input Reconciliation [Line Items]</t>
  </si>
  <si>
    <t>Additions to debt securities</t>
  </si>
  <si>
    <t>Accrued interest income</t>
  </si>
  <si>
    <t>Ending balance</t>
  </si>
  <si>
    <t>Commitments - Additional Information (Detail) - USD ($) $ in Millions</t>
  </si>
  <si>
    <t>Rent expenses</t>
  </si>
  <si>
    <t>Inventory purchase commitments with third-party</t>
  </si>
  <si>
    <t>Commitments - Schedule of Future Minimum Lease Payments Under Operating Leases (Detail) $ in Thousands</t>
  </si>
  <si>
    <t>Business Segment Information - Additional Information (Detail)</t>
  </si>
  <si>
    <t>Number of strategic business units</t>
  </si>
  <si>
    <t>Business Segment Information - Schedule of Net Sales by SBU Reporting Segment (Detail) - USD ($) $ in Thousands</t>
  </si>
  <si>
    <t>Sep. 30, 2015</t>
  </si>
  <si>
    <t>Mar. 31, 2015</t>
  </si>
  <si>
    <t>Sep. 30, 2014</t>
  </si>
  <si>
    <t>Jun. 30, 2014</t>
  </si>
  <si>
    <t>Mar. 31, 2014</t>
  </si>
  <si>
    <t>Sales Information [Line Items]</t>
  </si>
  <si>
    <t>Percent of Total Net Sales</t>
  </si>
  <si>
    <t>100.00%</t>
  </si>
  <si>
    <t>41.60%</t>
  </si>
  <si>
    <t>38.50%</t>
  </si>
  <si>
    <t>36.50%</t>
  </si>
  <si>
    <t>15.10%</t>
  </si>
  <si>
    <t>13.90%</t>
  </si>
  <si>
    <t>13.50%</t>
  </si>
  <si>
    <t>24.20%</t>
  </si>
  <si>
    <t>27.30%</t>
  </si>
  <si>
    <t>26.00%</t>
  </si>
  <si>
    <t>19.10%</t>
  </si>
  <si>
    <t>20.40%</t>
  </si>
  <si>
    <t>24.00%</t>
  </si>
  <si>
    <t>Business Segment Information - Summary of Net Margin, Defined as Gross Profit Less Sales and Marketing Expenses from Continuing Operations by SBU Reporting Segment (Detail) - USD ($) $ in Thousands</t>
  </si>
  <si>
    <t>Sep. 30, 2013</t>
  </si>
  <si>
    <t>Segment Reporting Information [Line Items]</t>
  </si>
  <si>
    <t>Total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Business Segment Information - Schedule of Depreciation and Amortization by SBU Reporting Segment (Detail) - USD ($) $ in Thousands</t>
  </si>
  <si>
    <t>Business Segment Information - Summary of Net Sales by Geographic Destination (Detail) - USD ($) $ in Thousands</t>
  </si>
  <si>
    <t>Revenues from External Customers and Long-Lived Assets [Line Items]</t>
  </si>
  <si>
    <t>Domestic Tax Authority [Member] | U.S. [Member]</t>
  </si>
  <si>
    <t>Foreign Tax Authority [Member] | Italy [Member]</t>
  </si>
  <si>
    <t>Foreign Tax Authority [Member] | United Kingdom [Member]</t>
  </si>
  <si>
    <t>Foreign Tax Authority [Member] | Brazil [Member]</t>
  </si>
  <si>
    <t>Foreign Tax Authority [Member] | Others [Member]</t>
  </si>
  <si>
    <t>Business Segment Information - Summary of Property, Plant and Equipment of Reporting Segments by Geographic Area (Detail) - USD ($) $ in Thousands</t>
  </si>
  <si>
    <t>Property plant and equipment net</t>
  </si>
  <si>
    <t>U.S. [Member]</t>
  </si>
  <si>
    <t>Italy [Member]</t>
  </si>
  <si>
    <t>United Kingdom [Member]</t>
  </si>
  <si>
    <t>Brazil [Member]</t>
  </si>
  <si>
    <t>Others [Member]</t>
  </si>
  <si>
    <t>Income Taxes - Schedule of Income (Loss) from Continuing Operations Before Provision for Income Taxes (Detail) - USD ($) $ in Thousands</t>
  </si>
  <si>
    <t>U.S.</t>
  </si>
  <si>
    <t>Non-U.S.</t>
  </si>
  <si>
    <t>Income Taxes - Schedule of Provision for (Benefit from) Income Taxes on Continuing Operations (Detail) - USD ($) $ in Thousands</t>
  </si>
  <si>
    <t>Current</t>
  </si>
  <si>
    <t>Deferred</t>
  </si>
  <si>
    <t>Total U.S</t>
  </si>
  <si>
    <t>Total Non U.S</t>
  </si>
  <si>
    <t>Income tax expense/effective rate</t>
  </si>
  <si>
    <t>Income Taxes - Schedule of Tax Effects of Significant Temporary Differences Comprising Deferred Tax Assets and Liabilities (Detail) - USD ($) $ in Thousands</t>
  </si>
  <si>
    <t>Intangible assets and goodwill</t>
  </si>
  <si>
    <t>Inventories and related reserves</t>
  </si>
  <si>
    <t>Deferred revenue and cost of goods sold</t>
  </si>
  <si>
    <t>Other accruals and reserves</t>
  </si>
  <si>
    <t>Accrued compensation</t>
  </si>
  <si>
    <t>Allowance for doubtful accounts</t>
  </si>
  <si>
    <t>Accrued interest</t>
  </si>
  <si>
    <t>Net operating loss carryforwards</t>
  </si>
  <si>
    <t>Other, net</t>
  </si>
  <si>
    <t>Valuation allowance</t>
  </si>
  <si>
    <t>Deferred tax asset</t>
  </si>
  <si>
    <t>Withholding taxes</t>
  </si>
  <si>
    <t>Deferred tax liability</t>
  </si>
  <si>
    <t>Net deferred tax assets</t>
  </si>
  <si>
    <t>Income Taxes - Additional Information (Detail) - USD ($) $ in Millions</t>
  </si>
  <si>
    <t>Components Of Income Tax Expense Benefit [Line Items]</t>
  </si>
  <si>
    <t>Net increase in valuation allowance</t>
  </si>
  <si>
    <t>Operating loss carry forwards, state, net of tax</t>
  </si>
  <si>
    <t>Operating loss carry forwards, foreign, net of tax</t>
  </si>
  <si>
    <t>Gross unrecognized tax benefit</t>
  </si>
  <si>
    <t>Accrued interest and penalties related to unrecognized tax benefits</t>
  </si>
  <si>
    <t>Unremitted foreign earnings</t>
  </si>
  <si>
    <t>U.S. Subsidiary [Member]</t>
  </si>
  <si>
    <t>Income Taxes - Schedule of Effective Income Tax Rate Reconciliation for Continuing Operations (Detail) - USD ($) $ in Thousands</t>
  </si>
  <si>
    <t>Statutory U.S. federal income tax rate</t>
  </si>
  <si>
    <t>State taxes, net of U.S. federal benefit</t>
  </si>
  <si>
    <t>Foreign rate differential, including withholding taxes</t>
  </si>
  <si>
    <t>Italian subsidiary intangible asset</t>
  </si>
  <si>
    <t>Goodwill impairment</t>
  </si>
  <si>
    <t>Domestic manufacturing deduction</t>
  </si>
  <si>
    <t>Italian audit settlement</t>
  </si>
  <si>
    <t>35.00%</t>
  </si>
  <si>
    <t>6.10%</t>
  </si>
  <si>
    <t>11.60%</t>
  </si>
  <si>
    <t>(19.20%)</t>
  </si>
  <si>
    <t>(22.70%)</t>
  </si>
  <si>
    <t>(7.00%)</t>
  </si>
  <si>
    <t>128.70%</t>
  </si>
  <si>
    <t>69.60%</t>
  </si>
  <si>
    <t>(36.90%)</t>
  </si>
  <si>
    <t>(24.40%)</t>
  </si>
  <si>
    <t>(20.40%)</t>
  </si>
  <si>
    <t>21.60%</t>
  </si>
  <si>
    <t>(60.90%)</t>
  </si>
  <si>
    <t>(5.50%)</t>
  </si>
  <si>
    <t>(3.00%)</t>
  </si>
  <si>
    <t>2.20%</t>
  </si>
  <si>
    <t>8.40%</t>
  </si>
  <si>
    <t>10.30%</t>
  </si>
  <si>
    <t>9.80%</t>
  </si>
  <si>
    <t>(6.50%)</t>
  </si>
  <si>
    <t>127.50%</t>
  </si>
  <si>
    <t>130.10%</t>
  </si>
  <si>
    <t>(71.70%)</t>
  </si>
  <si>
    <t>Income Taxes - Schedule of Gross Unrecognized Tax Benefits (Excluding Interest and Penalties) (Detail) - USD ($) $ in Thousands</t>
  </si>
  <si>
    <t>Additions for current year tax positions</t>
  </si>
  <si>
    <t>Increases (decreases) for prior year tax positions</t>
  </si>
  <si>
    <t>Expiration of statutes</t>
  </si>
  <si>
    <t>Contingencies - Additional Information (Detail) - USD ($)</t>
  </si>
  <si>
    <t>Feb. 29, 2016</t>
  </si>
  <si>
    <t>Oct. 29, 2012</t>
  </si>
  <si>
    <t>Jun. 06, 2012</t>
  </si>
  <si>
    <t>Dec. 31, 2012</t>
  </si>
  <si>
    <t>Jul. 31, 2012</t>
  </si>
  <si>
    <t>Commitment And Contingencies [Line Items]</t>
  </si>
  <si>
    <t>Amount approved to be paid under the agreement</t>
  </si>
  <si>
    <t>Interest rate on settlement amount approved to be paid under the agreement (as a percent)</t>
  </si>
  <si>
    <t>3.00%</t>
  </si>
  <si>
    <t>Settlement agreement description</t>
  </si>
  <si>
    <t>The Company agreed to pay $34.2 million (plus interest at a rate of 3% from May 5, 2011 through the day before payment was made)</t>
  </si>
  <si>
    <t>Amount of fine paid</t>
  </si>
  <si>
    <t>Mandatory special assessment</t>
  </si>
  <si>
    <t>Amount paid to settlement of claims</t>
  </si>
  <si>
    <t>Amount used from escrow fund through acquisition of Blackstone for legal settlement</t>
  </si>
  <si>
    <t>Judgments and settlement costs</t>
  </si>
  <si>
    <t>Discontinued operations for compensatory damages and exemplary damages</t>
  </si>
  <si>
    <t>IMSS [Member]</t>
  </si>
  <si>
    <t>Agreement consisting of cash and inventory included in general and administrative expense</t>
  </si>
  <si>
    <t>IMSS [Member] | Subsequent Event [Member]</t>
  </si>
  <si>
    <t>Settlement amount payable in cash</t>
  </si>
  <si>
    <t>Settlement amount payable in form of products and training</t>
  </si>
  <si>
    <t>Litigation Related To Promeca</t>
  </si>
  <si>
    <t>Deferred prosecution agreement term</t>
  </si>
  <si>
    <t>Pensions and Deferred Compensation - Additional Information (Detail) - USD ($)</t>
  </si>
  <si>
    <t>National Collective Labor Agreement [Member] | Labor Force Concentration Risk [Member] | Italy [Member]</t>
  </si>
  <si>
    <t>Defined Benefit Plans And Other Postretirement Benefit Plans [Line Items]</t>
  </si>
  <si>
    <t>Number of employees, percentage</t>
  </si>
  <si>
    <t>18.30%</t>
  </si>
  <si>
    <t>Defined Contribution pension plans for other International employees [Member]</t>
  </si>
  <si>
    <t>Expenses incurred for contribution plans</t>
  </si>
  <si>
    <t>Deferred Compensation Plan [Member]</t>
  </si>
  <si>
    <t>Annual deferred compensation provision for leaving indemnity, as a percentage of total commissions earned</t>
  </si>
  <si>
    <t>3.50%</t>
  </si>
  <si>
    <t>Expense for deferred compensation</t>
  </si>
  <si>
    <t>Deferred compensation payments</t>
  </si>
  <si>
    <t>Amount of deferred compensation payable</t>
  </si>
  <si>
    <t>Orthofix Inc 401(k) Plan [Member]</t>
  </si>
  <si>
    <t>Employee contribution limit per calendar year (as a percent of compensation)</t>
  </si>
  <si>
    <t>15.00%</t>
  </si>
  <si>
    <t>Employer match of employee contributions of first level of eligible compensation (as a percent)</t>
  </si>
  <si>
    <t>Percentage of eligible compensation, matched by employer, level one</t>
  </si>
  <si>
    <t>2.00%</t>
  </si>
  <si>
    <t>Employer match of employee contributions of second level of eligible compensation (as a percent)</t>
  </si>
  <si>
    <t>50.00%</t>
  </si>
  <si>
    <t>Percentage of eligible compensation matched by employer, level two</t>
  </si>
  <si>
    <t>4.00%</t>
  </si>
  <si>
    <t>401 (k) Plans [Member]</t>
  </si>
  <si>
    <t>Share-based Compensation plans - Additional Information (Detail) - USD ($) $ / shares in Units, $ in Thousands</t>
  </si>
  <si>
    <t>Jun. 29, 2004</t>
  </si>
  <si>
    <t>Employee Service Share-based Compensation, Allocation of Recognized Period Costs [Line Items]</t>
  </si>
  <si>
    <t>Options outstanding</t>
  </si>
  <si>
    <t>Options exercisable</t>
  </si>
  <si>
    <t>Purchase price of shares equivalent to fair market value</t>
  </si>
  <si>
    <t>85.00%</t>
  </si>
  <si>
    <t>Unamortized compensation expense</t>
  </si>
  <si>
    <t>Weighted average remaining contractual life of exercisable options (in years)</t>
  </si>
  <si>
    <t>2 years 11 months 16 days</t>
  </si>
  <si>
    <t>Total intrinsic value of options exercised</t>
  </si>
  <si>
    <t>Closing stock price</t>
  </si>
  <si>
    <t>Aggregate intrinsic value of options outstanding</t>
  </si>
  <si>
    <t>Aggregate intrinsic value of options exercisable</t>
  </si>
  <si>
    <t>Restricted Stock [Member]</t>
  </si>
  <si>
    <t>Non-vested shares</t>
  </si>
  <si>
    <t>Non-vested shares, vested in period</t>
  </si>
  <si>
    <t>Weighted-average period for unamortized compensation cost expected to be recognized</t>
  </si>
  <si>
    <t>2 years 4 months 24 days</t>
  </si>
  <si>
    <t>Aggregate intrinsic value of restricted stock outstanding</t>
  </si>
  <si>
    <t>Performance Based [Member]</t>
  </si>
  <si>
    <t>Restricted stock outstanding</t>
  </si>
  <si>
    <t>2012 LTIP Plan [Member]</t>
  </si>
  <si>
    <t>Amount of shares reserved for issuance</t>
  </si>
  <si>
    <t>2004 LTIP Plan [Member]</t>
  </si>
  <si>
    <t>Full value award limit</t>
  </si>
  <si>
    <t>2004 LTIP Plan [Member] | Staff Share Option Plan [Member]</t>
  </si>
  <si>
    <t>Award Contractual term</t>
  </si>
  <si>
    <t>2004 LTIP Plan [Member] | Employees [Member]</t>
  </si>
  <si>
    <t>Award vesting period</t>
  </si>
  <si>
    <t>2004 LTIP Plan [Member] | Non-Employees Director [Member]</t>
  </si>
  <si>
    <t>Number of shares approved for annual grant</t>
  </si>
  <si>
    <t>2004 LTIP Plan [Member] | Minimum [Member] | Non-Employees Director [Member]</t>
  </si>
  <si>
    <t>2004 LTIP Plan [Member] | Maximum [Member] | Non-Employees Director [Member]</t>
  </si>
  <si>
    <t>Stock Purchase Plan [Member]</t>
  </si>
  <si>
    <t>Maximum percentage of compensation eligible employees to be deducted for purchase of common stock</t>
  </si>
  <si>
    <t>25.00%</t>
  </si>
  <si>
    <t>Shares issued under stock purchase plan</t>
  </si>
  <si>
    <t>Stock Purchase Plan [Member] | Minimum [Member]</t>
  </si>
  <si>
    <t>Percentage of compensation eligible employees to be deducted for purchase of common stock</t>
  </si>
  <si>
    <t>1.00%</t>
  </si>
  <si>
    <t>Share-based Compensation Plans - Schedule of Share-Based Compensation by Line Item in Consolidated Statements of Operations (Detail) - USD ($) $ in Thousands</t>
  </si>
  <si>
    <t>Allocated share based compensation expense</t>
  </si>
  <si>
    <t>Stock options [Member]</t>
  </si>
  <si>
    <t>Stock purchase plan [Member]</t>
  </si>
  <si>
    <t>Cost of sales [Member]</t>
  </si>
  <si>
    <t>Sales and marketing [Member]</t>
  </si>
  <si>
    <t>General and administrative [Member]</t>
  </si>
  <si>
    <t>Research and development [Member]</t>
  </si>
  <si>
    <t>Share-based Compensation Plans - Schedule of Share-based Payment Award, Valuation Assumptions (Detail) - $ / shares</t>
  </si>
  <si>
    <t>Share Based Compensation Arrangement By Share Based Payment Award Fair Value Assumptions And Methodology [Abstract]</t>
  </si>
  <si>
    <t>Expected term</t>
  </si>
  <si>
    <t>4 years 6 months</t>
  </si>
  <si>
    <t>Expected volatility</t>
  </si>
  <si>
    <t>31.10%</t>
  </si>
  <si>
    <t>31.70%</t>
  </si>
  <si>
    <t>32.10%</t>
  </si>
  <si>
    <t>31.60%</t>
  </si>
  <si>
    <t>34.50%</t>
  </si>
  <si>
    <t>50.80%</t>
  </si>
  <si>
    <t>Risk free interest rate, minimum</t>
  </si>
  <si>
    <t>1.37%</t>
  </si>
  <si>
    <t>1.52%</t>
  </si>
  <si>
    <t>0.58%</t>
  </si>
  <si>
    <t>Risk free interest rate, maximum</t>
  </si>
  <si>
    <t>1.54%</t>
  </si>
  <si>
    <t>1.70%</t>
  </si>
  <si>
    <t>Weighted average fair value of options granted during the year</t>
  </si>
  <si>
    <t>Share-based Compensation Plans - Schedule of Stock Option Activity (Detail)</t>
  </si>
  <si>
    <t>Dec. 31, 2015$ / sharesshares</t>
  </si>
  <si>
    <t>Outstanding at the beginning of the period (in shares) | shares</t>
  </si>
  <si>
    <t>Granted | shares</t>
  </si>
  <si>
    <t>Exercised | shares</t>
  </si>
  <si>
    <t>Forfeited | shares</t>
  </si>
  <si>
    <t>Outstanding at the end of the period (in shares) | shares</t>
  </si>
  <si>
    <t>Vested and expected to vest | shares</t>
  </si>
  <si>
    <t>Options exercisable (in shares) | shares</t>
  </si>
  <si>
    <t>Outstanding at the beginning of the period (in dollars per share) | $ / shares</t>
  </si>
  <si>
    <t>Granted | $ / shares</t>
  </si>
  <si>
    <t>Exercised | $ / shares</t>
  </si>
  <si>
    <t>Forfeited | $ / shares</t>
  </si>
  <si>
    <t>Outstanding at the end of the period (in dollars per share) | $ / shares</t>
  </si>
  <si>
    <t>Vested and expected to vest | $ / shares</t>
  </si>
  <si>
    <t>Options exercisable | $ / shares</t>
  </si>
  <si>
    <t>Options outstanding, weighted average remaining contractual term</t>
  </si>
  <si>
    <t>5 years 2 months 19 days</t>
  </si>
  <si>
    <t>Options vested and expected, weighted average remaining contractual term</t>
  </si>
  <si>
    <t>5 years 7 days</t>
  </si>
  <si>
    <t>Options exercisable, weighted average remaining contractual term</t>
  </si>
  <si>
    <t>Share-based Compensation Plans - Schedule of Stock Options Outstanding and Exercisable by Exercise Price Range (Detail)</t>
  </si>
  <si>
    <t>$10.42 - $21.78 [Member]</t>
  </si>
  <si>
    <t>Share-based Compensation, Shares Authorized under Stock Option Plans, Exercise Price Range [Line Items]</t>
  </si>
  <si>
    <t>Exercise price, low end of range (in dollars per share)</t>
  </si>
  <si>
    <t>Exercise price, high end of range (in dollars per share)</t>
  </si>
  <si>
    <t>Number outstanding (in shares) | shares</t>
  </si>
  <si>
    <t>Weighted Average Remaining Contractual Life of options outstanding (in years)</t>
  </si>
  <si>
    <t>6 years 2 months 23 days</t>
  </si>
  <si>
    <t>Weighted Average Exercise Price of options outstanding (in dollars per share)</t>
  </si>
  <si>
    <t>Number Exercisable (in shares) | shares</t>
  </si>
  <si>
    <t>Weighted Average Exercise Price of options exercisable (in dollars per share)</t>
  </si>
  <si>
    <t>$22.75 – $27.98 [Member]</t>
  </si>
  <si>
    <t>5 years 6 months 4 days</t>
  </si>
  <si>
    <t>28.29 – $31.40 [Member]</t>
  </si>
  <si>
    <t>3 years 7 months 28 days</t>
  </si>
  <si>
    <t>$31.83 – $32.28 [Member]</t>
  </si>
  <si>
    <t>6 years 11 months 16 days</t>
  </si>
  <si>
    <t>$33.12 – $33.12 [Member]</t>
  </si>
  <si>
    <t>9 years 1 month 6 days</t>
  </si>
  <si>
    <t>$33.24 – $36.25 [Member]</t>
  </si>
  <si>
    <t>8 years 3 months 4 days</t>
  </si>
  <si>
    <t>$ $36.46 – $38.11 [Member]</t>
  </si>
  <si>
    <t>1 year 4 months 6 days</t>
  </si>
  <si>
    <t>$38.82 – $39.94 [Member]</t>
  </si>
  <si>
    <t>4 years 6 months 22 days</t>
  </si>
  <si>
    <t>$41.37 – $44.97 [Member]</t>
  </si>
  <si>
    <t>2 years 3 months 26 days</t>
  </si>
  <si>
    <t>$45.84 - $50.99 [Member]</t>
  </si>
  <si>
    <t>11 months 1 day</t>
  </si>
  <si>
    <t>$10.42 - $50.99 [Member]</t>
  </si>
  <si>
    <t>Share-based Compensation Plans - Schedule of Changes in Restricted Stock (Detail)</t>
  </si>
  <si>
    <t>Service-based Awards [Member]</t>
  </si>
  <si>
    <t>Share Based Compensation Arrangement By Share Based Payment Award [Line Items]</t>
  </si>
  <si>
    <t>Non-vested at the beginning of the period (in shares) | shares</t>
  </si>
  <si>
    <t>Granted (in shares) | shares</t>
  </si>
  <si>
    <t>Vested (in shares) | shares</t>
  </si>
  <si>
    <t>Cancelled (in shares) | shares</t>
  </si>
  <si>
    <t>Non-vested at the end of the period (in shares) | shares</t>
  </si>
  <si>
    <t>Non-vested at the beginning of period (in dollars per share) | $ / shares</t>
  </si>
  <si>
    <t>Granted (in dollars per share) | $ / shares</t>
  </si>
  <si>
    <t>Vested (in dollars per share) | $ / shares</t>
  </si>
  <si>
    <t>Cancelled (in dollars per share) | $ / shares</t>
  </si>
  <si>
    <t>Non-vested at the end of period (in dollars per share) | $ / shares</t>
  </si>
  <si>
    <t>Performance-based Awards [Member]</t>
  </si>
  <si>
    <t>Earnings Per Share - Additional Information (Detail) - USD ($) $ in Millions</t>
  </si>
  <si>
    <t>2 Months Ended</t>
  </si>
  <si>
    <t>Feb. 24, 2016</t>
  </si>
  <si>
    <t>Antidilutive Securities Excluded From Computation Of Earnings Per Share [Line Items]</t>
  </si>
  <si>
    <t>Repurchase of additional common stock, shares</t>
  </si>
  <si>
    <t>Repurchase of additional common stock, value</t>
  </si>
  <si>
    <t>Subsequent Event [Member]</t>
  </si>
  <si>
    <t>Common Stock Equivalents [Member]</t>
  </si>
  <si>
    <t>Outstanding awards and options not included in diluted earnings per share</t>
  </si>
  <si>
    <t>Common Stock Equivalents [Member] | Performance-based restricted stock [Member]</t>
  </si>
  <si>
    <t>Quarterly Financial Data - Condensed Consolidated Statement of Operations (Detail) - USD ($) $ / shares in Units, $ in Thousands</t>
  </si>
  <si>
    <t>Operating expense</t>
  </si>
  <si>
    <t>Net (loss) income from continuing operations</t>
  </si>
  <si>
    <t>Net (loss) income</t>
  </si>
  <si>
    <t>Basic:</t>
  </si>
  <si>
    <t>Dilu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462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8373800</v>
      </c>
    </row>
    <row spans="1:4" r="18">
      <c t="s" s="4" r="A18">
        <v>30</v>
      </c>
      <c t="n" s="7" r="D18">
        <v>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176</v>
      </c>
    </row>
    <row spans="1:2" r="4">
      <c t="s" s="4" r="A4">
        <v>37</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182</v>
      </c>
    </row>
    <row spans="1:2" r="4">
      <c t="s" s="4" r="A4">
        <v>4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8</v>
      </c>
      <c t="s" s="2" r="B1">
        <v>1</v>
      </c>
    </row>
    <row spans="1:2" r="2">
      <c t="s" s="2" r="B2">
        <v>2</v>
      </c>
    </row>
    <row spans="1:2" r="3">
      <c t="s" s="3" r="A3">
        <v>185</v>
      </c>
    </row>
    <row spans="1:2" r="4">
      <c t="s" s="4" r="A4">
        <v>48</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3663</v>
      </c>
      <c t="n" s="7" r="C3">
        <v>36815</v>
      </c>
    </row>
    <row spans="1:3" r="4">
      <c t="s" s="4" r="A4">
        <v>35</v>
      </c>
      <c t="n" s="6" r="C4">
        <v>34424</v>
      </c>
    </row>
    <row spans="1:3" r="5">
      <c t="s" s="4" r="A5">
        <v>36</v>
      </c>
      <c t="n" s="6" r="B5">
        <v>59839</v>
      </c>
      <c t="n" s="6" r="C5">
        <v>61358</v>
      </c>
    </row>
    <row spans="1:3" r="6">
      <c t="s" s="4" r="A6">
        <v>37</v>
      </c>
      <c t="n" s="6" r="B6">
        <v>57563</v>
      </c>
      <c t="n" s="6" r="C6">
        <v>59846</v>
      </c>
    </row>
    <row spans="1:3" r="7">
      <c t="s" s="4" r="A7">
        <v>38</v>
      </c>
      <c t="n" s="6" r="B7">
        <v>31187</v>
      </c>
      <c t="n" s="6" r="C7">
        <v>26552</v>
      </c>
    </row>
    <row spans="1:3" r="8">
      <c t="s" s="4" r="A8">
        <v>39</v>
      </c>
      <c t="n" s="6" r="B8">
        <v>212252</v>
      </c>
      <c t="n" s="6" r="C8">
        <v>218995</v>
      </c>
    </row>
    <row spans="1:3" r="9">
      <c t="s" s="4" r="A9">
        <v>40</v>
      </c>
      <c t="n" s="6" r="B9">
        <v>52306</v>
      </c>
      <c t="n" s="6" r="C9">
        <v>48549</v>
      </c>
    </row>
    <row spans="1:3" r="10">
      <c t="s" s="4" r="A10">
        <v>41</v>
      </c>
      <c t="n" s="6" r="B10">
        <v>5302</v>
      </c>
      <c t="n" s="6" r="C10">
        <v>7152</v>
      </c>
    </row>
    <row spans="1:3" r="11">
      <c t="s" s="4" r="A11">
        <v>42</v>
      </c>
      <c t="n" s="6" r="B11">
        <v>53565</v>
      </c>
      <c t="n" s="6" r="C11">
        <v>53565</v>
      </c>
    </row>
    <row spans="1:3" r="12">
      <c t="s" s="4" r="A12">
        <v>43</v>
      </c>
      <c t="n" s="6" r="B12">
        <v>57306</v>
      </c>
      <c t="n" s="6" r="C12">
        <v>55725</v>
      </c>
    </row>
    <row spans="1:3" r="13">
      <c t="s" s="4" r="A13">
        <v>44</v>
      </c>
      <c t="n" s="6" r="B13">
        <v>19491</v>
      </c>
      <c t="n" s="6" r="C13">
        <v>8970</v>
      </c>
    </row>
    <row spans="1:3" r="14">
      <c t="s" s="4" r="A14">
        <v>45</v>
      </c>
      <c t="n" s="6" r="B14">
        <v>400222</v>
      </c>
      <c t="n" s="6" r="C14">
        <v>392956</v>
      </c>
    </row>
    <row spans="1:3" r="15">
      <c t="s" s="3" r="A15">
        <v>46</v>
      </c>
    </row>
    <row spans="1:3" r="16">
      <c t="s" s="4" r="A16">
        <v>47</v>
      </c>
      <c t="n" s="6" r="B16">
        <v>16391</v>
      </c>
      <c t="n" s="6" r="C16">
        <v>13223</v>
      </c>
    </row>
    <row spans="1:3" r="17">
      <c t="s" s="4" r="A17">
        <v>48</v>
      </c>
      <c t="n" s="6" r="B17">
        <v>65597</v>
      </c>
      <c t="n" s="6" r="C17">
        <v>53220</v>
      </c>
    </row>
    <row spans="1:3" r="18">
      <c t="s" s="4" r="A18">
        <v>49</v>
      </c>
      <c t="n" s="6" r="B18">
        <v>81988</v>
      </c>
      <c t="n" s="6" r="C18">
        <v>66443</v>
      </c>
    </row>
    <row spans="1:3" r="19">
      <c t="s" s="4" r="A19">
        <v>50</v>
      </c>
      <c t="n" s="6" r="B19">
        <v>27923</v>
      </c>
      <c t="n" s="6" r="C19">
        <v>26886</v>
      </c>
    </row>
    <row spans="1:3" r="20">
      <c t="s" s="4" r="A20">
        <v>51</v>
      </c>
      <c t="n" s="7" r="B20">
        <v>109911</v>
      </c>
      <c t="n" s="7" r="C20">
        <v>93329</v>
      </c>
    </row>
    <row spans="1:3" r="21">
      <c t="s" s="4" r="A21">
        <v>52</v>
      </c>
      <c t="s" s="4" r="B21">
        <v>53</v>
      </c>
      <c t="s" s="4" r="C21">
        <v>53</v>
      </c>
    </row>
    <row spans="1:3" r="22">
      <c t="s" s="3" r="A22">
        <v>54</v>
      </c>
    </row>
    <row spans="1:3" r="23">
      <c t="s" s="4" r="A23">
        <v>55</v>
      </c>
      <c t="n" s="7" r="B23">
        <v>1866</v>
      </c>
      <c t="n" s="7" r="C23">
        <v>1861</v>
      </c>
    </row>
    <row spans="1:3" r="24">
      <c t="s" s="4" r="A24">
        <v>56</v>
      </c>
      <c t="n" s="6" r="B24">
        <v>232126</v>
      </c>
      <c t="n" s="6" r="C24">
        <v>232788</v>
      </c>
    </row>
    <row spans="1:3" r="25">
      <c t="s" s="4" r="A25">
        <v>57</v>
      </c>
      <c t="n" s="6" r="B25">
        <v>62551</v>
      </c>
      <c t="n" s="6" r="C25">
        <v>65360</v>
      </c>
    </row>
    <row spans="1:3" r="26">
      <c t="s" s="4" r="A26">
        <v>58</v>
      </c>
      <c t="n" s="6" r="B26">
        <v>-6232</v>
      </c>
      <c t="n" s="6" r="C26">
        <v>-382</v>
      </c>
    </row>
    <row spans="1:3" r="27">
      <c t="s" s="4" r="A27">
        <v>59</v>
      </c>
      <c t="n" s="6" r="B27">
        <v>290311</v>
      </c>
      <c t="n" s="6" r="C27">
        <v>299627</v>
      </c>
    </row>
    <row spans="1:3" r="28">
      <c t="s" s="4" r="A28">
        <v>60</v>
      </c>
      <c t="n" s="7" r="B28">
        <v>400222</v>
      </c>
      <c t="n" s="7" r="C28">
        <v>392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206</v>
      </c>
    </row>
    <row spans="1:2" r="4">
      <c t="s" s="4" r="A4">
        <v>169</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1</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174</v>
      </c>
    </row>
    <row spans="1:2" r="4">
      <c t="s" s="4" r="A4">
        <v>223</v>
      </c>
      <c t="s" s="4" r="B4">
        <v>224</v>
      </c>
    </row>
    <row spans="1:2" r="5">
      <c t="s" s="4" r="A5">
        <v>225</v>
      </c>
      <c t="s" s="4" r="B5">
        <v>226</v>
      </c>
    </row>
    <row spans="1:2" r="6">
      <c t="s" s="4" r="A6">
        <v>227</v>
      </c>
      <c t="s" s="4" r="B6">
        <v>228</v>
      </c>
    </row>
    <row spans="1:2" r="7">
      <c t="s" s="4" r="A7">
        <v>34</v>
      </c>
      <c t="s" s="4" r="B7">
        <v>229</v>
      </c>
    </row>
    <row spans="1:2" r="8">
      <c t="s" s="4" r="A8">
        <v>35</v>
      </c>
      <c t="s" s="4" r="B8">
        <v>230</v>
      </c>
    </row>
    <row spans="1:2" r="9">
      <c t="s" s="4" r="A9">
        <v>231</v>
      </c>
      <c t="s" s="4" r="B9">
        <v>232</v>
      </c>
    </row>
    <row spans="1:2" r="10">
      <c t="s" s="4" r="A10">
        <v>37</v>
      </c>
      <c t="s" s="4" r="B10">
        <v>233</v>
      </c>
    </row>
    <row spans="1:2" r="11">
      <c t="s" s="4" r="A11">
        <v>234</v>
      </c>
      <c t="s" s="4" r="B11">
        <v>235</v>
      </c>
    </row>
    <row spans="1:2" r="12">
      <c t="s" s="4" r="A12">
        <v>42</v>
      </c>
      <c t="s" s="4" r="B12">
        <v>236</v>
      </c>
    </row>
    <row spans="1:2" r="13">
      <c t="s" s="4" r="A13">
        <v>194</v>
      </c>
      <c t="s" s="4" r="B13">
        <v>237</v>
      </c>
    </row>
    <row spans="1:2" r="14">
      <c t="s" s="4" r="A14">
        <v>197</v>
      </c>
      <c t="s" s="4" r="B14">
        <v>238</v>
      </c>
    </row>
    <row spans="1:2" r="15">
      <c t="s" s="4" r="A15">
        <v>239</v>
      </c>
      <c t="s" s="4" r="B15">
        <v>240</v>
      </c>
    </row>
    <row spans="1:2" r="16">
      <c t="s" s="4" r="A16">
        <v>241</v>
      </c>
      <c t="s" s="4" r="B16">
        <v>242</v>
      </c>
    </row>
    <row spans="1:2" r="17">
      <c t="s" s="4" r="A17">
        <v>243</v>
      </c>
      <c t="s" s="4" r="B17">
        <v>244</v>
      </c>
    </row>
    <row spans="1:2" r="18">
      <c t="s" s="4" r="A18">
        <v>140</v>
      </c>
      <c t="s" s="4" r="B18">
        <v>245</v>
      </c>
    </row>
    <row spans="1:2" r="19">
      <c t="s" s="4" r="A19">
        <v>246</v>
      </c>
      <c t="s" s="4" r="B19">
        <v>247</v>
      </c>
    </row>
    <row spans="1:2" r="20">
      <c t="s" s="4" r="A20">
        <v>248</v>
      </c>
      <c t="s" s="4" r="B20">
        <v>249</v>
      </c>
    </row>
    <row spans="1:2" r="21">
      <c t="s" s="4" r="A21">
        <v>169</v>
      </c>
      <c t="s" s="4" r="B21">
        <v>250</v>
      </c>
    </row>
    <row spans="1:2" r="22">
      <c t="s" s="4" r="A22">
        <v>251</v>
      </c>
      <c t="s" s="4" r="B22">
        <v>252</v>
      </c>
    </row>
    <row spans="1:2" r="23">
      <c t="s" s="4" r="A23">
        <v>253</v>
      </c>
      <c t="s" s="4" r="B23">
        <v>254</v>
      </c>
    </row>
    <row spans="1:2" r="24">
      <c t="s" s="4" r="A24">
        <v>255</v>
      </c>
      <c t="s" s="4" r="B2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v>
      </c>
    </row>
    <row spans="1:2" r="3">
      <c t="s" s="3" r="A3">
        <v>17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176</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2</v>
      </c>
    </row>
    <row spans="1:3" r="2">
      <c t="s" s="3" r="A2">
        <v>62</v>
      </c>
    </row>
    <row spans="1:3" r="3">
      <c t="s" s="4" r="A3">
        <v>63</v>
      </c>
      <c t="n" s="7" r="B3">
        <v>8923</v>
      </c>
      <c t="n" s="7" r="C3">
        <v>7285</v>
      </c>
    </row>
    <row spans="1:3" r="4">
      <c t="s" s="4" r="A4">
        <v>64</v>
      </c>
      <c t="n" s="8" r="B4">
        <v>0.1</v>
      </c>
      <c t="n" s="8" r="C4">
        <v>0.1</v>
      </c>
    </row>
    <row spans="1:3" r="5">
      <c t="s" s="4" r="A5">
        <v>65</v>
      </c>
      <c t="n" s="6" r="B5">
        <v>50000000</v>
      </c>
      <c t="n" s="6" r="C5">
        <v>50000000</v>
      </c>
    </row>
    <row spans="1:3" r="6">
      <c t="s" s="4" r="A6">
        <v>66</v>
      </c>
      <c t="n" s="6" r="B6">
        <v>18659696</v>
      </c>
      <c t="n" s="6" r="C6">
        <v>18611495</v>
      </c>
    </row>
    <row spans="1:3" r="7">
      <c t="s" s="4" r="A7">
        <v>67</v>
      </c>
      <c t="n" s="6" r="B7">
        <v>18659696</v>
      </c>
      <c t="n" s="6" r="C7">
        <v>18611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179</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18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182</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6</v>
      </c>
      <c t="s" s="2" r="B1">
        <v>1</v>
      </c>
    </row>
    <row spans="1:2" r="2">
      <c t="s" s="2" r="B2">
        <v>2</v>
      </c>
    </row>
    <row spans="1:2" r="3">
      <c t="s" s="3" r="A3">
        <v>185</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9</v>
      </c>
      <c t="s" s="2" r="B1">
        <v>1</v>
      </c>
    </row>
    <row spans="1:2" r="2">
      <c t="s" s="2" r="B2">
        <v>2</v>
      </c>
    </row>
    <row spans="1:2" r="3">
      <c t="s" s="3" r="A3">
        <v>195</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85</v>
      </c>
    </row>
    <row spans="1:2" r="4">
      <c t="s" s="4" r="A4">
        <v>286</v>
      </c>
      <c t="s" s="4" r="B4">
        <v>287</v>
      </c>
    </row>
    <row spans="1:2" r="5">
      <c t="s" s="4" r="A5">
        <v>288</v>
      </c>
    </row>
    <row spans="1:2" r="6">
      <c t="s" s="3" r="A6">
        <v>285</v>
      </c>
    </row>
    <row spans="1:2" r="7">
      <c t="s" s="4" r="A7">
        <v>289</v>
      </c>
      <c t="s" s="4" r="B7">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1</v>
      </c>
      <c t="s" s="2" r="B1">
        <v>1</v>
      </c>
    </row>
    <row spans="1:2" r="2">
      <c t="s" s="2" r="B2">
        <v>2</v>
      </c>
    </row>
    <row spans="1:2" r="3">
      <c t="s" s="3" r="A3">
        <v>201</v>
      </c>
    </row>
    <row spans="1:2" r="4">
      <c t="s" s="4" r="A4">
        <v>292</v>
      </c>
      <c t="s" s="4"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4</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6</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4</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7" r="B4">
        <v>341084</v>
      </c>
      <c t="n" s="7" r="C4">
        <v>351525</v>
      </c>
      <c t="n" s="7" r="D4">
        <v>349552</v>
      </c>
    </row>
    <row spans="1:4" r="5">
      <c t="s" s="4" r="A5">
        <v>72</v>
      </c>
      <c t="n" s="6" r="B5">
        <v>55405</v>
      </c>
      <c t="n" s="6" r="C5">
        <v>50752</v>
      </c>
      <c t="n" s="6" r="D5">
        <v>48059</v>
      </c>
    </row>
    <row spans="1:4" r="6">
      <c t="s" s="4" r="A6">
        <v>73</v>
      </c>
      <c t="n" s="6" r="B6">
        <v>396489</v>
      </c>
      <c t="n" s="6" r="C6">
        <v>402277</v>
      </c>
      <c t="n" s="6" r="D6">
        <v>397611</v>
      </c>
    </row>
    <row spans="1:4" r="7">
      <c t="s" s="4" r="A7">
        <v>74</v>
      </c>
      <c t="n" s="6" r="B7">
        <v>86525</v>
      </c>
      <c t="n" s="6" r="C7">
        <v>98912</v>
      </c>
      <c t="n" s="6" r="D7">
        <v>106912</v>
      </c>
    </row>
    <row spans="1:4" r="8">
      <c t="s" s="4" r="A8">
        <v>75</v>
      </c>
      <c t="n" s="6" r="B8">
        <v>309964</v>
      </c>
      <c t="n" s="6" r="C8">
        <v>303365</v>
      </c>
      <c t="n" s="6" r="D8">
        <v>290699</v>
      </c>
    </row>
    <row spans="1:4" r="9">
      <c t="s" s="3" r="A9">
        <v>76</v>
      </c>
    </row>
    <row spans="1:4" r="10">
      <c t="s" s="4" r="A10">
        <v>77</v>
      </c>
      <c t="n" s="6" r="B10">
        <v>178080</v>
      </c>
      <c t="n" s="6" r="C10">
        <v>166547</v>
      </c>
      <c t="n" s="6" r="D10">
        <v>175468</v>
      </c>
    </row>
    <row spans="1:4" r="11">
      <c t="s" s="4" r="A11">
        <v>78</v>
      </c>
      <c t="n" s="6" r="B11">
        <v>87157</v>
      </c>
      <c t="n" s="6" r="C11">
        <v>79074</v>
      </c>
      <c t="n" s="6" r="D11">
        <v>67517</v>
      </c>
    </row>
    <row spans="1:4" r="12">
      <c t="s" s="4" r="A12">
        <v>79</v>
      </c>
      <c t="n" s="6" r="B12">
        <v>26389</v>
      </c>
      <c t="n" s="6" r="C12">
        <v>24994</v>
      </c>
      <c t="n" s="6" r="D12">
        <v>26768</v>
      </c>
    </row>
    <row spans="1:4" r="13">
      <c t="s" s="4" r="A13">
        <v>80</v>
      </c>
      <c t="n" s="6" r="B13">
        <v>9083</v>
      </c>
      <c t="n" s="6" r="C13">
        <v>15614</v>
      </c>
      <c t="n" s="6" r="D13">
        <v>12945</v>
      </c>
    </row>
    <row spans="1:4" r="14">
      <c t="s" s="4" r="A14">
        <v>81</v>
      </c>
      <c t="n" s="6" r="D14">
        <v>19193</v>
      </c>
    </row>
    <row spans="1:4" r="15">
      <c t="s" s="4" r="A15">
        <v>82</v>
      </c>
      <c t="n" s="6" r="B15">
        <v>300709</v>
      </c>
      <c t="n" s="6" r="C15">
        <v>286229</v>
      </c>
      <c t="n" s="6" r="D15">
        <v>301891</v>
      </c>
    </row>
    <row spans="1:4" r="16">
      <c t="s" s="4" r="A16">
        <v>83</v>
      </c>
      <c t="n" s="6" r="B16">
        <v>9255</v>
      </c>
      <c t="n" s="6" r="C16">
        <v>17136</v>
      </c>
      <c t="n" s="6" r="D16">
        <v>-11192</v>
      </c>
    </row>
    <row spans="1:4" r="17">
      <c t="s" s="3" r="A17">
        <v>84</v>
      </c>
    </row>
    <row spans="1:4" r="18">
      <c t="s" s="4" r="A18">
        <v>85</v>
      </c>
      <c t="n" s="6" r="B18">
        <v>-489</v>
      </c>
      <c t="n" s="6" r="C18">
        <v>-1785</v>
      </c>
      <c t="n" s="6" r="D18">
        <v>-1827</v>
      </c>
    </row>
    <row spans="1:4" r="19">
      <c t="s" s="4" r="A19">
        <v>86</v>
      </c>
      <c t="n" s="6" r="B19">
        <v>-259</v>
      </c>
      <c t="n" s="6" r="C19">
        <v>-2895</v>
      </c>
      <c t="n" s="6" r="D19">
        <v>2416</v>
      </c>
    </row>
    <row spans="1:4" r="20">
      <c t="s" s="4" r="A20">
        <v>87</v>
      </c>
      <c t="n" s="6" r="B20">
        <v>-748</v>
      </c>
      <c t="n" s="6" r="C20">
        <v>-4680</v>
      </c>
      <c t="n" s="6" r="D20">
        <v>589</v>
      </c>
    </row>
    <row spans="1:4" r="21">
      <c t="s" s="4" r="A21">
        <v>88</v>
      </c>
      <c t="n" s="6" r="B21">
        <v>8507</v>
      </c>
      <c t="n" s="6" r="C21">
        <v>12456</v>
      </c>
      <c t="n" s="6" r="D21">
        <v>-10603</v>
      </c>
    </row>
    <row spans="1:4" r="22">
      <c t="s" s="4" r="A22">
        <v>89</v>
      </c>
      <c t="n" s="6" r="B22">
        <v>-10849</v>
      </c>
      <c t="n" s="6" r="C22">
        <v>-16200</v>
      </c>
      <c t="n" s="6" r="D22">
        <v>-7602</v>
      </c>
    </row>
    <row spans="1:4" r="23">
      <c t="s" s="4" r="A23">
        <v>90</v>
      </c>
      <c t="n" s="6" r="B23">
        <v>-2342</v>
      </c>
      <c t="n" s="6" r="C23">
        <v>-3744</v>
      </c>
      <c t="n" s="6" r="D23">
        <v>-18205</v>
      </c>
    </row>
    <row spans="1:4" r="24">
      <c t="s" s="3" r="A24">
        <v>91</v>
      </c>
    </row>
    <row spans="1:4" r="25">
      <c t="s" s="4" r="A25">
        <v>92</v>
      </c>
      <c t="n" s="6" r="B25">
        <v>-1827</v>
      </c>
      <c t="n" s="6" r="C25">
        <v>-7157</v>
      </c>
      <c t="n" s="6" r="D25">
        <v>-15510</v>
      </c>
    </row>
    <row spans="1:4" r="26">
      <c t="s" s="4" r="A26">
        <v>93</v>
      </c>
      <c t="n" s="6" r="B26">
        <v>1360</v>
      </c>
      <c t="n" s="6" r="C26">
        <v>2364</v>
      </c>
      <c t="n" s="6" r="D26">
        <v>4903</v>
      </c>
    </row>
    <row spans="1:4" r="27">
      <c t="s" s="4" r="A27">
        <v>94</v>
      </c>
      <c t="n" s="6" r="B27">
        <v>-467</v>
      </c>
      <c t="n" s="6" r="C27">
        <v>-4793</v>
      </c>
      <c t="n" s="6" r="D27">
        <v>-10607</v>
      </c>
    </row>
    <row spans="1:4" r="28">
      <c t="s" s="4" r="A28">
        <v>95</v>
      </c>
      <c t="n" s="7" r="B28">
        <v>-2809</v>
      </c>
      <c t="n" s="7" r="C28">
        <v>-8537</v>
      </c>
      <c t="n" s="7" r="D28">
        <v>-28812</v>
      </c>
    </row>
    <row spans="1:4" r="29">
      <c t="s" s="3" r="A29">
        <v>96</v>
      </c>
    </row>
    <row spans="1:4" r="30">
      <c t="s" s="4" r="A30">
        <v>90</v>
      </c>
      <c t="n" s="8" r="B30">
        <v>-0.12</v>
      </c>
      <c t="n" s="8" r="C30">
        <v>-0.2</v>
      </c>
      <c t="n" s="8" r="D30">
        <v>-0.97</v>
      </c>
    </row>
    <row spans="1:4" r="31">
      <c t="s" s="4" r="A31">
        <v>94</v>
      </c>
      <c t="n" s="9" r="B31">
        <v>-0.03</v>
      </c>
      <c t="n" s="9" r="C31">
        <v>-0.26</v>
      </c>
      <c t="n" s="9" r="D31">
        <v>-0.57</v>
      </c>
    </row>
    <row spans="1:4" r="32">
      <c t="s" s="4" r="A32">
        <v>97</v>
      </c>
      <c t="n" s="8" r="B32">
        <v>-0.15</v>
      </c>
      <c t="n" s="8" r="C32">
        <v>-0.46</v>
      </c>
      <c t="n" s="8" r="D32">
        <v>-1.54</v>
      </c>
    </row>
    <row spans="1:4" r="33">
      <c t="s" s="3" r="A33">
        <v>98</v>
      </c>
    </row>
    <row spans="1:4" r="34">
      <c t="s" s="4" r="A34">
        <v>99</v>
      </c>
      <c t="n" s="6" r="B34">
        <v>18795194</v>
      </c>
      <c t="n" s="6" r="C34">
        <v>18459054</v>
      </c>
      <c t="n" s="6" r="D34">
        <v>18697228</v>
      </c>
    </row>
    <row spans="1:4" r="35">
      <c t="s" s="3" r="A35">
        <v>100</v>
      </c>
    </row>
    <row spans="1:4" r="36">
      <c t="s" s="4" r="A36">
        <v>101</v>
      </c>
      <c t="n" s="7" r="B36">
        <v>-3907</v>
      </c>
      <c t="n" s="7" r="C36">
        <v>-4133</v>
      </c>
      <c t="n" s="7" r="D36">
        <v>-1708</v>
      </c>
    </row>
    <row spans="1:4" r="37">
      <c t="s" s="4" r="A37">
        <v>102</v>
      </c>
      <c t="n" s="6" r="B37">
        <v>202</v>
      </c>
      <c t="n" s="6" r="C37">
        <v>307</v>
      </c>
      <c t="n" s="6" r="D37">
        <v>-443</v>
      </c>
    </row>
    <row spans="1:4" r="38">
      <c t="s" s="4" r="A38">
        <v>103</v>
      </c>
      <c t="n" s="6" r="B38">
        <v>-3348</v>
      </c>
    </row>
    <row spans="1:4" r="39">
      <c t="s" s="4" r="A39">
        <v>104</v>
      </c>
      <c t="n" s="6" r="B39">
        <v>-7053</v>
      </c>
      <c t="n" s="6" r="C39">
        <v>-3826</v>
      </c>
      <c t="n" s="6" r="D39">
        <v>-2151</v>
      </c>
    </row>
    <row spans="1:4" r="40">
      <c t="s" s="4" r="A40">
        <v>105</v>
      </c>
      <c t="n" s="6" r="B40">
        <v>-1203</v>
      </c>
      <c t="n" s="6" r="C40">
        <v>59</v>
      </c>
      <c t="n" s="6" r="D40">
        <v>-164</v>
      </c>
    </row>
    <row spans="1:4" r="41">
      <c t="s" s="4" r="A41">
        <v>106</v>
      </c>
      <c t="n" s="6" r="B41">
        <v>-5850</v>
      </c>
      <c t="n" s="6" r="C41">
        <v>-3885</v>
      </c>
      <c t="n" s="6" r="D41">
        <v>-1987</v>
      </c>
    </row>
    <row spans="1:4" r="42">
      <c t="s" s="4" r="A42">
        <v>107</v>
      </c>
      <c t="n" s="7" r="B42">
        <v>-8659</v>
      </c>
      <c t="n" s="7" r="C42">
        <v>-12422</v>
      </c>
      <c t="n" s="7" r="D42">
        <v>-30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7</v>
      </c>
      <c t="s" s="2" r="B1">
        <v>1</v>
      </c>
    </row>
    <row spans="1:2" r="2">
      <c t="s" s="2" r="B2">
        <v>2</v>
      </c>
    </row>
    <row spans="1:2" r="3">
      <c t="s" s="3" r="A3">
        <v>220</v>
      </c>
    </row>
    <row spans="1:2" r="4">
      <c t="s" s="4" r="A4">
        <v>328</v>
      </c>
      <c t="s" s="4" r="B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330</v>
      </c>
      <c t="s" s="2" r="B1">
        <v>1</v>
      </c>
    </row>
    <row spans="1:2" r="2">
      <c t="s" s="2" r="B2">
        <v>331</v>
      </c>
    </row>
    <row spans="1:2" r="3">
      <c t="s" s="3" r="A3">
        <v>171</v>
      </c>
    </row>
    <row spans="1:2" r="4">
      <c t="s" s="4" r="A4">
        <v>332</v>
      </c>
      <c t="n" s="6" r="B4">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 customWidth="1" max="14" min="14" width="21"/>
    <col customWidth="1" max="15" min="15" width="21"/>
    <col customWidth="1" max="16" min="16" width="21"/>
    <col customWidth="1" max="17" min="17" width="14"/>
  </cols>
  <sheetData>
    <row spans="1:17" r="1">
      <c t="s" s="1" r="A1">
        <v>333</v>
      </c>
      <c t="s" s="2" r="B1">
        <v>334</v>
      </c>
      <c t="s" s="2" r="K1">
        <v>1</v>
      </c>
    </row>
    <row spans="1:17" r="2">
      <c t="s" s="2" r="B2">
        <v>335</v>
      </c>
      <c t="s" s="2" r="C2">
        <v>336</v>
      </c>
      <c t="s" s="2" r="D2">
        <v>337</v>
      </c>
      <c t="s" s="2" r="E2">
        <v>338</v>
      </c>
      <c t="s" s="2" r="F2">
        <v>339</v>
      </c>
      <c t="s" s="2" r="G2">
        <v>340</v>
      </c>
      <c t="s" s="2" r="H2">
        <v>341</v>
      </c>
      <c t="s" s="2" r="I2">
        <v>342</v>
      </c>
      <c t="s" s="2" r="J2">
        <v>343</v>
      </c>
      <c t="s" s="2" r="K2">
        <v>344</v>
      </c>
      <c t="s" s="2" r="L2">
        <v>345</v>
      </c>
      <c t="s" s="2" r="M2">
        <v>339</v>
      </c>
      <c t="s" s="2" r="N2">
        <v>346</v>
      </c>
      <c t="s" s="2" r="O2">
        <v>347</v>
      </c>
      <c t="s" s="2" r="P2">
        <v>348</v>
      </c>
      <c t="s" s="2" r="Q2">
        <v>349</v>
      </c>
    </row>
    <row spans="1:17" r="3">
      <c t="s" s="3" r="A3">
        <v>350</v>
      </c>
    </row>
    <row spans="1:17" r="4">
      <c t="s" s="4" r="A4">
        <v>43</v>
      </c>
      <c t="n" s="7" r="B4">
        <v>57306000</v>
      </c>
      <c t="n" s="7" r="F4">
        <v>55725000</v>
      </c>
      <c t="n" s="7" r="K4">
        <v>57306000</v>
      </c>
      <c t="n" s="7" r="M4">
        <v>55725000</v>
      </c>
    </row>
    <row spans="1:17" r="5">
      <c t="s" s="4" r="A5">
        <v>351</v>
      </c>
      <c t="n" s="7" r="K5">
        <v>-3500000</v>
      </c>
      <c t="n" s="6" r="M5">
        <v>-2400000</v>
      </c>
      <c t="n" s="7" r="O5">
        <v>-500000</v>
      </c>
    </row>
    <row spans="1:17" r="6">
      <c t="s" s="4" r="A6">
        <v>352</v>
      </c>
      <c t="n" s="6" r="K6">
        <v>4</v>
      </c>
      <c t="n" s="6" r="L6">
        <v>4</v>
      </c>
    </row>
    <row spans="1:17" r="7">
      <c t="s" s="4" r="A7">
        <v>353</v>
      </c>
      <c t="n" s="6" r="K7">
        <v>2</v>
      </c>
      <c t="n" s="6" r="L7">
        <v>2</v>
      </c>
    </row>
    <row spans="1:17" r="8">
      <c t="s" s="4" r="A8">
        <v>81</v>
      </c>
      <c t="n" s="7" r="J8">
        <v>19200000</v>
      </c>
      <c t="n" s="6" r="O8">
        <v>19193000</v>
      </c>
    </row>
    <row spans="1:17" r="9">
      <c t="s" s="4" r="A9">
        <v>354</v>
      </c>
      <c t="n" s="7" r="K9">
        <v>55405000</v>
      </c>
      <c t="n" s="6" r="M9">
        <v>50752000</v>
      </c>
      <c t="n" s="6" r="O9">
        <v>48059000</v>
      </c>
    </row>
    <row spans="1:17" r="10">
      <c t="s" s="4" r="A10">
        <v>355</v>
      </c>
      <c t="n" s="6" r="K10">
        <v>11900000</v>
      </c>
      <c t="n" s="10" r="L10">
        <v>10.9</v>
      </c>
      <c t="n" s="6" r="M10">
        <v>12800000</v>
      </c>
      <c t="n" s="10" r="N10">
        <v>9.800000000000001</v>
      </c>
      <c t="n" s="6" r="O10">
        <v>16000000</v>
      </c>
      <c t="n" s="11" r="P10">
        <v>12</v>
      </c>
    </row>
    <row spans="1:17" r="11">
      <c t="s" s="4" r="A11">
        <v>356</v>
      </c>
      <c t="n" s="6" r="K11">
        <v>500000</v>
      </c>
      <c t="n" s="6" r="M11">
        <v>400000</v>
      </c>
      <c t="n" s="6" r="O11">
        <v>800000</v>
      </c>
    </row>
    <row spans="1:17" r="12">
      <c t="s" s="4" r="A12">
        <v>246</v>
      </c>
      <c t="n" s="6" r="K12">
        <v>2200000</v>
      </c>
      <c t="n" s="6" r="M12">
        <v>2300000</v>
      </c>
      <c t="n" s="6" r="O12">
        <v>2800000</v>
      </c>
    </row>
    <row spans="1:17" r="13">
      <c t="s" s="4" r="A13">
        <v>73</v>
      </c>
      <c t="n" s="6" r="B13">
        <v>104622000</v>
      </c>
      <c t="n" s="7" r="C13">
        <v>101151000</v>
      </c>
      <c t="n" s="7" r="D13">
        <v>100954000</v>
      </c>
      <c t="n" s="7" r="E13">
        <v>89762000</v>
      </c>
      <c t="n" s="6" r="F13">
        <v>100284000</v>
      </c>
      <c t="n" s="7" r="G13">
        <v>100994000</v>
      </c>
      <c t="n" s="7" r="H13">
        <v>100985000</v>
      </c>
      <c t="n" s="7" r="I13">
        <v>100014000</v>
      </c>
      <c t="n" s="6" r="K13">
        <v>396489000</v>
      </c>
      <c t="n" s="6" r="M13">
        <v>402277000</v>
      </c>
      <c t="n" s="6" r="O13">
        <v>397611000</v>
      </c>
    </row>
    <row spans="1:17" r="14">
      <c t="s" s="4" r="A14">
        <v>357</v>
      </c>
    </row>
    <row spans="1:17" r="15">
      <c t="s" s="3" r="A15">
        <v>350</v>
      </c>
    </row>
    <row spans="1:17" r="16">
      <c t="s" s="4" r="A16">
        <v>73</v>
      </c>
      <c t="n" s="6" r="K16">
        <v>53000000</v>
      </c>
    </row>
    <row spans="1:17" r="17">
      <c t="s" s="4" r="A17">
        <v>358</v>
      </c>
    </row>
    <row spans="1:17" r="18">
      <c t="s" s="3" r="A18">
        <v>350</v>
      </c>
    </row>
    <row spans="1:17" r="19">
      <c t="s" s="4" r="A19">
        <v>359</v>
      </c>
      <c t="n" s="7" r="K19">
        <v>0</v>
      </c>
      <c t="n" s="6" r="M19">
        <v>300000</v>
      </c>
      <c t="n" s="6" r="O19">
        <v>2500000</v>
      </c>
    </row>
    <row spans="1:17" r="20">
      <c t="s" s="4" r="A20">
        <v>360</v>
      </c>
    </row>
    <row spans="1:17" r="21">
      <c t="s" s="3" r="A21">
        <v>350</v>
      </c>
    </row>
    <row spans="1:17" r="22">
      <c t="s" s="4" r="A22">
        <v>361</v>
      </c>
      <c t="s" s="4" r="Q22">
        <v>362</v>
      </c>
    </row>
    <row spans="1:17" r="23">
      <c t="s" s="4" r="A23">
        <v>363</v>
      </c>
      <c t="s" s="4" r="K23">
        <v>364</v>
      </c>
      <c t="s" s="4" r="L23">
        <v>364</v>
      </c>
    </row>
    <row spans="1:17" r="24">
      <c t="s" s="4" r="A24">
        <v>354</v>
      </c>
      <c t="n" s="7" r="K24">
        <v>55400000</v>
      </c>
      <c t="n" s="6" r="M24">
        <v>50800000</v>
      </c>
      <c t="n" s="6" r="O24">
        <v>48100000</v>
      </c>
    </row>
    <row spans="1:17" r="25">
      <c t="s" s="4" r="A25">
        <v>365</v>
      </c>
    </row>
    <row spans="1:17" r="26">
      <c t="s" s="3" r="A26">
        <v>350</v>
      </c>
    </row>
    <row spans="1:17" r="27">
      <c t="s" s="4" r="A27">
        <v>81</v>
      </c>
      <c t="n" s="6" r="J27">
        <v>9800000</v>
      </c>
    </row>
    <row spans="1:17" r="28">
      <c t="s" s="4" r="A28">
        <v>73</v>
      </c>
      <c t="n" s="6" r="K28">
        <v>75668000</v>
      </c>
      <c t="n" s="6" r="M28">
        <v>82042000</v>
      </c>
      <c t="n" s="6" r="O28">
        <v>95421000</v>
      </c>
    </row>
    <row spans="1:17" r="29">
      <c t="s" s="4" r="A29">
        <v>366</v>
      </c>
    </row>
    <row spans="1:17" r="30">
      <c t="s" s="3" r="A30">
        <v>350</v>
      </c>
    </row>
    <row spans="1:17" r="31">
      <c t="s" s="4" r="A31">
        <v>81</v>
      </c>
      <c t="n" s="7" r="J31">
        <v>9400000</v>
      </c>
    </row>
    <row spans="1:17" r="32">
      <c t="s" s="4" r="A32">
        <v>73</v>
      </c>
      <c t="n" s="7" r="K32">
        <v>96034000</v>
      </c>
      <c t="n" s="6" r="M32">
        <v>109678000</v>
      </c>
      <c t="n" s="7" r="O32">
        <v>103359000</v>
      </c>
    </row>
    <row spans="1:17" r="33">
      <c t="s" s="4" r="A33">
        <v>367</v>
      </c>
    </row>
    <row spans="1:17" r="34">
      <c t="s" s="3" r="A34">
        <v>350</v>
      </c>
    </row>
    <row spans="1:17" r="35">
      <c t="s" s="4" r="A35">
        <v>368</v>
      </c>
      <c t="s" s="4" r="K35">
        <v>369</v>
      </c>
      <c t="s" s="4" r="L35">
        <v>369</v>
      </c>
    </row>
    <row spans="1:17" r="36">
      <c t="s" s="4" r="A36">
        <v>370</v>
      </c>
    </row>
    <row spans="1:17" r="37">
      <c t="s" s="3" r="A37">
        <v>350</v>
      </c>
    </row>
    <row spans="1:17" r="38">
      <c t="s" s="4" r="A38">
        <v>371</v>
      </c>
      <c t="n" s="7" r="F38">
        <v>37400000</v>
      </c>
      <c t="n" s="7" r="M38">
        <v>37400000</v>
      </c>
    </row>
    <row spans="1:17" r="39">
      <c t="s" s="4" r="A39">
        <v>43</v>
      </c>
      <c t="n" s="7" r="B39">
        <v>37400000</v>
      </c>
      <c t="n" s="7" r="K39">
        <v>37400000</v>
      </c>
    </row>
  </sheetData>
  <mergeCells count="3">
    <mergeCell ref="A1:A2"/>
    <mergeCell ref="B1:J1"/>
    <mergeCell ref="K1:Q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spans="1:2" r="1">
      <c t="s" s="1" r="A1">
        <v>372</v>
      </c>
      <c t="s" s="2" r="B1">
        <v>1</v>
      </c>
    </row>
    <row spans="1:2" r="2">
      <c t="s" s="2" r="B2">
        <v>2</v>
      </c>
    </row>
    <row spans="1:2" r="3">
      <c t="s" s="4" r="A3">
        <v>373</v>
      </c>
    </row>
    <row spans="1:2" r="4">
      <c t="s" s="3" r="A4">
        <v>374</v>
      </c>
    </row>
    <row spans="1:2" r="5">
      <c t="s" s="4" r="A5">
        <v>375</v>
      </c>
      <c t="s" s="4" r="B5">
        <v>376</v>
      </c>
    </row>
    <row spans="1:2" r="6">
      <c t="s" s="4" r="A6">
        <v>377</v>
      </c>
    </row>
    <row spans="1:2" r="7">
      <c t="s" s="3" r="A7">
        <v>374</v>
      </c>
    </row>
    <row spans="1:2" r="8">
      <c t="s" s="4" r="A8">
        <v>375</v>
      </c>
      <c t="s" s="4" r="B8">
        <v>378</v>
      </c>
    </row>
    <row spans="1:2" r="9">
      <c t="s" s="4" r="A9">
        <v>379</v>
      </c>
    </row>
    <row spans="1:2" r="10">
      <c t="s" s="3" r="A10">
        <v>374</v>
      </c>
    </row>
    <row spans="1:2" r="11">
      <c t="s" s="4" r="A11">
        <v>375</v>
      </c>
      <c t="s" s="4" r="B11">
        <v>380</v>
      </c>
    </row>
    <row spans="1:2" r="12">
      <c t="s" s="4" r="A12">
        <v>381</v>
      </c>
    </row>
    <row spans="1:2" r="13">
      <c t="s" s="3" r="A13">
        <v>374</v>
      </c>
    </row>
    <row spans="1:2" r="14">
      <c t="s" s="4" r="A14">
        <v>375</v>
      </c>
      <c t="s" s="4" r="B14">
        <v>382</v>
      </c>
    </row>
    <row spans="1:2" r="15">
      <c t="s" s="4" r="A15">
        <v>383</v>
      </c>
    </row>
    <row spans="1:2" r="16">
      <c t="s" s="3" r="A16">
        <v>374</v>
      </c>
    </row>
    <row spans="1:2" r="17">
      <c t="s" s="4" r="A17">
        <v>375</v>
      </c>
      <c t="s" s="4" r="B17">
        <v>384</v>
      </c>
    </row>
    <row spans="1:2" r="18">
      <c t="s" s="4" r="A18">
        <v>385</v>
      </c>
    </row>
    <row spans="1:2" r="19">
      <c t="s" s="3" r="A19">
        <v>374</v>
      </c>
    </row>
    <row spans="1:2" r="20">
      <c t="s" s="4" r="A20">
        <v>375</v>
      </c>
      <c t="s" s="4" r="B20">
        <v>362</v>
      </c>
    </row>
    <row spans="1:2" r="21">
      <c t="s" s="4" r="A21">
        <v>386</v>
      </c>
    </row>
    <row spans="1:2" r="22">
      <c t="s" s="3" r="A22">
        <v>374</v>
      </c>
    </row>
    <row spans="1:2" r="23">
      <c t="s" s="4" r="A23">
        <v>375</v>
      </c>
      <c t="s" s="4" r="B23">
        <v>387</v>
      </c>
    </row>
    <row spans="1:2" r="24">
      <c t="s" s="4" r="A24">
        <v>388</v>
      </c>
    </row>
    <row spans="1:2" r="25">
      <c t="s" s="3" r="A25">
        <v>374</v>
      </c>
    </row>
    <row spans="1:2" r="26">
      <c t="s" s="4" r="A26">
        <v>375</v>
      </c>
      <c t="s" s="4" r="B26">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2</v>
      </c>
      <c t="s" s="2" r="D2">
        <v>69</v>
      </c>
    </row>
    <row spans="1:4" r="3">
      <c t="s" s="3" r="A3">
        <v>391</v>
      </c>
    </row>
    <row spans="1:4" r="4">
      <c t="s" s="4" r="A4">
        <v>392</v>
      </c>
      <c t="n" s="7" r="B4">
        <v>-382</v>
      </c>
    </row>
    <row spans="1:4" r="5">
      <c t="s" s="4" r="A5">
        <v>116</v>
      </c>
      <c t="n" s="6" r="B5">
        <v>128</v>
      </c>
      <c t="n" s="7" r="C5">
        <v>248</v>
      </c>
      <c t="n" s="7" r="D5">
        <v>-279</v>
      </c>
    </row>
    <row spans="1:4" r="6">
      <c t="s" s="4" r="A6">
        <v>101</v>
      </c>
      <c t="n" s="6" r="B6">
        <v>-3907</v>
      </c>
      <c t="n" s="6" r="C6">
        <v>-4133</v>
      </c>
      <c t="n" s="6" r="D6">
        <v>-1708</v>
      </c>
    </row>
    <row spans="1:4" r="7">
      <c t="s" s="4" r="A7">
        <v>393</v>
      </c>
      <c t="n" s="6" r="B7">
        <v>-6232</v>
      </c>
      <c t="n" s="6" r="C7">
        <v>-382</v>
      </c>
    </row>
    <row spans="1:4" r="8">
      <c t="s" s="4" r="A8">
        <v>394</v>
      </c>
      <c t="n" s="6" r="B8">
        <v>-2071</v>
      </c>
    </row>
    <row spans="1:4" r="9">
      <c t="s" s="4" r="A9">
        <v>395</v>
      </c>
    </row>
    <row spans="1:4" r="10">
      <c t="s" s="3" r="A10">
        <v>391</v>
      </c>
    </row>
    <row spans="1:4" r="11">
      <c t="s" s="4" r="A11">
        <v>392</v>
      </c>
      <c t="n" s="6" r="B11">
        <v>-482</v>
      </c>
      <c t="n" s="6" r="C11">
        <v>3651</v>
      </c>
    </row>
    <row spans="1:4" r="12">
      <c t="s" s="4" r="A12">
        <v>101</v>
      </c>
      <c t="n" s="6" r="B12">
        <v>-3907</v>
      </c>
      <c t="n" s="6" r="C12">
        <v>-4133</v>
      </c>
    </row>
    <row spans="1:4" r="13">
      <c t="s" s="4" r="A13">
        <v>393</v>
      </c>
      <c t="n" s="6" r="B13">
        <v>-4389</v>
      </c>
      <c t="n" s="6" r="C13">
        <v>-482</v>
      </c>
      <c t="n" s="6" r="D13">
        <v>3651</v>
      </c>
    </row>
    <row spans="1:4" r="14">
      <c t="s" s="4" r="A14">
        <v>396</v>
      </c>
    </row>
    <row spans="1:4" r="15">
      <c t="s" s="3" r="A15">
        <v>391</v>
      </c>
    </row>
    <row spans="1:4" r="16">
      <c t="s" s="4" r="A16">
        <v>392</v>
      </c>
      <c t="n" s="6" r="B16">
        <v>100</v>
      </c>
      <c t="n" s="6" r="C16">
        <v>-148</v>
      </c>
    </row>
    <row spans="1:4" r="17">
      <c t="s" s="4" r="A17">
        <v>116</v>
      </c>
      <c t="n" s="6" r="B17">
        <v>128</v>
      </c>
      <c t="n" s="6" r="C17">
        <v>248</v>
      </c>
    </row>
    <row spans="1:4" r="18">
      <c t="s" s="4" r="A18">
        <v>393</v>
      </c>
      <c t="n" s="6" r="B18">
        <v>-1843</v>
      </c>
      <c t="n" s="6" r="C18">
        <v>100</v>
      </c>
      <c t="n" s="6" r="D18">
        <v>-148</v>
      </c>
    </row>
    <row spans="1:4" r="19">
      <c t="s" s="4" r="A19">
        <v>394</v>
      </c>
      <c t="n" s="6" r="B19">
        <v>-2071</v>
      </c>
    </row>
    <row spans="1:4" r="20">
      <c t="s" s="4" r="A20">
        <v>113</v>
      </c>
    </row>
    <row spans="1:4" r="21">
      <c t="s" s="3" r="A21">
        <v>391</v>
      </c>
    </row>
    <row spans="1:4" r="22">
      <c t="s" s="4" r="A22">
        <v>392</v>
      </c>
      <c t="n" s="6" r="B22">
        <v>-382</v>
      </c>
      <c t="n" s="6" r="C22">
        <v>3503</v>
      </c>
    </row>
    <row spans="1:4" r="23">
      <c t="s" s="4" r="A23">
        <v>116</v>
      </c>
      <c t="n" s="6" r="B23">
        <v>128</v>
      </c>
      <c t="n" s="6" r="C23">
        <v>248</v>
      </c>
      <c t="n" s="6" r="D23">
        <v>-279</v>
      </c>
    </row>
    <row spans="1:4" r="24">
      <c t="s" s="4" r="A24">
        <v>101</v>
      </c>
      <c t="n" s="6" r="B24">
        <v>-3907</v>
      </c>
      <c t="n" s="6" r="C24">
        <v>-4133</v>
      </c>
      <c t="n" s="6" r="D24">
        <v>-1708</v>
      </c>
    </row>
    <row spans="1:4" r="25">
      <c t="s" s="4" r="A25">
        <v>393</v>
      </c>
      <c t="n" s="6" r="B25">
        <v>-6232</v>
      </c>
      <c t="n" s="7" r="C25">
        <v>-382</v>
      </c>
      <c t="n" s="7" r="D25">
        <v>3503</v>
      </c>
    </row>
    <row spans="1:4" r="26">
      <c t="s" s="4" r="A26">
        <v>394</v>
      </c>
      <c t="n" s="7" r="B26">
        <v>-20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7</v>
      </c>
      <c t="s" s="2" r="B1">
        <v>1</v>
      </c>
    </row>
    <row spans="1:4" r="2">
      <c t="s" s="2" r="B2">
        <v>2</v>
      </c>
      <c t="s" s="2" r="C2">
        <v>32</v>
      </c>
      <c t="s" s="2" r="D2">
        <v>69</v>
      </c>
    </row>
    <row spans="1:4" r="3">
      <c t="s" s="3" r="A3">
        <v>391</v>
      </c>
    </row>
    <row spans="1:4" r="4">
      <c t="s" s="4" r="A4">
        <v>398</v>
      </c>
      <c t="n" s="7" r="B4">
        <v>1542000</v>
      </c>
      <c t="n" s="7" r="C4">
        <v>-9878000</v>
      </c>
      <c t="n" s="7" r="D4">
        <v>-1184000</v>
      </c>
    </row>
    <row spans="1:4" r="5">
      <c t="s" s="4" r="A5">
        <v>131</v>
      </c>
      <c t="n" s="6" r="B5">
        <v>74000</v>
      </c>
      <c t="n" s="6" r="C5">
        <v>59000</v>
      </c>
      <c t="n" s="7" r="D5">
        <v>-164000</v>
      </c>
    </row>
    <row spans="1:4" r="6">
      <c t="s" s="4" r="A6">
        <v>131</v>
      </c>
      <c t="n" s="6" r="B6">
        <v>-1277000</v>
      </c>
    </row>
    <row spans="1:4" r="7">
      <c t="s" s="4" r="A7">
        <v>395</v>
      </c>
    </row>
    <row spans="1:4" r="8">
      <c t="s" s="3" r="A8">
        <v>391</v>
      </c>
    </row>
    <row spans="1:4" r="9">
      <c t="s" s="4" r="A9">
        <v>398</v>
      </c>
      <c t="n" s="6" r="B9">
        <v>0</v>
      </c>
      <c t="n" s="6" r="C9">
        <v>0</v>
      </c>
    </row>
    <row spans="1:4" r="10">
      <c t="s" s="4" r="A10">
        <v>113</v>
      </c>
    </row>
    <row spans="1:4" r="11">
      <c t="s" s="3" r="A11">
        <v>391</v>
      </c>
    </row>
    <row spans="1:4" r="12">
      <c t="s" s="4" r="A12">
        <v>398</v>
      </c>
      <c t="n" s="6" r="B12">
        <v>0</v>
      </c>
      <c t="n" s="6" r="C12">
        <v>0</v>
      </c>
    </row>
    <row spans="1:4" r="13">
      <c t="s" s="4" r="A13">
        <v>131</v>
      </c>
      <c t="n" s="6" r="B13">
        <v>74000</v>
      </c>
      <c t="n" s="6" r="C13">
        <v>59000</v>
      </c>
    </row>
    <row spans="1:4" r="14">
      <c t="s" s="4" r="A14">
        <v>131</v>
      </c>
      <c t="n" s="6" r="B14">
        <v>1277000</v>
      </c>
    </row>
    <row spans="1:4" r="15">
      <c t="s" s="4" r="A15">
        <v>396</v>
      </c>
    </row>
    <row spans="1:4" r="16">
      <c t="s" s="3" r="A16">
        <v>391</v>
      </c>
    </row>
    <row spans="1:4" r="17">
      <c t="s" s="4" r="A17">
        <v>131</v>
      </c>
      <c t="n" s="6" r="B17">
        <v>74000</v>
      </c>
      <c t="n" s="7" r="C17">
        <v>59000</v>
      </c>
    </row>
    <row spans="1:4" r="18">
      <c t="s" s="4" r="A18">
        <v>131</v>
      </c>
      <c t="n" s="7" r="B18">
        <v>127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9</v>
      </c>
      <c t="s" s="2" r="B1">
        <v>2</v>
      </c>
      <c t="s" s="2" r="C1">
        <v>32</v>
      </c>
    </row>
    <row spans="1:3" r="2">
      <c t="s" s="3" r="A2">
        <v>176</v>
      </c>
    </row>
    <row spans="1:3" r="3">
      <c t="s" s="4" r="A3">
        <v>400</v>
      </c>
      <c t="n" s="7" r="B3">
        <v>4976</v>
      </c>
      <c t="n" s="7" r="C3">
        <v>3879</v>
      </c>
    </row>
    <row spans="1:3" r="4">
      <c t="s" s="4" r="A4">
        <v>401</v>
      </c>
      <c t="n" s="6" r="B4">
        <v>5087</v>
      </c>
      <c t="n" s="6" r="C4">
        <v>4830</v>
      </c>
    </row>
    <row spans="1:3" r="5">
      <c t="s" s="4" r="A5">
        <v>402</v>
      </c>
      <c t="n" s="6" r="B5">
        <v>23155</v>
      </c>
      <c t="n" s="6" r="C5">
        <v>24953</v>
      </c>
    </row>
    <row spans="1:3" r="6">
      <c t="s" s="4" r="A6">
        <v>403</v>
      </c>
      <c t="n" s="6" r="B6">
        <v>17593</v>
      </c>
      <c t="n" s="6" r="C6">
        <v>18003</v>
      </c>
    </row>
    <row spans="1:3" r="7">
      <c t="s" s="4" r="A7">
        <v>404</v>
      </c>
      <c t="n" s="6" r="B7">
        <v>2199</v>
      </c>
      <c t="n" s="6" r="C7">
        <v>2656</v>
      </c>
    </row>
    <row spans="1:3" r="8">
      <c t="s" s="4" r="A8">
        <v>405</v>
      </c>
      <c t="n" s="6" r="B8">
        <v>4553</v>
      </c>
      <c t="n" s="6" r="C8">
        <v>5525</v>
      </c>
    </row>
    <row spans="1:3" r="9">
      <c t="s" s="4" r="A9">
        <v>406</v>
      </c>
      <c t="n" s="7" r="B9">
        <v>57563</v>
      </c>
      <c t="n" s="7" r="C9">
        <v>598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2</v>
      </c>
    </row>
    <row spans="1:3" r="2">
      <c t="s" s="3" r="A2">
        <v>374</v>
      </c>
    </row>
    <row spans="1:3" r="3">
      <c t="s" s="4" r="A3">
        <v>408</v>
      </c>
      <c t="n" s="7" r="B3">
        <v>159405</v>
      </c>
      <c t="n" s="7" r="C3">
        <v>149572</v>
      </c>
    </row>
    <row spans="1:3" r="4">
      <c t="s" s="4" r="A4">
        <v>409</v>
      </c>
      <c t="n" s="6" r="B4">
        <v>-107099</v>
      </c>
      <c t="n" s="6" r="C4">
        <v>-101023</v>
      </c>
    </row>
    <row spans="1:3" r="5">
      <c t="s" s="4" r="A5">
        <v>109</v>
      </c>
      <c t="n" s="6" r="B5">
        <v>52306</v>
      </c>
      <c t="n" s="6" r="C5">
        <v>48549</v>
      </c>
    </row>
    <row spans="1:3" r="6">
      <c t="s" s="4" r="A6">
        <v>410</v>
      </c>
    </row>
    <row spans="1:3" r="7">
      <c t="s" s="3" r="A7">
        <v>374</v>
      </c>
    </row>
    <row spans="1:3" r="8">
      <c t="s" s="4" r="A8">
        <v>408</v>
      </c>
      <c t="n" s="6" r="B8">
        <v>3328</v>
      </c>
      <c t="n" s="6" r="C8">
        <v>3683</v>
      </c>
    </row>
    <row spans="1:3" r="9">
      <c t="s" s="4" r="A9">
        <v>411</v>
      </c>
    </row>
    <row spans="1:3" r="10">
      <c t="s" s="3" r="A10">
        <v>374</v>
      </c>
    </row>
    <row spans="1:3" r="11">
      <c t="s" s="4" r="A11">
        <v>408</v>
      </c>
      <c t="n" s="6" r="B11">
        <v>150366</v>
      </c>
      <c t="n" s="6" r="C11">
        <v>140110</v>
      </c>
    </row>
    <row spans="1:3" r="12">
      <c t="s" s="4" r="A12">
        <v>412</v>
      </c>
    </row>
    <row spans="1:3" r="13">
      <c t="s" s="3" r="A13">
        <v>374</v>
      </c>
    </row>
    <row spans="1:3" r="14">
      <c t="s" s="4" r="A14">
        <v>408</v>
      </c>
      <c t="n" s="7" r="B14">
        <v>5711</v>
      </c>
      <c t="n" s="7" r="C14">
        <v>57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2</v>
      </c>
      <c t="s" s="2" r="D2">
        <v>69</v>
      </c>
    </row>
    <row spans="1:4" r="3">
      <c t="s" s="3" r="A3">
        <v>414</v>
      </c>
    </row>
    <row spans="1:4" r="4">
      <c t="s" s="4" r="A4">
        <v>415</v>
      </c>
      <c t="n" s="12" r="B4">
        <v>7.6</v>
      </c>
      <c t="n" s="7" r="C4">
        <v>9</v>
      </c>
    </row>
    <row spans="1:4" r="5">
      <c t="s" s="4" r="A5">
        <v>416</v>
      </c>
      <c t="n" s="13" r="B5">
        <v>4.4</v>
      </c>
      <c t="n" s="6" r="C5">
        <v>3</v>
      </c>
      <c t="n" s="12" r="D5">
        <v>2.7</v>
      </c>
    </row>
    <row spans="1:4" r="6">
      <c t="s" s="4" r="A6">
        <v>417</v>
      </c>
      <c t="n" s="12" r="B6">
        <v>19.2</v>
      </c>
      <c t="n" s="12" r="C6">
        <v>20.6</v>
      </c>
      <c t="n" s="7" r="D6">
        <v>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419</v>
      </c>
    </row>
    <row spans="1:3" r="3">
      <c t="s" s="4" r="A3">
        <v>408</v>
      </c>
      <c t="n" s="7" r="B3">
        <v>42324</v>
      </c>
      <c t="n" s="7" r="C3">
        <v>43264</v>
      </c>
    </row>
    <row spans="1:3" r="4">
      <c t="s" s="4" r="A4">
        <v>420</v>
      </c>
      <c t="n" s="6" r="B4">
        <v>-37022</v>
      </c>
      <c t="n" s="6" r="C4">
        <v>-36112</v>
      </c>
    </row>
    <row spans="1:3" r="5">
      <c t="s" s="4" r="A5">
        <v>41</v>
      </c>
      <c t="n" s="6" r="B5">
        <v>5302</v>
      </c>
      <c t="n" s="6" r="C5">
        <v>7152</v>
      </c>
    </row>
    <row spans="1:3" r="6">
      <c t="s" s="4" r="A6">
        <v>421</v>
      </c>
    </row>
    <row spans="1:3" r="7">
      <c t="s" s="3" r="A7">
        <v>419</v>
      </c>
    </row>
    <row spans="1:3" r="8">
      <c t="s" s="4" r="A8">
        <v>408</v>
      </c>
      <c t="n" s="6" r="B8">
        <v>35637</v>
      </c>
      <c t="n" s="6" r="C8">
        <v>35420</v>
      </c>
    </row>
    <row spans="1:3" r="9">
      <c t="s" s="4" r="A9">
        <v>420</v>
      </c>
      <c t="n" s="6" r="B9">
        <v>-32088</v>
      </c>
      <c t="n" s="6" r="C9">
        <v>-31198</v>
      </c>
    </row>
    <row spans="1:3" r="10">
      <c t="s" s="4" r="A10">
        <v>422</v>
      </c>
    </row>
    <row spans="1:3" r="11">
      <c t="s" s="3" r="A11">
        <v>419</v>
      </c>
    </row>
    <row spans="1:3" r="12">
      <c t="s" s="4" r="A12">
        <v>408</v>
      </c>
      <c t="n" s="6" r="B12">
        <v>439</v>
      </c>
      <c t="n" s="6" r="C12">
        <v>596</v>
      </c>
    </row>
    <row spans="1:3" r="13">
      <c t="s" s="4" r="A13">
        <v>420</v>
      </c>
      <c t="n" s="6" r="B13">
        <v>-392</v>
      </c>
      <c t="n" s="6" r="C13">
        <v>-469</v>
      </c>
    </row>
    <row spans="1:3" r="14">
      <c t="s" s="4" r="A14">
        <v>423</v>
      </c>
    </row>
    <row spans="1:3" r="15">
      <c t="s" s="3" r="A15">
        <v>419</v>
      </c>
    </row>
    <row spans="1:3" r="16">
      <c t="s" s="4" r="A16">
        <v>408</v>
      </c>
      <c t="n" s="6" r="B16">
        <v>6248</v>
      </c>
      <c t="n" s="6" r="C16">
        <v>7248</v>
      </c>
    </row>
    <row spans="1:3" r="17">
      <c t="s" s="4" r="A17">
        <v>420</v>
      </c>
      <c t="n" s="7" r="B17">
        <v>-4542</v>
      </c>
      <c t="n" s="7" r="C17">
        <v>-4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55"/>
  </cols>
  <sheetData>
    <row spans="1:6" r="1">
      <c t="s" s="1" r="A1">
        <v>108</v>
      </c>
      <c t="s" s="2" r="B1">
        <v>109</v>
      </c>
      <c t="s" s="2" r="C1">
        <v>110</v>
      </c>
      <c t="s" s="2" r="D1">
        <v>111</v>
      </c>
      <c t="s" s="2" r="E1">
        <v>112</v>
      </c>
      <c t="s" s="2" r="F1">
        <v>113</v>
      </c>
    </row>
    <row spans="1:6" r="2">
      <c t="s" s="4" r="A2">
        <v>114</v>
      </c>
      <c t="n" s="7" r="B2">
        <v>356439</v>
      </c>
      <c t="n" s="7" r="C2">
        <v>1934</v>
      </c>
      <c t="n" s="7" r="D2">
        <v>246306</v>
      </c>
      <c t="n" s="7" r="E2">
        <v>102709</v>
      </c>
      <c t="n" s="7" r="F2">
        <v>5490</v>
      </c>
    </row>
    <row spans="1:6" r="3">
      <c t="s" s="4" r="A3">
        <v>115</v>
      </c>
      <c t="n" s="6" r="C3">
        <v>19339329</v>
      </c>
    </row>
    <row spans="1:6" r="4">
      <c t="s" s="4" r="A4">
        <v>95</v>
      </c>
      <c t="n" s="6" r="B4">
        <v>-28812</v>
      </c>
      <c t="n" s="6" r="E4">
        <v>-28812</v>
      </c>
    </row>
    <row spans="1:6" r="5">
      <c t="s" s="4" r="A5">
        <v>116</v>
      </c>
      <c t="n" s="6" r="B5">
        <v>-279</v>
      </c>
      <c t="n" s="6" r="F5">
        <v>-279</v>
      </c>
    </row>
    <row spans="1:6" r="6">
      <c t="s" s="4" r="A6">
        <v>101</v>
      </c>
      <c t="n" s="6" r="B6">
        <v>-1708</v>
      </c>
      <c t="n" s="6" r="F6">
        <v>-1708</v>
      </c>
    </row>
    <row spans="1:6" r="7">
      <c t="s" s="4" r="A7">
        <v>117</v>
      </c>
      <c t="n" s="6" r="B7">
        <v>6267</v>
      </c>
      <c t="n" s="6" r="D7">
        <v>6267</v>
      </c>
    </row>
    <row spans="1:6" r="8">
      <c t="s" s="4" r="A8">
        <v>118</v>
      </c>
      <c t="n" s="6" r="B8">
        <v>3450</v>
      </c>
      <c t="n" s="7" r="C8">
        <v>20</v>
      </c>
      <c t="n" s="6" r="D8">
        <v>3430</v>
      </c>
    </row>
    <row spans="1:6" r="9">
      <c t="s" s="4" r="A9">
        <v>119</v>
      </c>
      <c t="n" s="6" r="C9">
        <v>200584</v>
      </c>
    </row>
    <row spans="1:6" r="10">
      <c t="s" s="4" r="A10">
        <v>120</v>
      </c>
      <c t="n" s="6" r="B10">
        <v>-39494</v>
      </c>
      <c t="n" s="7" r="C10">
        <v>-144</v>
      </c>
      <c t="n" s="6" r="D10">
        <v>-39350</v>
      </c>
    </row>
    <row spans="1:6" r="11">
      <c t="s" s="4" r="A11">
        <v>121</v>
      </c>
      <c t="n" s="6" r="C11">
        <v>-1437578</v>
      </c>
    </row>
    <row spans="1:6" r="12">
      <c t="s" s="4" r="A12">
        <v>122</v>
      </c>
      <c t="n" s="6" r="B12">
        <v>295863</v>
      </c>
      <c t="n" s="7" r="C12">
        <v>1810</v>
      </c>
      <c t="n" s="6" r="D12">
        <v>216653</v>
      </c>
      <c t="n" s="6" r="E12">
        <v>73897</v>
      </c>
      <c t="n" s="6" r="F12">
        <v>3503</v>
      </c>
    </row>
    <row spans="1:6" r="13">
      <c t="s" s="4" r="A13">
        <v>123</v>
      </c>
      <c t="n" s="6" r="C13">
        <v>18102335</v>
      </c>
    </row>
    <row spans="1:6" r="14">
      <c t="s" s="4" r="A14">
        <v>95</v>
      </c>
      <c t="n" s="6" r="B14">
        <v>-8537</v>
      </c>
      <c t="n" s="6" r="E14">
        <v>-8537</v>
      </c>
    </row>
    <row spans="1:6" r="15">
      <c t="s" s="4" r="A15">
        <v>116</v>
      </c>
      <c t="n" s="6" r="B15">
        <v>248</v>
      </c>
      <c t="n" s="6" r="F15">
        <v>248</v>
      </c>
    </row>
    <row spans="1:6" r="16">
      <c t="s" s="4" r="A16">
        <v>101</v>
      </c>
      <c t="n" s="6" r="B16">
        <v>-4133</v>
      </c>
      <c t="n" s="6" r="F16">
        <v>-4133</v>
      </c>
    </row>
    <row spans="1:6" r="17">
      <c t="s" s="4" r="A17">
        <v>117</v>
      </c>
      <c t="n" s="6" r="B17">
        <v>5724</v>
      </c>
      <c t="n" s="6" r="D17">
        <v>5724</v>
      </c>
    </row>
    <row spans="1:6" r="18">
      <c t="s" s="4" r="A18">
        <v>118</v>
      </c>
      <c t="n" s="6" r="B18">
        <v>10462</v>
      </c>
      <c t="n" s="7" r="C18">
        <v>51</v>
      </c>
      <c t="n" s="6" r="D18">
        <v>10411</v>
      </c>
    </row>
    <row spans="1:6" r="19">
      <c t="s" s="4" r="A19">
        <v>119</v>
      </c>
      <c t="n" s="6" r="C19">
        <v>509160</v>
      </c>
    </row>
    <row spans="1:6" r="20">
      <c t="s" s="4" r="A20">
        <v>124</v>
      </c>
      <c t="n" s="7" r="B20">
        <v>299627</v>
      </c>
      <c t="n" s="7" r="C20">
        <v>1861</v>
      </c>
      <c t="n" s="6" r="D20">
        <v>232788</v>
      </c>
      <c t="n" s="6" r="E20">
        <v>65360</v>
      </c>
      <c t="n" s="6" r="F20">
        <v>-382</v>
      </c>
    </row>
    <row spans="1:6" r="21">
      <c t="s" s="4" r="A21">
        <v>125</v>
      </c>
      <c t="n" s="6" r="B21">
        <v>18611495</v>
      </c>
      <c t="n" s="6" r="C21">
        <v>18611495</v>
      </c>
    </row>
    <row spans="1:6" r="22">
      <c t="s" s="4" r="A22">
        <v>95</v>
      </c>
      <c t="n" s="7" r="B22">
        <v>-2809</v>
      </c>
      <c t="n" s="6" r="E22">
        <v>-2809</v>
      </c>
    </row>
    <row spans="1:6" r="23">
      <c t="s" s="4" r="A23">
        <v>116</v>
      </c>
      <c t="n" s="6" r="B23">
        <v>128</v>
      </c>
      <c t="n" s="6" r="F23">
        <v>128</v>
      </c>
    </row>
    <row spans="1:6" r="24">
      <c t="s" s="4" r="A24">
        <v>101</v>
      </c>
      <c t="n" s="6" r="B24">
        <v>-3907</v>
      </c>
      <c t="n" s="6" r="F24">
        <v>-3907</v>
      </c>
    </row>
    <row spans="1:6" r="25">
      <c t="s" s="4" r="A25">
        <v>117</v>
      </c>
      <c t="n" s="6" r="B25">
        <v>7214</v>
      </c>
      <c t="n" s="6" r="D25">
        <v>7214</v>
      </c>
    </row>
    <row spans="1:6" r="26">
      <c t="s" s="4" r="A26">
        <v>118</v>
      </c>
      <c t="n" s="6" r="B26">
        <v>3704</v>
      </c>
      <c t="n" s="7" r="C26">
        <v>34</v>
      </c>
      <c t="n" s="6" r="D26">
        <v>3670</v>
      </c>
    </row>
    <row spans="1:6" r="27">
      <c t="s" s="4" r="A27">
        <v>119</v>
      </c>
      <c t="n" s="6" r="C27">
        <v>342192</v>
      </c>
    </row>
    <row spans="1:6" r="28">
      <c t="s" s="4" r="A28">
        <v>120</v>
      </c>
      <c t="n" s="6" r="B28">
        <v>-11575</v>
      </c>
      <c t="n" s="7" r="C28">
        <v>-29</v>
      </c>
      <c t="n" s="6" r="D28">
        <v>-11546</v>
      </c>
    </row>
    <row spans="1:6" r="29">
      <c t="s" s="4" r="A29">
        <v>121</v>
      </c>
      <c t="n" s="6" r="C29">
        <v>-293991</v>
      </c>
    </row>
    <row spans="1:6" r="30">
      <c t="s" s="4" r="A30">
        <v>126</v>
      </c>
      <c t="n" s="7" r="B30">
        <v>290311</v>
      </c>
      <c t="n" s="7" r="C30">
        <v>1866</v>
      </c>
      <c t="n" s="7" r="D30">
        <v>232126</v>
      </c>
      <c t="n" s="7" r="E30">
        <v>62551</v>
      </c>
      <c t="n" s="6" r="F30">
        <v>-6232</v>
      </c>
    </row>
    <row spans="1:6" r="31">
      <c t="s" s="4" r="A31">
        <v>127</v>
      </c>
      <c t="n" s="6" r="B31">
        <v>18659696</v>
      </c>
      <c t="n" s="6" r="C31">
        <v>18659696</v>
      </c>
    </row>
    <row spans="1:6" r="32">
      <c t="s" s="4" r="A32">
        <v>128</v>
      </c>
      <c t="n" s="7" r="B32">
        <v>-2071</v>
      </c>
      <c t="n" s="7" r="F32">
        <v>-20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69</v>
      </c>
    </row>
    <row spans="1:4" r="3">
      <c t="s" s="3" r="A3">
        <v>182</v>
      </c>
    </row>
    <row spans="1:4" r="4">
      <c t="s" s="4" r="A4">
        <v>425</v>
      </c>
      <c t="n" s="12" r="B4">
        <v>1.7</v>
      </c>
      <c t="n" s="12" r="C4">
        <v>2.3</v>
      </c>
      <c t="n" s="12" r="D4">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6</v>
      </c>
      <c t="s" s="2" r="B1">
        <v>335</v>
      </c>
    </row>
    <row spans="1:2" r="2">
      <c t="s" s="3" r="A2">
        <v>182</v>
      </c>
    </row>
    <row spans="1:2" r="3">
      <c t="n" s="6" r="A3">
        <v>2016</v>
      </c>
      <c t="n" s="7" r="B3">
        <v>1450</v>
      </c>
    </row>
    <row spans="1:2" r="4">
      <c t="n" s="6" r="A4">
        <v>2017</v>
      </c>
      <c t="n" s="6" r="B4">
        <v>1196</v>
      </c>
    </row>
    <row spans="1:2" r="5">
      <c t="n" s="6" r="A5">
        <v>2018</v>
      </c>
      <c t="n" s="6" r="B5">
        <v>549</v>
      </c>
    </row>
    <row spans="1:2" r="6">
      <c t="n" s="6" r="A6">
        <v>2019</v>
      </c>
      <c t="n" s="6" r="B6">
        <v>551</v>
      </c>
    </row>
    <row spans="1:2" r="7">
      <c t="n" s="6" r="A7">
        <v>2020</v>
      </c>
      <c t="n" s="6" r="B7">
        <v>457</v>
      </c>
    </row>
    <row spans="1:2" r="8">
      <c t="s" s="4" r="A8">
        <v>427</v>
      </c>
      <c t="n" s="6" r="B8">
        <v>1099</v>
      </c>
    </row>
    <row spans="1:2" r="9">
      <c t="s" s="4" r="A9">
        <v>428</v>
      </c>
      <c t="n" s="7" r="B9">
        <v>53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2</v>
      </c>
    </row>
    <row spans="1:3" r="2">
      <c t="s" s="3" r="A2">
        <v>430</v>
      </c>
    </row>
    <row spans="1:3" r="3">
      <c t="s" s="4" r="A3">
        <v>42</v>
      </c>
      <c t="n" s="7" r="B3">
        <v>53565</v>
      </c>
      <c t="n" s="7" r="C3">
        <v>53565</v>
      </c>
    </row>
    <row spans="1:3" r="4">
      <c t="s" s="4" r="A4">
        <v>431</v>
      </c>
    </row>
    <row spans="1:3" r="5">
      <c t="s" s="3" r="A5">
        <v>430</v>
      </c>
    </row>
    <row spans="1:3" r="6">
      <c t="s" s="4" r="A6">
        <v>42</v>
      </c>
      <c t="n" s="6" r="B6">
        <v>42678</v>
      </c>
      <c t="n" s="6" r="C6">
        <v>42678</v>
      </c>
    </row>
    <row spans="1:3" r="7">
      <c t="s" s="4" r="A7">
        <v>432</v>
      </c>
    </row>
    <row spans="1:3" r="8">
      <c t="s" s="3" r="A8">
        <v>430</v>
      </c>
    </row>
    <row spans="1:3" r="9">
      <c t="s" s="4" r="A9">
        <v>42</v>
      </c>
      <c t="n" s="7" r="B9">
        <v>10887</v>
      </c>
      <c t="n" s="7" r="C9">
        <v>108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2</v>
      </c>
    </row>
    <row spans="1:3" r="2">
      <c t="s" s="3" r="A2">
        <v>185</v>
      </c>
    </row>
    <row spans="1:3" r="3">
      <c t="s" s="4" r="A3">
        <v>434</v>
      </c>
      <c t="n" s="7" r="B3">
        <v>21480</v>
      </c>
      <c t="n" s="7" r="C3">
        <v>23298</v>
      </c>
    </row>
    <row spans="1:3" r="4">
      <c t="s" s="4" r="A4">
        <v>435</v>
      </c>
      <c t="n" s="6" r="B4">
        <v>18190</v>
      </c>
      <c t="n" s="6" r="C4">
        <v>16879</v>
      </c>
    </row>
    <row spans="1:3" r="5">
      <c t="s" s="4" r="A5">
        <v>436</v>
      </c>
      <c t="n" s="6" r="B5">
        <v>22608</v>
      </c>
      <c t="n" s="6" r="C5">
        <v>9548</v>
      </c>
    </row>
    <row spans="1:3" r="6">
      <c t="s" s="4" r="A6">
        <v>437</v>
      </c>
      <c t="n" s="6" r="B6">
        <v>3319</v>
      </c>
      <c t="n" s="6" r="C6">
        <v>3495</v>
      </c>
    </row>
    <row spans="1:3" r="7">
      <c t="s" s="4" r="A7">
        <v>109</v>
      </c>
      <c t="n" s="7" r="B7">
        <v>65597</v>
      </c>
      <c t="n" s="7" r="C7">
        <v>532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38</v>
      </c>
      <c t="s" s="2" r="B1">
        <v>439</v>
      </c>
      <c t="s" s="2" r="C1">
        <v>440</v>
      </c>
      <c t="s" s="2" r="D1">
        <v>441</v>
      </c>
      <c t="s" s="2" r="E1">
        <v>339</v>
      </c>
      <c t="s" s="2" r="F1">
        <v>335</v>
      </c>
      <c t="s" s="2" r="G1">
        <v>339</v>
      </c>
      <c t="s" s="2" r="H1">
        <v>442</v>
      </c>
      <c t="s" s="2" r="I1">
        <v>443</v>
      </c>
    </row>
    <row spans="1:9" r="2">
      <c t="s" s="3" r="A2">
        <v>444</v>
      </c>
    </row>
    <row spans="1:9" r="3">
      <c t="s" s="4" r="A3">
        <v>445</v>
      </c>
      <c t="n" s="7" r="E3">
        <v>7000000</v>
      </c>
      <c t="n" s="7" r="F3">
        <v>6300000</v>
      </c>
      <c t="n" s="7" r="G3">
        <v>7000000</v>
      </c>
      <c t="n" s="11" r="H3">
        <v>5800000</v>
      </c>
    </row>
    <row spans="1:9" r="4">
      <c t="s" s="4" r="A4">
        <v>446</v>
      </c>
      <c t="n" s="7" r="I4">
        <v>100000000</v>
      </c>
    </row>
    <row spans="1:9" r="5">
      <c t="s" s="4" r="A5">
        <v>35</v>
      </c>
      <c t="n" s="6" r="E5">
        <v>34424000</v>
      </c>
      <c t="n" s="7" r="G5">
        <v>34424000</v>
      </c>
    </row>
    <row spans="1:9" r="6">
      <c t="s" s="4" r="A6">
        <v>447</v>
      </c>
      <c t="n" s="7" r="F6">
        <v>1825000</v>
      </c>
    </row>
    <row spans="1:9" r="7">
      <c t="s" s="4" r="A7">
        <v>448</v>
      </c>
    </row>
    <row spans="1:9" r="8">
      <c t="s" s="3" r="A8">
        <v>444</v>
      </c>
    </row>
    <row spans="1:9" r="9">
      <c t="s" s="4" r="A9">
        <v>445</v>
      </c>
      <c t="n" s="7" r="D9">
        <v>200000000</v>
      </c>
    </row>
    <row spans="1:9" r="10">
      <c t="s" s="4" r="A10">
        <v>449</v>
      </c>
    </row>
    <row spans="1:9" r="11">
      <c t="s" s="3" r="A11">
        <v>444</v>
      </c>
    </row>
    <row spans="1:9" r="12">
      <c t="s" s="4" r="A12">
        <v>450</v>
      </c>
      <c t="s" s="4" r="F12">
        <v>451</v>
      </c>
    </row>
    <row spans="1:9" r="13">
      <c t="s" s="4" r="A13">
        <v>452</v>
      </c>
      <c t="n" s="7" r="E13">
        <v>20000000</v>
      </c>
    </row>
    <row spans="1:9" r="14">
      <c t="s" s="4" r="A14">
        <v>453</v>
      </c>
      <c t="n" s="7" r="C14">
        <v>0</v>
      </c>
      <c t="n" s="7" r="F14">
        <v>0</v>
      </c>
    </row>
    <row spans="1:9" r="15">
      <c t="s" s="4" r="A15">
        <v>454</v>
      </c>
      <c t="s" s="4" r="F15">
        <v>455</v>
      </c>
    </row>
    <row spans="1:9" r="16">
      <c t="s" s="4" r="A16">
        <v>456</v>
      </c>
    </row>
    <row spans="1:9" r="17">
      <c t="s" s="3" r="A17">
        <v>444</v>
      </c>
    </row>
    <row spans="1:9" r="18">
      <c t="s" s="4" r="A18">
        <v>445</v>
      </c>
      <c t="n" s="7" r="D18">
        <v>100000000</v>
      </c>
    </row>
    <row spans="1:9" r="19">
      <c t="s" s="4" r="A19">
        <v>457</v>
      </c>
    </row>
    <row spans="1:9" r="20">
      <c t="s" s="3" r="A20">
        <v>444</v>
      </c>
    </row>
    <row spans="1:9" r="21">
      <c t="s" s="4" r="A21">
        <v>450</v>
      </c>
      <c t="s" s="4" r="F21">
        <v>451</v>
      </c>
    </row>
    <row spans="1:9" r="22">
      <c t="s" s="4" r="A22">
        <v>458</v>
      </c>
    </row>
    <row spans="1:9" r="23">
      <c t="s" s="3" r="A23">
        <v>444</v>
      </c>
    </row>
    <row spans="1:9" r="24">
      <c t="s" s="4" r="A24">
        <v>459</v>
      </c>
      <c t="s" s="4" r="E24">
        <v>460</v>
      </c>
      <c t="s" s="4" r="G24">
        <v>460</v>
      </c>
    </row>
    <row spans="1:9" r="25">
      <c t="s" s="4" r="A25">
        <v>461</v>
      </c>
    </row>
    <row spans="1:9" r="26">
      <c t="s" s="3" r="A26">
        <v>444</v>
      </c>
    </row>
    <row spans="1:9" r="27">
      <c t="s" s="4" r="A27">
        <v>35</v>
      </c>
      <c t="n" s="7" r="F27">
        <v>0</v>
      </c>
    </row>
    <row spans="1:9" r="28">
      <c t="s" s="4" r="A28">
        <v>462</v>
      </c>
      <c t="s" s="4" r="F28">
        <v>463</v>
      </c>
    </row>
    <row spans="1:9" r="29">
      <c t="s" s="4" r="A29">
        <v>464</v>
      </c>
    </row>
    <row spans="1:9" r="30">
      <c t="s" s="3" r="A30">
        <v>444</v>
      </c>
    </row>
    <row spans="1:9" r="31">
      <c t="s" s="4" r="A31">
        <v>450</v>
      </c>
      <c t="s" s="4" r="F31">
        <v>451</v>
      </c>
    </row>
    <row spans="1:9" r="32">
      <c t="s" s="4" r="A32">
        <v>445</v>
      </c>
      <c t="n" s="7" r="B32">
        <v>125000000</v>
      </c>
    </row>
    <row spans="1:9" r="33">
      <c t="s" s="4" r="A33">
        <v>465</v>
      </c>
      <c t="n" s="6" r="B33">
        <v>25000000</v>
      </c>
    </row>
    <row spans="1:9" r="34">
      <c t="s" s="4" r="A34">
        <v>466</v>
      </c>
      <c t="n" s="7" r="B34">
        <v>50000000</v>
      </c>
    </row>
    <row spans="1:9" r="35">
      <c t="s" s="4" r="A35">
        <v>467</v>
      </c>
      <c t="n" s="6" r="B35">
        <v>3</v>
      </c>
    </row>
    <row spans="1:9" r="36">
      <c t="s" s="4" r="A36">
        <v>468</v>
      </c>
      <c t="s" s="4" r="B36">
        <v>469</v>
      </c>
    </row>
    <row spans="1:9" r="37">
      <c t="s" s="4" r="A37">
        <v>447</v>
      </c>
      <c t="n" s="7" r="C37">
        <v>1800000</v>
      </c>
      <c t="n" s="7" r="F37">
        <v>1700000</v>
      </c>
      <c t="n" s="7" r="G37">
        <v>400000</v>
      </c>
    </row>
    <row spans="1:9" r="38">
      <c t="s" s="4" r="A38">
        <v>470</v>
      </c>
    </row>
    <row spans="1:9" r="39">
      <c t="s" s="3" r="A39">
        <v>444</v>
      </c>
    </row>
    <row spans="1:9" r="40">
      <c t="s" s="4" r="A40">
        <v>471</v>
      </c>
      <c t="n" s="7" r="B40">
        <v>50000000</v>
      </c>
    </row>
    <row spans="1:9" r="41">
      <c t="s" s="4" r="A41">
        <v>472</v>
      </c>
      <c t="s" s="4" r="B41">
        <v>473</v>
      </c>
    </row>
    <row spans="1:9" r="42">
      <c t="s" s="4" r="A42">
        <v>474</v>
      </c>
    </row>
    <row spans="1:9" r="43">
      <c t="s" s="3" r="A43">
        <v>444</v>
      </c>
    </row>
    <row spans="1:9" r="44">
      <c t="s" s="4" r="A44">
        <v>475</v>
      </c>
      <c t="s" s="4" r="B44">
        <v>476</v>
      </c>
    </row>
    <row spans="1:9" r="45">
      <c t="s" s="4" r="A45">
        <v>477</v>
      </c>
    </row>
    <row spans="1:9" r="46">
      <c t="s" s="3" r="A46">
        <v>444</v>
      </c>
    </row>
    <row spans="1:9" r="47">
      <c t="s" s="4" r="A47">
        <v>475</v>
      </c>
      <c t="s" s="4" r="B47">
        <v>478</v>
      </c>
    </row>
    <row spans="1:9" r="48">
      <c t="s" s="4" r="A48">
        <v>479</v>
      </c>
    </row>
    <row spans="1:9" r="49">
      <c t="s" s="3" r="A49">
        <v>444</v>
      </c>
    </row>
    <row spans="1:9" r="50">
      <c t="s" s="4" r="A50">
        <v>472</v>
      </c>
      <c t="s" s="4" r="B50">
        <v>480</v>
      </c>
    </row>
    <row spans="1:9" r="51">
      <c t="s" s="4" r="A51">
        <v>481</v>
      </c>
    </row>
    <row spans="1:9" r="52">
      <c t="s" s="3" r="A52">
        <v>444</v>
      </c>
    </row>
    <row spans="1:9" r="53">
      <c t="s" s="4" r="A53">
        <v>475</v>
      </c>
      <c t="s" s="4" r="B53">
        <v>482</v>
      </c>
    </row>
    <row spans="1:9" r="54">
      <c t="s" s="4" r="A54">
        <v>483</v>
      </c>
    </row>
    <row spans="1:9" r="55">
      <c t="s" s="3" r="A55">
        <v>444</v>
      </c>
    </row>
    <row spans="1:9" r="56">
      <c t="s" s="4" r="A56">
        <v>475</v>
      </c>
      <c t="s" s="4" r="B56">
        <v>4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37"/>
  </cols>
  <sheetData>
    <row spans="1:2" r="1">
      <c t="s" s="1" r="A1">
        <v>485</v>
      </c>
      <c t="s" s="2" r="B1">
        <v>1</v>
      </c>
    </row>
    <row spans="1:2" r="2">
      <c t="s" s="2" r="B2">
        <v>486</v>
      </c>
    </row>
    <row spans="1:2" r="3">
      <c t="s" s="3" r="A3">
        <v>191</v>
      </c>
    </row>
    <row spans="1:2" r="4">
      <c t="s" s="4" r="A4">
        <v>487</v>
      </c>
      <c t="n" s="7" r="B4">
        <v>75000000</v>
      </c>
    </row>
    <row spans="1:2" r="5">
      <c t="s" s="4" r="A5">
        <v>488</v>
      </c>
      <c t="n" s="6" r="B5">
        <v>293991</v>
      </c>
    </row>
    <row spans="1:2" r="6">
      <c t="s" s="4" r="A6">
        <v>489</v>
      </c>
      <c t="n" s="7" r="B6">
        <v>11600000</v>
      </c>
    </row>
    <row spans="1:2" r="7">
      <c t="s" s="4" r="A7">
        <v>490</v>
      </c>
      <c t="n" s="8" r="B7">
        <v>39.37</v>
      </c>
    </row>
    <row spans="1:2" r="8">
      <c t="s" s="4" r="A8">
        <v>491</v>
      </c>
      <c t="n" s="7" r="B8">
        <v>63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2</v>
      </c>
    </row>
    <row spans="1:3" r="2">
      <c t="s" s="4" r="A2">
        <v>493</v>
      </c>
    </row>
    <row spans="1:3" r="3">
      <c t="s" s="3" r="A3">
        <v>494</v>
      </c>
    </row>
    <row spans="1:3" r="4">
      <c t="s" s="4" r="A4">
        <v>495</v>
      </c>
      <c t="n" s="7" r="B4">
        <v>2485</v>
      </c>
    </row>
    <row spans="1:3" r="5">
      <c t="s" s="4" r="A5">
        <v>496</v>
      </c>
    </row>
    <row spans="1:3" r="6">
      <c t="s" s="3" r="A6">
        <v>494</v>
      </c>
    </row>
    <row spans="1:3" r="7">
      <c t="s" s="4" r="A7">
        <v>495</v>
      </c>
      <c t="n" s="7" r="C7">
        <v>2504</v>
      </c>
    </row>
    <row spans="1:3" r="8">
      <c t="s" s="4" r="A8">
        <v>497</v>
      </c>
    </row>
    <row spans="1:3" r="9">
      <c t="s" s="3" r="A9">
        <v>494</v>
      </c>
    </row>
    <row spans="1:3" r="10">
      <c t="s" s="4" r="A10">
        <v>495</v>
      </c>
      <c t="n" s="7" r="B10">
        <v>321</v>
      </c>
      <c t="n" s="7" r="C10">
        <v>3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2</v>
      </c>
      <c t="s" s="2" r="D2">
        <v>69</v>
      </c>
    </row>
    <row spans="1:4" r="3">
      <c t="s" s="4" r="A3">
        <v>499</v>
      </c>
    </row>
    <row spans="1:4" r="4">
      <c t="s" s="3" r="A4">
        <v>500</v>
      </c>
    </row>
    <row spans="1:4" r="5">
      <c t="s" s="4" r="A5">
        <v>501</v>
      </c>
      <c t="n" s="7" r="B5">
        <v>128</v>
      </c>
      <c t="n" s="7" r="C5">
        <v>251</v>
      </c>
      <c t="n" s="7" r="D5">
        <v>-278</v>
      </c>
    </row>
    <row spans="1:4" r="6">
      <c t="s" s="4" r="A6">
        <v>502</v>
      </c>
    </row>
    <row spans="1:4" r="7">
      <c t="s" s="3" r="A7">
        <v>500</v>
      </c>
    </row>
    <row spans="1:4" r="8">
      <c t="s" s="4" r="A8">
        <v>501</v>
      </c>
      <c t="n" s="7" r="C8">
        <v>-3</v>
      </c>
      <c t="n" s="7" r="D8">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503</v>
      </c>
      <c t="s" s="2" r="B1">
        <v>1</v>
      </c>
      <c t="n" r="C1"/>
    </row>
    <row spans="1:4" r="2">
      <c t="s" s="2" r="B2">
        <v>486</v>
      </c>
      <c t="s" s="2" r="C2">
        <v>504</v>
      </c>
      <c t="s" s="2" r="D2">
        <v>505</v>
      </c>
    </row>
    <row spans="1:4" r="3">
      <c t="s" s="4" r="A3">
        <v>506</v>
      </c>
    </row>
    <row spans="1:4" r="4">
      <c t="s" s="3" r="A4">
        <v>494</v>
      </c>
    </row>
    <row spans="1:4" r="5">
      <c t="s" s="4" r="A5">
        <v>507</v>
      </c>
      <c t="n" s="7" r="B5">
        <v>1500</v>
      </c>
    </row>
    <row spans="1:4" r="6">
      <c t="s" s="4" r="A6">
        <v>508</v>
      </c>
      <c t="n" s="6" r="B6">
        <v>458</v>
      </c>
    </row>
    <row spans="1:4" r="7">
      <c t="s" s="4" r="A7">
        <v>509</v>
      </c>
      <c t="n" s="8" r="B7">
        <v>1.18</v>
      </c>
    </row>
    <row spans="1:4" r="8">
      <c t="s" s="4" r="A8">
        <v>510</v>
      </c>
      <c t="s" s="4" r="B8">
        <v>389</v>
      </c>
    </row>
    <row spans="1:4" r="9">
      <c t="s" s="4" r="A9">
        <v>511</v>
      </c>
    </row>
    <row spans="1:4" r="10">
      <c t="s" s="3" r="A10">
        <v>494</v>
      </c>
    </row>
    <row spans="1:4" r="11">
      <c t="s" s="4" r="A11">
        <v>512</v>
      </c>
      <c t="s" s="4" r="B11">
        <v>513</v>
      </c>
    </row>
    <row spans="1:4" r="12">
      <c t="s" s="4" r="A12">
        <v>514</v>
      </c>
    </row>
    <row spans="1:4" r="13">
      <c t="s" s="3" r="A13">
        <v>494</v>
      </c>
    </row>
    <row spans="1:4" r="14">
      <c t="s" s="4" r="A14">
        <v>515</v>
      </c>
      <c t="n" s="11" r="D14">
        <v>9600000</v>
      </c>
    </row>
    <row spans="1:4" r="15">
      <c t="s" s="4" r="A15">
        <v>516</v>
      </c>
      <c t="s" s="4" r="C15">
        <v>517</v>
      </c>
      <c t="s" s="4" r="D15">
        <v>517</v>
      </c>
    </row>
    <row spans="1:4" r="16">
      <c t="s" s="4" r="A16">
        <v>518</v>
      </c>
    </row>
    <row spans="1:4" r="17">
      <c t="s" s="3" r="A17">
        <v>494</v>
      </c>
    </row>
    <row spans="1:4" r="18">
      <c t="s" s="4" r="A18">
        <v>519</v>
      </c>
      <c t="n" s="7" r="C18">
        <v>13000000</v>
      </c>
    </row>
    <row spans="1:4" r="19">
      <c t="s" s="4" r="A19">
        <v>516</v>
      </c>
      <c t="s" s="4" r="C19">
        <v>520</v>
      </c>
      <c t="s" s="4" r="D19">
        <v>52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4" r="A2">
        <v>522</v>
      </c>
    </row>
    <row spans="1:3" r="3">
      <c t="s" s="3" r="A3">
        <v>285</v>
      </c>
    </row>
    <row spans="1:3" r="4">
      <c t="s" s="4" r="A4">
        <v>523</v>
      </c>
      <c t="n" s="7" r="B4">
        <v>12658</v>
      </c>
    </row>
    <row spans="1:3" r="5">
      <c t="s" s="4" r="A5">
        <v>524</v>
      </c>
    </row>
    <row spans="1:3" r="6">
      <c t="s" s="3" r="A6">
        <v>285</v>
      </c>
    </row>
    <row spans="1:3" r="7">
      <c t="s" s="4" r="A7">
        <v>523</v>
      </c>
      <c t="n" s="6" r="B7">
        <v>17597</v>
      </c>
      <c t="n" s="7" r="C7">
        <v>6296</v>
      </c>
    </row>
    <row spans="1:3" r="8">
      <c t="s" s="4" r="A8">
        <v>525</v>
      </c>
      <c t="n" s="6" r="B8">
        <v>-1503</v>
      </c>
      <c t="n" s="6" r="C8">
        <v>-1886</v>
      </c>
    </row>
    <row spans="1:3" r="9">
      <c t="s" s="4" r="A9">
        <v>526</v>
      </c>
      <c t="n" s="6" r="B9">
        <v>-1503</v>
      </c>
      <c t="n" s="6" r="C9">
        <v>-1886</v>
      </c>
    </row>
    <row spans="1:3" r="10">
      <c t="s" s="4" r="A10">
        <v>527</v>
      </c>
    </row>
    <row spans="1:3" r="11">
      <c t="s" s="3" r="A11">
        <v>285</v>
      </c>
    </row>
    <row spans="1:3" r="12">
      <c t="s" s="4" r="A12">
        <v>523</v>
      </c>
      <c t="n" s="6" r="B12">
        <v>1622</v>
      </c>
      <c t="n" s="6" r="C12">
        <v>1696</v>
      </c>
    </row>
    <row spans="1:3" r="13">
      <c t="s" s="4" r="A13">
        <v>528</v>
      </c>
    </row>
    <row spans="1:3" r="14">
      <c t="s" s="3" r="A14">
        <v>285</v>
      </c>
    </row>
    <row spans="1:3" r="15">
      <c t="s" s="4" r="A15">
        <v>523</v>
      </c>
      <c t="n" s="6" r="B15">
        <v>495</v>
      </c>
      <c t="n" s="6" r="C15">
        <v>586</v>
      </c>
    </row>
    <row spans="1:3" r="16">
      <c t="s" s="4" r="A16">
        <v>529</v>
      </c>
    </row>
    <row spans="1:3" r="17">
      <c t="s" s="3" r="A17">
        <v>285</v>
      </c>
    </row>
    <row spans="1:3" r="18">
      <c t="s" s="4" r="A18">
        <v>523</v>
      </c>
      <c t="n" s="6" r="B18">
        <v>337</v>
      </c>
      <c t="n" s="6" r="C18">
        <v>1510</v>
      </c>
    </row>
    <row spans="1:3" r="19">
      <c t="s" s="4" r="A19">
        <v>530</v>
      </c>
    </row>
    <row spans="1:3" r="20">
      <c t="s" s="3" r="A20">
        <v>285</v>
      </c>
    </row>
    <row spans="1:3" r="21">
      <c t="s" s="4" r="A21">
        <v>523</v>
      </c>
      <c t="n" s="6" r="B21">
        <v>2485</v>
      </c>
      <c t="n" s="6" r="C21">
        <v>2504</v>
      </c>
    </row>
    <row spans="1:3" r="22">
      <c t="s" s="4" r="A22">
        <v>531</v>
      </c>
    </row>
    <row spans="1:3" r="23">
      <c t="s" s="3" r="A23">
        <v>285</v>
      </c>
    </row>
    <row spans="1:3" r="24">
      <c t="s" s="4" r="A24">
        <v>523</v>
      </c>
      <c t="n" s="6" r="B24">
        <v>12658</v>
      </c>
    </row>
    <row spans="1:3" r="25">
      <c t="s" s="4" r="A25">
        <v>532</v>
      </c>
    </row>
    <row spans="1:3" r="26">
      <c t="s" s="3" r="A26">
        <v>285</v>
      </c>
    </row>
    <row spans="1:3" r="27">
      <c t="s" s="4" r="A27">
        <v>523</v>
      </c>
      <c t="n" s="6" r="B27">
        <v>832</v>
      </c>
      <c t="n" s="6" r="C27">
        <v>2096</v>
      </c>
    </row>
    <row spans="1:3" r="28">
      <c t="s" s="4" r="A28">
        <v>533</v>
      </c>
    </row>
    <row spans="1:3" r="29">
      <c t="s" s="3" r="A29">
        <v>285</v>
      </c>
    </row>
    <row spans="1:3" r="30">
      <c t="s" s="4" r="A30">
        <v>523</v>
      </c>
      <c t="n" s="6" r="B30">
        <v>495</v>
      </c>
      <c t="n" s="6" r="C30">
        <v>586</v>
      </c>
    </row>
    <row spans="1:3" r="31">
      <c t="s" s="4" r="A31">
        <v>534</v>
      </c>
    </row>
    <row spans="1:3" r="32">
      <c t="s" s="3" r="A32">
        <v>285</v>
      </c>
    </row>
    <row spans="1:3" r="33">
      <c t="s" s="4" r="A33">
        <v>523</v>
      </c>
      <c t="n" s="6" r="B33">
        <v>337</v>
      </c>
      <c t="n" s="6" r="C33">
        <v>1510</v>
      </c>
    </row>
    <row spans="1:3" r="34">
      <c t="s" s="4" r="A34">
        <v>535</v>
      </c>
    </row>
    <row spans="1:3" r="35">
      <c t="s" s="3" r="A35">
        <v>285</v>
      </c>
    </row>
    <row spans="1:3" r="36">
      <c t="s" s="4" r="A36">
        <v>523</v>
      </c>
      <c t="n" s="6" r="B36">
        <v>4107</v>
      </c>
      <c t="n" s="6" r="C36">
        <v>4200</v>
      </c>
    </row>
    <row spans="1:3" r="37">
      <c t="s" s="4" r="A37">
        <v>525</v>
      </c>
      <c t="n" s="6" r="B37">
        <v>-1503</v>
      </c>
      <c t="n" s="6" r="C37">
        <v>-1886</v>
      </c>
    </row>
    <row spans="1:3" r="38">
      <c t="s" s="4" r="A38">
        <v>526</v>
      </c>
      <c t="n" s="6" r="B38">
        <v>-1503</v>
      </c>
      <c t="n" s="6" r="C38">
        <v>-1886</v>
      </c>
    </row>
    <row spans="1:3" r="39">
      <c t="s" s="4" r="A39">
        <v>536</v>
      </c>
    </row>
    <row spans="1:3" r="40">
      <c t="s" s="3" r="A40">
        <v>285</v>
      </c>
    </row>
    <row spans="1:3" r="41">
      <c t="s" s="4" r="A41">
        <v>523</v>
      </c>
      <c t="n" s="6" r="B41">
        <v>1622</v>
      </c>
      <c t="n" s="6" r="C41">
        <v>1696</v>
      </c>
    </row>
    <row spans="1:3" r="42">
      <c t="s" s="4" r="A42">
        <v>537</v>
      </c>
    </row>
    <row spans="1:3" r="43">
      <c t="s" s="3" r="A43">
        <v>285</v>
      </c>
    </row>
    <row spans="1:3" r="44">
      <c t="s" s="4" r="A44">
        <v>523</v>
      </c>
      <c t="n" s="6" r="B44">
        <v>2485</v>
      </c>
      <c t="n" s="7" r="C44">
        <v>2504</v>
      </c>
    </row>
    <row spans="1:3" r="45">
      <c t="s" s="4" r="A45">
        <v>538</v>
      </c>
    </row>
    <row spans="1:3" r="46">
      <c t="s" s="3" r="A46">
        <v>285</v>
      </c>
    </row>
    <row spans="1:3" r="47">
      <c t="s" s="4" r="A47">
        <v>523</v>
      </c>
      <c t="n" s="6" r="B47">
        <v>12658</v>
      </c>
    </row>
    <row spans="1:3" r="48">
      <c t="s" s="4" r="A48">
        <v>539</v>
      </c>
    </row>
    <row spans="1:3" r="49">
      <c t="s" s="3" r="A49">
        <v>285</v>
      </c>
    </row>
    <row spans="1:3" r="50">
      <c t="s" s="4" r="A50">
        <v>523</v>
      </c>
      <c t="n" s="7" r="B50">
        <v>126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2</v>
      </c>
      <c t="s" s="2" r="D2">
        <v>69</v>
      </c>
    </row>
    <row spans="1:4" r="3">
      <c t="s" s="3" r="A3">
        <v>130</v>
      </c>
    </row>
    <row spans="1:4" r="4">
      <c t="s" s="4" r="A4">
        <v>131</v>
      </c>
      <c t="n" s="7" r="B4">
        <v>74</v>
      </c>
      <c t="n" s="7" r="C4">
        <v>59</v>
      </c>
      <c t="n" s="7" r="D4">
        <v>-164</v>
      </c>
    </row>
    <row spans="1:4" r="5">
      <c t="s" s="4" r="A5">
        <v>132</v>
      </c>
      <c t="n" s="7" r="B5">
        <v>-1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540</v>
      </c>
      <c t="s" s="2" r="B1">
        <v>541</v>
      </c>
      <c t="s" s="2" r="C1">
        <v>2</v>
      </c>
    </row>
    <row spans="1:3" r="2">
      <c t="s" s="3" r="A2">
        <v>285</v>
      </c>
    </row>
    <row spans="1:3" r="3">
      <c t="s" s="4" r="A3">
        <v>103</v>
      </c>
      <c t="n" s="7" r="C3">
        <v>3348</v>
      </c>
    </row>
    <row spans="1:3" r="4">
      <c t="s" s="4" r="A4">
        <v>542</v>
      </c>
    </row>
    <row spans="1:3" r="5">
      <c t="s" s="3" r="A5">
        <v>285</v>
      </c>
    </row>
    <row spans="1:3" r="6">
      <c t="s" s="4" r="A6">
        <v>543</v>
      </c>
      <c t="n" s="6" r="C6">
        <v>12658</v>
      </c>
    </row>
    <row spans="1:3" r="7">
      <c t="s" s="4" r="A7">
        <v>103</v>
      </c>
      <c t="n" s="7" r="C7">
        <v>3348</v>
      </c>
    </row>
    <row spans="1:3" r="8">
      <c t="s" s="4" r="A8">
        <v>544</v>
      </c>
    </row>
    <row spans="1:3" r="9">
      <c t="s" s="3" r="A9">
        <v>285</v>
      </c>
    </row>
    <row spans="1:3" r="10">
      <c t="s" s="4" r="A10">
        <v>545</v>
      </c>
      <c t="n" s="7" r="B10">
        <v>300</v>
      </c>
    </row>
    <row spans="1:3" r="11">
      <c t="s" s="4" r="A11">
        <v>546</v>
      </c>
      <c t="s" s="4" r="B11">
        <v>547</v>
      </c>
    </row>
    <row spans="1:3" r="12">
      <c t="s" s="4" r="A12">
        <v>548</v>
      </c>
      <c t="s" s="4" r="C12">
        <v>549</v>
      </c>
    </row>
    <row spans="1:3" r="13">
      <c t="s" s="4" r="A13">
        <v>550</v>
      </c>
      <c t="s" s="4" r="C13">
        <v>551</v>
      </c>
    </row>
    <row spans="1:3" r="14">
      <c t="s" s="4" r="A14">
        <v>552</v>
      </c>
    </row>
    <row spans="1:3" r="15">
      <c t="s" s="3" r="A15">
        <v>285</v>
      </c>
    </row>
    <row spans="1:3" r="16">
      <c t="s" s="4" r="A16">
        <v>553</v>
      </c>
      <c t="n" s="7" r="B16">
        <v>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54</v>
      </c>
      <c t="s" s="2" r="B1">
        <v>1</v>
      </c>
    </row>
    <row spans="1:2" r="2">
      <c t="s" s="2" r="B2">
        <v>335</v>
      </c>
    </row>
    <row spans="1:2" r="3">
      <c t="s" s="3" r="A3">
        <v>555</v>
      </c>
    </row>
    <row spans="1:2" r="4">
      <c t="s" s="4" r="A4">
        <v>103</v>
      </c>
      <c t="n" s="7" r="B4">
        <v>-3348</v>
      </c>
    </row>
    <row spans="1:2" r="5">
      <c t="s" s="4" r="A5">
        <v>542</v>
      </c>
    </row>
    <row spans="1:2" r="6">
      <c t="s" s="3" r="A6">
        <v>555</v>
      </c>
    </row>
    <row spans="1:2" r="7">
      <c t="s" s="4" r="A7">
        <v>556</v>
      </c>
      <c t="n" s="6" r="B7">
        <v>15000</v>
      </c>
    </row>
    <row spans="1:2" r="8">
      <c t="s" s="4" r="A8">
        <v>557</v>
      </c>
      <c t="n" s="6" r="B8">
        <v>1006</v>
      </c>
    </row>
    <row spans="1:2" r="9">
      <c t="s" s="4" r="A9">
        <v>103</v>
      </c>
      <c t="n" s="6" r="B9">
        <v>-3348</v>
      </c>
    </row>
    <row spans="1:2" r="10">
      <c t="s" s="4" r="A10">
        <v>558</v>
      </c>
      <c t="n" s="7" r="B10">
        <v>12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59</v>
      </c>
      <c t="s" s="2" r="B1">
        <v>1</v>
      </c>
    </row>
    <row spans="1:4" r="2">
      <c t="s" s="2" r="B2">
        <v>2</v>
      </c>
      <c t="s" s="2" r="C2">
        <v>32</v>
      </c>
      <c t="s" s="2" r="D2">
        <v>69</v>
      </c>
    </row>
    <row spans="1:4" r="3">
      <c t="s" s="3" r="A3">
        <v>201</v>
      </c>
    </row>
    <row spans="1:4" r="4">
      <c t="s" s="4" r="A4">
        <v>560</v>
      </c>
      <c t="n" s="7" r="B4">
        <v>3</v>
      </c>
      <c t="n" s="12" r="C4">
        <v>3.4</v>
      </c>
      <c t="n" s="12" r="D4">
        <v>3.4</v>
      </c>
    </row>
    <row spans="1:4" r="5">
      <c t="s" s="4" r="A5">
        <v>561</v>
      </c>
      <c t="n" s="12" r="B5">
        <v>1.1</v>
      </c>
      <c t="n" s="12" r="C5">
        <v>2.5</v>
      </c>
      <c t="n" s="7" r="D5">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2</v>
      </c>
      <c t="s" s="2" r="B1">
        <v>335</v>
      </c>
    </row>
    <row spans="1:2" r="2">
      <c t="s" s="3" r="A2">
        <v>201</v>
      </c>
    </row>
    <row spans="1:2" r="3">
      <c t="n" s="6" r="A3">
        <v>2016</v>
      </c>
      <c t="n" s="7" r="B3">
        <v>3531</v>
      </c>
    </row>
    <row spans="1:2" r="4">
      <c t="n" s="6" r="A4">
        <v>2017</v>
      </c>
      <c t="n" s="6" r="B4">
        <v>2905</v>
      </c>
    </row>
    <row spans="1:2" r="5">
      <c t="n" s="6" r="A5">
        <v>2018</v>
      </c>
      <c t="n" s="6" r="B5">
        <v>2629</v>
      </c>
    </row>
    <row spans="1:2" r="6">
      <c t="n" s="6" r="A6">
        <v>2019</v>
      </c>
      <c t="n" s="6" r="B6">
        <v>2175</v>
      </c>
    </row>
    <row spans="1:2" r="7">
      <c t="n" s="6" r="A7">
        <v>2020</v>
      </c>
      <c t="n" s="6" r="B7">
        <v>1732</v>
      </c>
    </row>
    <row spans="1:2" r="8">
      <c t="s" s="4" r="A8">
        <v>427</v>
      </c>
      <c t="n" s="6" r="B8">
        <v>1729</v>
      </c>
    </row>
    <row spans="1:2" r="9">
      <c t="s" s="4" r="A9">
        <v>109</v>
      </c>
      <c t="n" s="7" r="B9">
        <v>147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563</v>
      </c>
      <c t="s" s="2" r="B1">
        <v>1</v>
      </c>
    </row>
    <row spans="1:2" r="2">
      <c t="s" s="2" r="B2">
        <v>331</v>
      </c>
    </row>
    <row spans="1:2" r="3">
      <c t="s" s="3" r="A3">
        <v>204</v>
      </c>
    </row>
    <row spans="1:2" r="4">
      <c t="s" s="4" r="A4">
        <v>564</v>
      </c>
      <c t="n" s="6" r="B4">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5</v>
      </c>
      <c t="s" s="2" r="B1">
        <v>334</v>
      </c>
      <c t="s" s="2" r="J1">
        <v>1</v>
      </c>
    </row>
    <row spans="1:12" r="2">
      <c t="s" s="2" r="B2">
        <v>2</v>
      </c>
      <c t="s" s="2" r="C2">
        <v>566</v>
      </c>
      <c t="s" s="2" r="D2">
        <v>4</v>
      </c>
      <c t="s" s="2" r="E2">
        <v>567</v>
      </c>
      <c t="s" s="2" r="F2">
        <v>32</v>
      </c>
      <c t="s" s="2" r="G2">
        <v>568</v>
      </c>
      <c t="s" s="2" r="H2">
        <v>569</v>
      </c>
      <c t="s" s="2" r="I2">
        <v>570</v>
      </c>
      <c t="s" s="2" r="J2">
        <v>2</v>
      </c>
      <c t="s" s="2" r="K2">
        <v>32</v>
      </c>
      <c t="s" s="2" r="L2">
        <v>69</v>
      </c>
    </row>
    <row spans="1:12" r="3">
      <c t="s" s="3" r="A3">
        <v>571</v>
      </c>
    </row>
    <row spans="1:12" r="4">
      <c t="s" s="4" r="A4">
        <v>73</v>
      </c>
      <c t="n" s="7" r="B4">
        <v>104622</v>
      </c>
      <c t="n" s="7" r="C4">
        <v>101151</v>
      </c>
      <c t="n" s="7" r="D4">
        <v>100954</v>
      </c>
      <c t="n" s="7" r="E4">
        <v>89762</v>
      </c>
      <c t="n" s="7" r="F4">
        <v>100284</v>
      </c>
      <c t="n" s="7" r="G4">
        <v>100994</v>
      </c>
      <c t="n" s="7" r="H4">
        <v>100985</v>
      </c>
      <c t="n" s="7" r="I4">
        <v>100014</v>
      </c>
      <c t="n" s="7" r="J4">
        <v>396489</v>
      </c>
      <c t="n" s="7" r="K4">
        <v>402277</v>
      </c>
      <c t="n" s="7" r="L4">
        <v>397611</v>
      </c>
    </row>
    <row spans="1:12" r="5">
      <c t="s" s="4" r="A5">
        <v>572</v>
      </c>
      <c t="s" s="4" r="J5">
        <v>573</v>
      </c>
      <c t="s" s="4" r="K5">
        <v>573</v>
      </c>
      <c t="s" s="4" r="L5">
        <v>573</v>
      </c>
    </row>
    <row spans="1:12" r="6">
      <c t="s" s="4" r="A6">
        <v>431</v>
      </c>
    </row>
    <row spans="1:12" r="7">
      <c t="s" s="3" r="A7">
        <v>571</v>
      </c>
    </row>
    <row spans="1:12" r="8">
      <c t="s" s="4" r="A8">
        <v>73</v>
      </c>
      <c t="n" s="7" r="J8">
        <v>164955</v>
      </c>
      <c t="n" s="7" r="K8">
        <v>154676</v>
      </c>
      <c t="n" s="7" r="L8">
        <v>145085</v>
      </c>
    </row>
    <row spans="1:12" r="9">
      <c t="s" s="4" r="A9">
        <v>572</v>
      </c>
      <c t="s" s="4" r="J9">
        <v>574</v>
      </c>
      <c t="s" s="4" r="K9">
        <v>575</v>
      </c>
      <c t="s" s="4" r="L9">
        <v>576</v>
      </c>
    </row>
    <row spans="1:12" r="10">
      <c t="s" s="4" r="A10">
        <v>432</v>
      </c>
    </row>
    <row spans="1:12" r="11">
      <c t="s" s="3" r="A11">
        <v>571</v>
      </c>
    </row>
    <row spans="1:12" r="12">
      <c t="s" s="4" r="A12">
        <v>73</v>
      </c>
      <c t="n" s="7" r="J12">
        <v>59832</v>
      </c>
      <c t="n" s="7" r="K12">
        <v>55881</v>
      </c>
      <c t="n" s="7" r="L12">
        <v>53746</v>
      </c>
    </row>
    <row spans="1:12" r="13">
      <c t="s" s="4" r="A13">
        <v>572</v>
      </c>
      <c t="s" s="4" r="J13">
        <v>577</v>
      </c>
      <c t="s" s="4" r="K13">
        <v>578</v>
      </c>
      <c t="s" s="4" r="L13">
        <v>579</v>
      </c>
    </row>
    <row spans="1:12" r="14">
      <c t="s" s="4" r="A14">
        <v>366</v>
      </c>
    </row>
    <row spans="1:12" r="15">
      <c t="s" s="3" r="A15">
        <v>571</v>
      </c>
    </row>
    <row spans="1:12" r="16">
      <c t="s" s="4" r="A16">
        <v>73</v>
      </c>
      <c t="n" s="7" r="J16">
        <v>96034</v>
      </c>
      <c t="n" s="7" r="K16">
        <v>109678</v>
      </c>
      <c t="n" s="7" r="L16">
        <v>103359</v>
      </c>
    </row>
    <row spans="1:12" r="17">
      <c t="s" s="4" r="A17">
        <v>572</v>
      </c>
      <c t="s" s="4" r="J17">
        <v>580</v>
      </c>
      <c t="s" s="4" r="K17">
        <v>581</v>
      </c>
      <c t="s" s="4" r="L17">
        <v>582</v>
      </c>
    </row>
    <row spans="1:12" r="18">
      <c t="s" s="4" r="A18">
        <v>365</v>
      </c>
    </row>
    <row spans="1:12" r="19">
      <c t="s" s="3" r="A19">
        <v>571</v>
      </c>
    </row>
    <row spans="1:12" r="20">
      <c t="s" s="4" r="A20">
        <v>73</v>
      </c>
      <c t="n" s="7" r="J20">
        <v>75668</v>
      </c>
      <c t="n" s="7" r="K20">
        <v>82042</v>
      </c>
      <c t="n" s="7" r="L20">
        <v>95421</v>
      </c>
    </row>
    <row spans="1:12" r="21">
      <c t="s" s="4" r="A21">
        <v>572</v>
      </c>
      <c t="s" s="4" r="J21">
        <v>583</v>
      </c>
      <c t="s" s="4" r="K21">
        <v>584</v>
      </c>
      <c t="s" s="4" r="L21">
        <v>58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86</v>
      </c>
      <c t="s" s="2" r="B1">
        <v>334</v>
      </c>
      <c t="s" s="2" r="K1">
        <v>1</v>
      </c>
    </row>
    <row spans="1:13" r="2">
      <c t="s" s="2" r="B2">
        <v>2</v>
      </c>
      <c t="s" s="2" r="C2">
        <v>566</v>
      </c>
      <c t="s" s="2" r="D2">
        <v>4</v>
      </c>
      <c t="s" s="2" r="E2">
        <v>567</v>
      </c>
      <c t="s" s="2" r="F2">
        <v>32</v>
      </c>
      <c t="s" s="2" r="G2">
        <v>568</v>
      </c>
      <c t="s" s="2" r="H2">
        <v>569</v>
      </c>
      <c t="s" s="2" r="I2">
        <v>570</v>
      </c>
      <c t="s" s="2" r="J2">
        <v>587</v>
      </c>
      <c t="s" s="2" r="K2">
        <v>2</v>
      </c>
      <c t="s" s="2" r="L2">
        <v>32</v>
      </c>
      <c t="s" s="2" r="M2">
        <v>69</v>
      </c>
    </row>
    <row spans="1:13" r="3">
      <c t="s" s="3" r="A3">
        <v>588</v>
      </c>
    </row>
    <row spans="1:13" r="4">
      <c t="s" s="4" r="A4">
        <v>589</v>
      </c>
      <c t="n" s="7" r="K4">
        <v>131884</v>
      </c>
      <c t="n" s="7" r="L4">
        <v>136818</v>
      </c>
      <c t="n" s="7" r="M4">
        <v>115231</v>
      </c>
    </row>
    <row spans="1:13" r="5">
      <c t="s" s="4" r="A5">
        <v>78</v>
      </c>
      <c t="n" s="6" r="K5">
        <v>87157</v>
      </c>
      <c t="n" s="6" r="L5">
        <v>79074</v>
      </c>
      <c t="n" s="6" r="M5">
        <v>67517</v>
      </c>
    </row>
    <row spans="1:13" r="6">
      <c t="s" s="4" r="A6">
        <v>79</v>
      </c>
      <c t="n" s="6" r="K6">
        <v>26389</v>
      </c>
      <c t="n" s="6" r="L6">
        <v>24994</v>
      </c>
      <c t="n" s="6" r="M6">
        <v>26768</v>
      </c>
    </row>
    <row spans="1:13" r="7">
      <c t="s" s="4" r="A7">
        <v>80</v>
      </c>
      <c t="n" s="6" r="K7">
        <v>9083</v>
      </c>
      <c t="n" s="6" r="L7">
        <v>15614</v>
      </c>
      <c t="n" s="6" r="M7">
        <v>12945</v>
      </c>
    </row>
    <row spans="1:13" r="8">
      <c t="s" s="4" r="A8">
        <v>81</v>
      </c>
      <c t="n" s="7" r="J8">
        <v>19200</v>
      </c>
      <c t="n" s="6" r="M8">
        <v>19193</v>
      </c>
    </row>
    <row spans="1:13" r="9">
      <c t="s" s="4" r="A9">
        <v>83</v>
      </c>
      <c t="n" s="7" r="B9">
        <v>7380</v>
      </c>
      <c t="n" s="7" r="C9">
        <v>4139</v>
      </c>
      <c t="n" s="7" r="D9">
        <v>4928</v>
      </c>
      <c t="n" s="7" r="E9">
        <v>-7192</v>
      </c>
      <c t="n" s="7" r="F9">
        <v>3953</v>
      </c>
      <c t="n" s="7" r="G9">
        <v>6508</v>
      </c>
      <c t="n" s="7" r="H9">
        <v>6704</v>
      </c>
      <c t="n" s="7" r="I9">
        <v>-29</v>
      </c>
      <c t="n" s="6" r="K9">
        <v>9255</v>
      </c>
      <c t="n" s="6" r="L9">
        <v>17136</v>
      </c>
      <c t="n" s="6" r="M9">
        <v>-11192</v>
      </c>
    </row>
    <row spans="1:13" r="10">
      <c t="s" s="4" r="A10">
        <v>366</v>
      </c>
    </row>
    <row spans="1:13" r="11">
      <c t="s" s="3" r="A11">
        <v>588</v>
      </c>
    </row>
    <row spans="1:13" r="12">
      <c t="s" s="4" r="A12">
        <v>81</v>
      </c>
      <c t="n" s="6" r="J12">
        <v>9400</v>
      </c>
    </row>
    <row spans="1:13" r="13">
      <c t="s" s="4" r="A13">
        <v>365</v>
      </c>
    </row>
    <row spans="1:13" r="14">
      <c t="s" s="3" r="A14">
        <v>588</v>
      </c>
    </row>
    <row spans="1:13" r="15">
      <c t="s" s="4" r="A15">
        <v>81</v>
      </c>
      <c t="n" s="7" r="J15">
        <v>9800</v>
      </c>
    </row>
    <row spans="1:13" r="16">
      <c t="s" s="4" r="A16">
        <v>590</v>
      </c>
    </row>
    <row spans="1:13" r="17">
      <c t="s" s="3" r="A17">
        <v>588</v>
      </c>
    </row>
    <row spans="1:13" r="18">
      <c t="s" s="4" r="A18">
        <v>589</v>
      </c>
      <c t="n" s="6" r="K18">
        <v>67878</v>
      </c>
      <c t="n" s="6" r="L18">
        <v>66096</v>
      </c>
      <c t="n" s="6" r="M18">
        <v>63847</v>
      </c>
    </row>
    <row spans="1:13" r="19">
      <c t="s" s="4" r="A19">
        <v>591</v>
      </c>
    </row>
    <row spans="1:13" r="20">
      <c t="s" s="3" r="A20">
        <v>588</v>
      </c>
    </row>
    <row spans="1:13" r="21">
      <c t="s" s="4" r="A21">
        <v>589</v>
      </c>
      <c t="n" s="6" r="K21">
        <v>27226</v>
      </c>
      <c t="n" s="6" r="L21">
        <v>26629</v>
      </c>
      <c t="n" s="6" r="M21">
        <v>24794</v>
      </c>
    </row>
    <row spans="1:13" r="22">
      <c t="s" s="4" r="A22">
        <v>592</v>
      </c>
    </row>
    <row spans="1:13" r="23">
      <c t="s" s="3" r="A23">
        <v>588</v>
      </c>
    </row>
    <row spans="1:13" r="24">
      <c t="s" s="4" r="A24">
        <v>589</v>
      </c>
      <c t="n" s="6" r="K24">
        <v>29493</v>
      </c>
      <c t="n" s="6" r="L24">
        <v>31586</v>
      </c>
      <c t="n" s="6" r="M24">
        <v>23704</v>
      </c>
    </row>
    <row spans="1:13" r="25">
      <c t="s" s="4" r="A25">
        <v>593</v>
      </c>
    </row>
    <row spans="1:13" r="26">
      <c t="s" s="3" r="A26">
        <v>588</v>
      </c>
    </row>
    <row spans="1:13" r="27">
      <c t="s" s="4" r="A27">
        <v>589</v>
      </c>
      <c t="n" s="6" r="K27">
        <v>8547</v>
      </c>
      <c t="n" s="6" r="L27">
        <v>14243</v>
      </c>
      <c t="n" s="6" r="M27">
        <v>4329</v>
      </c>
    </row>
    <row spans="1:13" r="28">
      <c t="s" s="4" r="A28">
        <v>594</v>
      </c>
    </row>
    <row spans="1:13" r="29">
      <c t="s" s="3" r="A29">
        <v>588</v>
      </c>
    </row>
    <row spans="1:13" r="30">
      <c t="s" s="4" r="A30">
        <v>589</v>
      </c>
      <c t="n" s="6" r="K30">
        <v>-1260</v>
      </c>
      <c t="n" s="6" r="L30">
        <v>-1736</v>
      </c>
      <c t="n" s="6" r="M30">
        <v>-1443</v>
      </c>
    </row>
    <row spans="1:13" r="31">
      <c t="s" s="4" r="A31">
        <v>595</v>
      </c>
    </row>
    <row spans="1:13" r="32">
      <c t="s" s="3" r="A32">
        <v>588</v>
      </c>
    </row>
    <row spans="1:13" r="33">
      <c t="s" s="4" r="A33">
        <v>78</v>
      </c>
      <c t="n" s="6" r="K33">
        <v>87157</v>
      </c>
      <c t="n" s="6" r="L33">
        <v>79074</v>
      </c>
      <c t="n" s="6" r="M33">
        <v>67517</v>
      </c>
    </row>
    <row spans="1:13" r="34">
      <c t="s" s="4" r="A34">
        <v>79</v>
      </c>
      <c t="n" s="6" r="K34">
        <v>26389</v>
      </c>
      <c t="n" s="6" r="L34">
        <v>24994</v>
      </c>
      <c t="n" s="6" r="M34">
        <v>26768</v>
      </c>
    </row>
    <row spans="1:13" r="35">
      <c t="s" s="4" r="A35">
        <v>80</v>
      </c>
      <c t="n" s="6" r="K35">
        <v>9083</v>
      </c>
      <c t="n" s="6" r="L35">
        <v>15614</v>
      </c>
      <c t="n" s="6" r="M35">
        <v>12945</v>
      </c>
    </row>
    <row spans="1:13" r="36">
      <c t="s" s="4" r="A36">
        <v>81</v>
      </c>
      <c t="n" s="6" r="M36">
        <v>19193</v>
      </c>
    </row>
    <row spans="1:13" r="37">
      <c t="s" s="4" r="A37">
        <v>83</v>
      </c>
      <c t="n" s="7" r="K37">
        <v>9255</v>
      </c>
      <c t="n" s="7" r="L37">
        <v>17136</v>
      </c>
      <c t="n" s="7" r="M37">
        <v>-11192</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2</v>
      </c>
      <c t="s" s="2" r="D2">
        <v>69</v>
      </c>
    </row>
    <row spans="1:4" r="3">
      <c t="s" s="3" r="A3">
        <v>571</v>
      </c>
    </row>
    <row spans="1:4" r="4">
      <c t="s" s="4" r="A4">
        <v>136</v>
      </c>
      <c t="n" s="7" r="B4">
        <v>20923</v>
      </c>
      <c t="n" s="7" r="C4">
        <v>22878</v>
      </c>
      <c t="n" s="7" r="D4">
        <v>22822</v>
      </c>
    </row>
    <row spans="1:4" r="5">
      <c t="s" s="4" r="A5">
        <v>590</v>
      </c>
    </row>
    <row spans="1:4" r="6">
      <c t="s" s="3" r="A6">
        <v>571</v>
      </c>
    </row>
    <row spans="1:4" r="7">
      <c t="s" s="4" r="A7">
        <v>136</v>
      </c>
      <c t="n" s="6" r="B7">
        <v>2933</v>
      </c>
      <c t="n" s="6" r="C7">
        <v>1623</v>
      </c>
      <c t="n" s="6" r="D7">
        <v>1979</v>
      </c>
    </row>
    <row spans="1:4" r="8">
      <c t="s" s="4" r="A8">
        <v>591</v>
      </c>
    </row>
    <row spans="1:4" r="9">
      <c t="s" s="3" r="A9">
        <v>571</v>
      </c>
    </row>
    <row spans="1:4" r="10">
      <c t="s" s="4" r="A10">
        <v>136</v>
      </c>
      <c t="n" s="6" r="B10">
        <v>1157</v>
      </c>
      <c t="n" s="6" r="C10">
        <v>1161</v>
      </c>
      <c t="n" s="6" r="D10">
        <v>648</v>
      </c>
    </row>
    <row spans="1:4" r="11">
      <c t="s" s="4" r="A11">
        <v>592</v>
      </c>
    </row>
    <row spans="1:4" r="12">
      <c t="s" s="3" r="A12">
        <v>571</v>
      </c>
    </row>
    <row spans="1:4" r="13">
      <c t="s" s="4" r="A13">
        <v>136</v>
      </c>
      <c t="n" s="6" r="B13">
        <v>6636</v>
      </c>
      <c t="n" s="6" r="C13">
        <v>8442</v>
      </c>
      <c t="n" s="6" r="D13">
        <v>7265</v>
      </c>
    </row>
    <row spans="1:4" r="14">
      <c t="s" s="4" r="A14">
        <v>593</v>
      </c>
    </row>
    <row spans="1:4" r="15">
      <c t="s" s="3" r="A15">
        <v>571</v>
      </c>
    </row>
    <row spans="1:4" r="16">
      <c t="s" s="4" r="A16">
        <v>136</v>
      </c>
      <c t="n" s="6" r="B16">
        <v>10050</v>
      </c>
      <c t="n" s="6" r="C16">
        <v>11711</v>
      </c>
      <c t="n" s="6" r="D16">
        <v>12834</v>
      </c>
    </row>
    <row spans="1:4" r="17">
      <c t="s" s="4" r="A17">
        <v>594</v>
      </c>
    </row>
    <row spans="1:4" r="18">
      <c t="s" s="3" r="A18">
        <v>571</v>
      </c>
    </row>
    <row spans="1:4" r="19">
      <c t="s" s="4" r="A19">
        <v>136</v>
      </c>
      <c t="n" s="7" r="B19">
        <v>147</v>
      </c>
      <c t="n" s="7" r="C19">
        <v>-59</v>
      </c>
      <c t="n" s="7" r="D19">
        <v>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7</v>
      </c>
      <c t="s" s="2" r="B1">
        <v>334</v>
      </c>
      <c t="s" s="2" r="J1">
        <v>1</v>
      </c>
    </row>
    <row spans="1:12" r="2">
      <c t="s" s="2" r="B2">
        <v>2</v>
      </c>
      <c t="s" s="2" r="C2">
        <v>566</v>
      </c>
      <c t="s" s="2" r="D2">
        <v>4</v>
      </c>
      <c t="s" s="2" r="E2">
        <v>567</v>
      </c>
      <c t="s" s="2" r="F2">
        <v>32</v>
      </c>
      <c t="s" s="2" r="G2">
        <v>568</v>
      </c>
      <c t="s" s="2" r="H2">
        <v>569</v>
      </c>
      <c t="s" s="2" r="I2">
        <v>570</v>
      </c>
      <c t="s" s="2" r="J2">
        <v>2</v>
      </c>
      <c t="s" s="2" r="K2">
        <v>32</v>
      </c>
      <c t="s" s="2" r="L2">
        <v>69</v>
      </c>
    </row>
    <row spans="1:12" r="3">
      <c t="s" s="3" r="A3">
        <v>598</v>
      </c>
    </row>
    <row spans="1:12" r="4">
      <c t="s" s="4" r="A4">
        <v>73</v>
      </c>
      <c t="n" s="7" r="B4">
        <v>104622</v>
      </c>
      <c t="n" s="7" r="C4">
        <v>101151</v>
      </c>
      <c t="n" s="7" r="D4">
        <v>100954</v>
      </c>
      <c t="n" s="7" r="E4">
        <v>89762</v>
      </c>
      <c t="n" s="7" r="F4">
        <v>100284</v>
      </c>
      <c t="n" s="7" r="G4">
        <v>100994</v>
      </c>
      <c t="n" s="7" r="H4">
        <v>100985</v>
      </c>
      <c t="n" s="7" r="I4">
        <v>100014</v>
      </c>
      <c t="n" s="7" r="J4">
        <v>396489</v>
      </c>
      <c t="n" s="7" r="K4">
        <v>402277</v>
      </c>
      <c t="n" s="7" r="L4">
        <v>397611</v>
      </c>
    </row>
    <row spans="1:12" r="5">
      <c t="s" s="4" r="A5">
        <v>599</v>
      </c>
    </row>
    <row spans="1:12" r="6">
      <c t="s" s="3" r="A6">
        <v>598</v>
      </c>
    </row>
    <row spans="1:12" r="7">
      <c t="s" s="4" r="A7">
        <v>73</v>
      </c>
      <c t="n" s="6" r="J7">
        <v>305505</v>
      </c>
      <c t="n" s="6" r="K7">
        <v>294682</v>
      </c>
      <c t="n" s="6" r="L7">
        <v>293032</v>
      </c>
    </row>
    <row spans="1:12" r="8">
      <c t="s" s="4" r="A8">
        <v>600</v>
      </c>
    </row>
    <row spans="1:12" r="9">
      <c t="s" s="3" r="A9">
        <v>598</v>
      </c>
    </row>
    <row spans="1:12" r="10">
      <c t="s" s="4" r="A10">
        <v>73</v>
      </c>
      <c t="n" s="6" r="J10">
        <v>15655</v>
      </c>
      <c t="n" s="6" r="K10">
        <v>19573</v>
      </c>
      <c t="n" s="6" r="L10">
        <v>16755</v>
      </c>
    </row>
    <row spans="1:12" r="11">
      <c t="s" s="4" r="A11">
        <v>601</v>
      </c>
    </row>
    <row spans="1:12" r="12">
      <c t="s" s="3" r="A12">
        <v>598</v>
      </c>
    </row>
    <row spans="1:12" r="13">
      <c t="s" s="4" r="A13">
        <v>73</v>
      </c>
      <c t="n" s="6" r="J13">
        <v>11376</v>
      </c>
      <c t="n" s="6" r="K13">
        <v>11402</v>
      </c>
      <c t="n" s="6" r="L13">
        <v>10002</v>
      </c>
    </row>
    <row spans="1:12" r="14">
      <c t="s" s="4" r="A14">
        <v>602</v>
      </c>
    </row>
    <row spans="1:12" r="15">
      <c t="s" s="3" r="A15">
        <v>598</v>
      </c>
    </row>
    <row spans="1:12" r="16">
      <c t="s" s="4" r="A16">
        <v>73</v>
      </c>
      <c t="n" s="6" r="J16">
        <v>13512</v>
      </c>
      <c t="n" s="6" r="K16">
        <v>19633</v>
      </c>
      <c t="n" s="6" r="L16">
        <v>26786</v>
      </c>
    </row>
    <row spans="1:12" r="17">
      <c t="s" s="4" r="A17">
        <v>603</v>
      </c>
    </row>
    <row spans="1:12" r="18">
      <c t="s" s="3" r="A18">
        <v>598</v>
      </c>
    </row>
    <row spans="1:12" r="19">
      <c t="s" s="4" r="A19">
        <v>73</v>
      </c>
      <c t="n" s="7" r="J19">
        <v>50441</v>
      </c>
      <c t="n" s="7" r="K19">
        <v>56987</v>
      </c>
      <c t="n" s="7" r="L19">
        <v>5103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598</v>
      </c>
    </row>
    <row spans="1:3" r="3">
      <c t="s" s="4" r="A3">
        <v>605</v>
      </c>
      <c t="n" s="7" r="B3">
        <v>52306</v>
      </c>
      <c t="n" s="7" r="C3">
        <v>48549</v>
      </c>
    </row>
    <row spans="1:3" r="4">
      <c t="s" s="4" r="A4">
        <v>606</v>
      </c>
    </row>
    <row spans="1:3" r="5">
      <c t="s" s="3" r="A5">
        <v>598</v>
      </c>
    </row>
    <row spans="1:3" r="6">
      <c t="s" s="4" r="A6">
        <v>605</v>
      </c>
      <c t="n" s="6" r="B6">
        <v>42534</v>
      </c>
      <c t="n" s="6" r="C6">
        <v>37029</v>
      </c>
    </row>
    <row spans="1:3" r="7">
      <c t="s" s="4" r="A7">
        <v>607</v>
      </c>
    </row>
    <row spans="1:3" r="8">
      <c t="s" s="3" r="A8">
        <v>598</v>
      </c>
    </row>
    <row spans="1:3" r="9">
      <c t="s" s="4" r="A9">
        <v>605</v>
      </c>
      <c t="n" s="6" r="B9">
        <v>6015</v>
      </c>
      <c t="n" s="6" r="C9">
        <v>6865</v>
      </c>
    </row>
    <row spans="1:3" r="10">
      <c t="s" s="4" r="A10">
        <v>608</v>
      </c>
    </row>
    <row spans="1:3" r="11">
      <c t="s" s="3" r="A11">
        <v>598</v>
      </c>
    </row>
    <row spans="1:3" r="12">
      <c t="s" s="4" r="A12">
        <v>605</v>
      </c>
      <c t="n" s="6" r="B12">
        <v>998</v>
      </c>
      <c t="n" s="6" r="C12">
        <v>1368</v>
      </c>
    </row>
    <row spans="1:3" r="13">
      <c t="s" s="4" r="A13">
        <v>609</v>
      </c>
    </row>
    <row spans="1:3" r="14">
      <c t="s" s="3" r="A14">
        <v>598</v>
      </c>
    </row>
    <row spans="1:3" r="15">
      <c t="s" s="4" r="A15">
        <v>605</v>
      </c>
      <c t="n" s="6" r="B15">
        <v>1036</v>
      </c>
      <c t="n" s="6" r="C15">
        <v>1308</v>
      </c>
    </row>
    <row spans="1:3" r="16">
      <c t="s" s="4" r="A16">
        <v>610</v>
      </c>
    </row>
    <row spans="1:3" r="17">
      <c t="s" s="3" r="A17">
        <v>598</v>
      </c>
    </row>
    <row spans="1:3" r="18">
      <c t="s" s="4" r="A18">
        <v>605</v>
      </c>
      <c t="n" s="7" r="B18">
        <v>1723</v>
      </c>
      <c t="n" s="7" r="C18">
        <v>19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2</v>
      </c>
      <c t="s" s="2" r="D2">
        <v>69</v>
      </c>
    </row>
    <row spans="1:4" r="3">
      <c t="s" s="3" r="A3">
        <v>134</v>
      </c>
    </row>
    <row spans="1:4" r="4">
      <c t="s" s="4" r="A4">
        <v>95</v>
      </c>
      <c t="n" s="7" r="B4">
        <v>-2809</v>
      </c>
      <c t="n" s="7" r="C4">
        <v>-8537</v>
      </c>
      <c t="n" s="7" r="D4">
        <v>-28812</v>
      </c>
    </row>
    <row spans="1:4" r="5">
      <c t="s" s="3" r="A5">
        <v>135</v>
      </c>
    </row>
    <row spans="1:4" r="6">
      <c t="s" s="4" r="A6">
        <v>136</v>
      </c>
      <c t="n" s="6" r="B6">
        <v>20923</v>
      </c>
      <c t="n" s="6" r="C6">
        <v>22878</v>
      </c>
      <c t="n" s="6" r="D6">
        <v>22822</v>
      </c>
    </row>
    <row spans="1:4" r="7">
      <c t="s" s="4" r="A7">
        <v>137</v>
      </c>
      <c t="n" s="6" r="B7">
        <v>596</v>
      </c>
      <c t="n" s="6" r="C7">
        <v>726</v>
      </c>
      <c t="n" s="6" r="D7">
        <v>720</v>
      </c>
    </row>
    <row spans="1:4" r="8">
      <c t="s" s="4" r="A8">
        <v>138</v>
      </c>
      <c t="n" s="6" r="B8">
        <v>1156</v>
      </c>
      <c t="n" s="6" r="C8">
        <v>1929</v>
      </c>
      <c t="n" s="6" r="D8">
        <v>1546</v>
      </c>
    </row>
    <row spans="1:4" r="9">
      <c t="s" s="4" r="A9">
        <v>139</v>
      </c>
      <c t="n" s="6" r="B9">
        <v>3431</v>
      </c>
      <c t="n" s="6" r="C9">
        <v>938</v>
      </c>
      <c t="n" s="6" r="D9">
        <v>4590</v>
      </c>
    </row>
    <row spans="1:4" r="10">
      <c t="s" s="4" r="A10">
        <v>43</v>
      </c>
      <c t="n" s="6" r="B10">
        <v>-1156</v>
      </c>
      <c t="n" s="6" r="C10">
        <v>-7053</v>
      </c>
      <c t="n" s="6" r="D10">
        <v>2829</v>
      </c>
    </row>
    <row spans="1:4" r="11">
      <c t="s" s="4" r="A11">
        <v>140</v>
      </c>
      <c t="n" s="6" r="B11">
        <v>7214</v>
      </c>
      <c t="n" s="6" r="C11">
        <v>5724</v>
      </c>
      <c t="n" s="6" r="D11">
        <v>6267</v>
      </c>
    </row>
    <row spans="1:4" r="12">
      <c t="s" s="4" r="A12">
        <v>141</v>
      </c>
      <c t="n" s="6" r="C12">
        <v>966</v>
      </c>
      <c t="n" s="6" r="D12">
        <v>19193</v>
      </c>
    </row>
    <row spans="1:4" r="13">
      <c t="s" s="4" r="A13">
        <v>142</v>
      </c>
      <c t="n" s="6" r="B13">
        <v>-3099</v>
      </c>
    </row>
    <row spans="1:4" r="14">
      <c t="s" s="4" r="A14">
        <v>143</v>
      </c>
      <c t="n" s="6" r="B14">
        <v>-386</v>
      </c>
      <c t="n" s="6" r="C14">
        <v>-206</v>
      </c>
      <c t="n" s="6" r="D14">
        <v>-82</v>
      </c>
    </row>
    <row spans="1:4" r="15">
      <c t="s" s="4" r="A15">
        <v>144</v>
      </c>
      <c t="n" s="6" r="B15">
        <v>-1006</v>
      </c>
    </row>
    <row spans="1:4" r="16">
      <c t="s" s="4" r="A16">
        <v>145</v>
      </c>
      <c t="n" s="6" r="B16">
        <v>2854</v>
      </c>
      <c t="n" s="6" r="C16">
        <v>821</v>
      </c>
      <c t="n" s="6" r="D16">
        <v>4536</v>
      </c>
    </row>
    <row spans="1:4" r="17">
      <c t="s" s="3" r="A17">
        <v>146</v>
      </c>
    </row>
    <row spans="1:4" r="18">
      <c t="s" s="4" r="A18">
        <v>147</v>
      </c>
      <c t="n" s="6" r="B18">
        <v>-1547</v>
      </c>
      <c t="n" s="6" r="C18">
        <v>6138</v>
      </c>
      <c t="n" s="6" r="D18">
        <v>28562</v>
      </c>
    </row>
    <row spans="1:4" r="19">
      <c t="s" s="4" r="A19">
        <v>37</v>
      </c>
      <c t="n" s="6" r="B19">
        <v>3136</v>
      </c>
      <c t="n" s="6" r="C19">
        <v>8109</v>
      </c>
      <c t="n" s="6" r="D19">
        <v>-3213</v>
      </c>
    </row>
    <row spans="1:4" r="20">
      <c t="s" s="4" r="A20">
        <v>38</v>
      </c>
      <c t="n" s="6" r="B20">
        <v>8697</v>
      </c>
      <c t="n" s="6" r="C20">
        <v>5100</v>
      </c>
      <c t="n" s="6" r="D20">
        <v>8764</v>
      </c>
    </row>
    <row spans="1:4" r="21">
      <c t="s" s="4" r="A21">
        <v>44</v>
      </c>
      <c t="n" s="6" r="B21">
        <v>-315</v>
      </c>
      <c t="n" s="6" r="C21">
        <v>-734</v>
      </c>
      <c t="n" s="6" r="D21">
        <v>-5329</v>
      </c>
    </row>
    <row spans="1:4" r="22">
      <c t="s" s="4" r="A22">
        <v>47</v>
      </c>
      <c t="n" s="6" r="B22">
        <v>3011</v>
      </c>
      <c t="n" s="6" r="C22">
        <v>-6451</v>
      </c>
      <c t="n" s="6" r="D22">
        <v>-2280</v>
      </c>
    </row>
    <row spans="1:4" r="23">
      <c t="s" s="4" r="A23">
        <v>48</v>
      </c>
      <c t="n" s="6" r="B23">
        <v>1515</v>
      </c>
      <c t="n" s="6" r="C23">
        <v>5456</v>
      </c>
      <c t="n" s="6" r="D23">
        <v>6969</v>
      </c>
    </row>
    <row spans="1:4" r="24">
      <c t="s" s="4" r="A24">
        <v>50</v>
      </c>
      <c t="n" s="6" r="B24">
        <v>1009</v>
      </c>
      <c t="n" s="6" r="C24">
        <v>15154</v>
      </c>
      <c t="n" s="6" r="D24">
        <v>-40</v>
      </c>
    </row>
    <row spans="1:4" r="25">
      <c t="s" s="4" r="A25">
        <v>148</v>
      </c>
      <c t="n" s="6" r="B25">
        <v>43224</v>
      </c>
      <c t="n" s="6" r="C25">
        <v>50958</v>
      </c>
      <c t="n" s="6" r="D25">
        <v>67042</v>
      </c>
    </row>
    <row spans="1:4" r="26">
      <c t="s" s="3" r="A26">
        <v>149</v>
      </c>
    </row>
    <row spans="1:4" r="27">
      <c t="s" s="4" r="A27">
        <v>150</v>
      </c>
      <c t="n" s="6" r="B27">
        <v>-27197</v>
      </c>
      <c t="n" s="6" r="C27">
        <v>-18069</v>
      </c>
      <c t="n" s="6" r="D27">
        <v>-24787</v>
      </c>
    </row>
    <row spans="1:4" r="28">
      <c t="s" s="4" r="A28">
        <v>151</v>
      </c>
      <c t="n" s="6" r="B28">
        <v>-702</v>
      </c>
      <c t="n" s="6" r="C28">
        <v>-456</v>
      </c>
      <c t="n" s="6" r="D28">
        <v>-4891</v>
      </c>
    </row>
    <row spans="1:4" r="29">
      <c t="s" s="4" r="A29">
        <v>152</v>
      </c>
      <c t="n" s="6" r="C29">
        <v>-1457</v>
      </c>
      <c t="n" s="6" r="D29">
        <v>-1374</v>
      </c>
    </row>
    <row spans="1:4" r="30">
      <c t="s" s="4" r="A30">
        <v>153</v>
      </c>
      <c t="n" s="6" r="B30">
        <v>-15250</v>
      </c>
    </row>
    <row spans="1:4" r="31">
      <c t="s" s="4" r="A31">
        <v>154</v>
      </c>
      <c t="n" s="6" r="B31">
        <v>4800</v>
      </c>
      <c t="n" s="6" r="C31">
        <v>32</v>
      </c>
    </row>
    <row spans="1:4" r="32">
      <c t="s" s="4" r="A32">
        <v>155</v>
      </c>
      <c t="n" s="6" r="B32">
        <v>-38349</v>
      </c>
      <c t="n" s="6" r="C32">
        <v>-19950</v>
      </c>
      <c t="n" s="6" r="D32">
        <v>-31052</v>
      </c>
    </row>
    <row spans="1:4" r="33">
      <c t="s" s="3" r="A33">
        <v>156</v>
      </c>
    </row>
    <row spans="1:4" r="34">
      <c t="s" s="4" r="A34">
        <v>157</v>
      </c>
      <c t="n" s="6" r="B34">
        <v>3704</v>
      </c>
      <c t="n" s="6" r="C34">
        <v>10462</v>
      </c>
      <c t="n" s="6" r="D34">
        <v>3450</v>
      </c>
    </row>
    <row spans="1:4" r="35">
      <c t="s" s="4" r="A35">
        <v>158</v>
      </c>
      <c t="n" s="6" r="C35">
        <v>-20000</v>
      </c>
      <c t="n" s="6" r="D35">
        <v>-16</v>
      </c>
    </row>
    <row spans="1:4" r="36">
      <c t="s" s="4" r="A36">
        <v>159</v>
      </c>
      <c t="n" s="6" r="B36">
        <v>-1825</v>
      </c>
    </row>
    <row spans="1:4" r="37">
      <c t="s" s="4" r="A37">
        <v>160</v>
      </c>
      <c t="n" s="6" r="B37">
        <v>34424</v>
      </c>
      <c t="n" s="6" r="C37">
        <v>-10662</v>
      </c>
      <c t="n" s="6" r="D37">
        <v>-2375</v>
      </c>
    </row>
    <row spans="1:4" r="38">
      <c t="s" s="4" r="A38">
        <v>161</v>
      </c>
      <c t="n" s="6" r="B38">
        <v>-11575</v>
      </c>
      <c t="n" s="6" r="D38">
        <v>-39494</v>
      </c>
    </row>
    <row spans="1:4" r="39">
      <c t="s" s="4" r="A39">
        <v>143</v>
      </c>
      <c t="n" s="6" r="B39">
        <v>386</v>
      </c>
      <c t="n" s="6" r="C39">
        <v>206</v>
      </c>
      <c t="n" s="6" r="D39">
        <v>82</v>
      </c>
    </row>
    <row spans="1:4" r="40">
      <c t="s" s="4" r="A40">
        <v>162</v>
      </c>
      <c t="n" s="6" r="B40">
        <v>25114</v>
      </c>
      <c t="n" s="6" r="C40">
        <v>-19994</v>
      </c>
      <c t="n" s="6" r="D40">
        <v>-38353</v>
      </c>
    </row>
    <row spans="1:4" r="41">
      <c t="s" s="4" r="A41">
        <v>163</v>
      </c>
      <c t="n" s="6" r="B41">
        <v>-3141</v>
      </c>
      <c t="n" s="6" r="C41">
        <v>-3123</v>
      </c>
      <c t="n" s="6" r="D41">
        <v>520</v>
      </c>
    </row>
    <row spans="1:4" r="42">
      <c t="s" s="4" r="A42">
        <v>164</v>
      </c>
      <c t="n" s="6" r="B42">
        <v>26848</v>
      </c>
      <c t="n" s="6" r="C42">
        <v>7891</v>
      </c>
      <c t="n" s="6" r="D42">
        <v>-1843</v>
      </c>
    </row>
    <row spans="1:4" r="43">
      <c t="s" s="4" r="A43">
        <v>165</v>
      </c>
      <c t="n" s="6" r="B43">
        <v>36815</v>
      </c>
      <c t="n" s="6" r="C43">
        <v>28924</v>
      </c>
      <c t="n" s="6" r="D43">
        <v>30767</v>
      </c>
    </row>
    <row spans="1:4" r="44">
      <c t="s" s="4" r="A44">
        <v>166</v>
      </c>
      <c t="n" s="6" r="B44">
        <v>63663</v>
      </c>
      <c t="n" s="6" r="C44">
        <v>36815</v>
      </c>
      <c t="n" s="6" r="D44">
        <v>28924</v>
      </c>
    </row>
    <row spans="1:4" r="45">
      <c t="s" s="3" r="A45">
        <v>167</v>
      </c>
    </row>
    <row spans="1:4" r="46">
      <c t="s" s="4" r="A46">
        <v>168</v>
      </c>
      <c t="n" s="6" r="B46">
        <v>852</v>
      </c>
      <c t="n" s="6" r="C46">
        <v>1315</v>
      </c>
      <c t="n" s="6" r="D46">
        <v>2046</v>
      </c>
    </row>
    <row spans="1:4" r="47">
      <c t="s" s="4" r="A47">
        <v>169</v>
      </c>
      <c t="n" s="7" r="B47">
        <v>3160</v>
      </c>
      <c t="n" s="7" r="C47">
        <v>2222</v>
      </c>
      <c t="n" s="7" r="D47">
        <v>87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69</v>
      </c>
    </row>
    <row spans="1:4" r="3">
      <c t="s" s="3" r="A3">
        <v>206</v>
      </c>
    </row>
    <row spans="1:4" r="4">
      <c t="s" s="4" r="A4">
        <v>612</v>
      </c>
      <c t="n" s="7" r="B4">
        <v>15480</v>
      </c>
      <c t="n" s="7" r="C4">
        <v>17532</v>
      </c>
      <c t="n" s="7" r="D4">
        <v>-3546</v>
      </c>
    </row>
    <row spans="1:4" r="5">
      <c t="s" s="4" r="A5">
        <v>613</v>
      </c>
      <c t="n" s="6" r="B5">
        <v>-6973</v>
      </c>
      <c t="n" s="6" r="C5">
        <v>-5076</v>
      </c>
      <c t="n" s="6" r="D5">
        <v>-7057</v>
      </c>
    </row>
    <row spans="1:4" r="6">
      <c t="s" s="4" r="A6">
        <v>88</v>
      </c>
      <c t="n" s="7" r="B6">
        <v>8507</v>
      </c>
      <c t="n" s="7" r="C6">
        <v>12456</v>
      </c>
      <c t="n" s="7" r="D6">
        <v>-10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69</v>
      </c>
    </row>
    <row spans="1:4" r="3">
      <c t="s" s="3" r="A3">
        <v>612</v>
      </c>
    </row>
    <row spans="1:4" r="4">
      <c t="s" s="4" r="A4">
        <v>615</v>
      </c>
      <c t="n" s="7" r="B4">
        <v>6792</v>
      </c>
      <c t="n" s="7" r="C4">
        <v>5067</v>
      </c>
      <c t="n" s="7" r="D4">
        <v>2465</v>
      </c>
    </row>
    <row spans="1:4" r="5">
      <c t="s" s="4" r="A5">
        <v>616</v>
      </c>
      <c t="n" s="6" r="B5">
        <v>-1146</v>
      </c>
      <c t="n" s="6" r="C5">
        <v>2825</v>
      </c>
      <c t="n" s="6" r="D5">
        <v>4013</v>
      </c>
    </row>
    <row spans="1:4" r="6">
      <c t="s" s="4" r="A6">
        <v>617</v>
      </c>
      <c t="n" s="6" r="B6">
        <v>5646</v>
      </c>
      <c t="n" s="6" r="C6">
        <v>7892</v>
      </c>
      <c t="n" s="6" r="D6">
        <v>6478</v>
      </c>
    </row>
    <row spans="1:4" r="7">
      <c t="s" s="3" r="A7">
        <v>613</v>
      </c>
    </row>
    <row spans="1:4" r="8">
      <c t="s" s="4" r="A8">
        <v>615</v>
      </c>
      <c t="n" s="6" r="B8">
        <v>3661</v>
      </c>
      <c t="n" s="6" r="C8">
        <v>18186</v>
      </c>
      <c t="n" s="6" r="D8">
        <v>2308</v>
      </c>
    </row>
    <row spans="1:4" r="9">
      <c t="s" s="4" r="A9">
        <v>616</v>
      </c>
      <c t="n" s="6" r="B9">
        <v>1542</v>
      </c>
      <c t="n" s="6" r="C9">
        <v>-9878</v>
      </c>
      <c t="n" s="6" r="D9">
        <v>-1184</v>
      </c>
    </row>
    <row spans="1:4" r="10">
      <c t="s" s="4" r="A10">
        <v>618</v>
      </c>
      <c t="n" s="6" r="B10">
        <v>5203</v>
      </c>
      <c t="n" s="6" r="C10">
        <v>8308</v>
      </c>
      <c t="n" s="6" r="D10">
        <v>1124</v>
      </c>
    </row>
    <row spans="1:4" r="11">
      <c t="s" s="4" r="A11">
        <v>619</v>
      </c>
      <c t="n" s="7" r="B11">
        <v>10849</v>
      </c>
      <c t="n" s="7" r="C11">
        <v>16200</v>
      </c>
      <c t="n" s="7" r="D11">
        <v>76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206</v>
      </c>
    </row>
    <row spans="1:3" r="3">
      <c t="s" s="4" r="A3">
        <v>621</v>
      </c>
      <c t="n" s="7" r="B3">
        <v>2931</v>
      </c>
      <c t="n" s="7" r="C3">
        <v>4067</v>
      </c>
    </row>
    <row spans="1:3" r="4">
      <c t="s" s="4" r="A4">
        <v>622</v>
      </c>
      <c t="n" s="6" r="B4">
        <v>17640</v>
      </c>
      <c t="n" s="6" r="C4">
        <v>19525</v>
      </c>
    </row>
    <row spans="1:3" r="5">
      <c t="s" s="4" r="A5">
        <v>623</v>
      </c>
      <c t="n" s="6" r="B5">
        <v>11189</v>
      </c>
      <c t="n" s="6" r="C5">
        <v>10826</v>
      </c>
    </row>
    <row spans="1:3" r="6">
      <c t="s" s="4" r="A6">
        <v>624</v>
      </c>
      <c t="n" s="6" r="B6">
        <v>7729</v>
      </c>
      <c t="n" s="6" r="C6">
        <v>5371</v>
      </c>
    </row>
    <row spans="1:3" r="7">
      <c t="s" s="4" r="A7">
        <v>625</v>
      </c>
      <c t="n" s="6" r="B7">
        <v>2964</v>
      </c>
      <c t="n" s="6" r="C7">
        <v>5004</v>
      </c>
    </row>
    <row spans="1:3" r="8">
      <c t="s" s="4" r="A8">
        <v>626</v>
      </c>
      <c t="n" s="6" r="B8">
        <v>2863</v>
      </c>
      <c t="n" s="6" r="C8">
        <v>2094</v>
      </c>
    </row>
    <row spans="1:3" r="9">
      <c t="s" s="4" r="A9">
        <v>627</v>
      </c>
      <c t="n" s="6" r="B9">
        <v>17300</v>
      </c>
      <c t="n" s="6" r="C9">
        <v>17555</v>
      </c>
    </row>
    <row spans="1:3" r="10">
      <c t="s" s="4" r="A10">
        <v>628</v>
      </c>
      <c t="n" s="6" r="B10">
        <v>38010</v>
      </c>
      <c t="n" s="6" r="C10">
        <v>34514</v>
      </c>
    </row>
    <row spans="1:3" r="11">
      <c t="s" s="4" r="A11">
        <v>629</v>
      </c>
      <c t="n" s="6" r="B11">
        <v>4441</v>
      </c>
      <c t="n" s="6" r="C11">
        <v>1202</v>
      </c>
    </row>
    <row spans="1:3" r="12">
      <c t="s" s="4" r="A12">
        <v>109</v>
      </c>
      <c t="n" s="6" r="B12">
        <v>105067</v>
      </c>
      <c t="n" s="6" r="C12">
        <v>100158</v>
      </c>
    </row>
    <row spans="1:3" r="13">
      <c t="s" s="4" r="A13">
        <v>630</v>
      </c>
      <c t="n" s="6" r="B13">
        <v>-43340</v>
      </c>
      <c t="n" s="6" r="C13">
        <v>-37438</v>
      </c>
    </row>
    <row spans="1:3" r="14">
      <c t="s" s="4" r="A14">
        <v>631</v>
      </c>
      <c t="n" s="6" r="B14">
        <v>61727</v>
      </c>
      <c t="n" s="6" r="C14">
        <v>62720</v>
      </c>
    </row>
    <row spans="1:3" r="15">
      <c t="s" s="4" r="A15">
        <v>632</v>
      </c>
      <c t="n" s="6" r="B15">
        <v>253</v>
      </c>
      <c t="n" s="6" r="C15">
        <v>229</v>
      </c>
    </row>
    <row spans="1:3" r="16">
      <c t="s" s="4" r="A16">
        <v>178</v>
      </c>
      <c t="n" s="6" r="B16">
        <v>-4168</v>
      </c>
      <c t="n" s="6" r="C16">
        <v>-6766</v>
      </c>
    </row>
    <row spans="1:3" r="17">
      <c t="s" s="4" r="A17">
        <v>633</v>
      </c>
      <c t="n" s="6" r="B17">
        <v>4421</v>
      </c>
      <c t="n" s="6" r="C17">
        <v>6995</v>
      </c>
    </row>
    <row spans="1:3" r="18">
      <c t="s" s="4" r="A18">
        <v>634</v>
      </c>
      <c t="n" s="7" r="B18">
        <v>57306</v>
      </c>
      <c t="n" s="7" r="C18">
        <v>557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35</v>
      </c>
      <c t="s" s="2" r="B1">
        <v>1</v>
      </c>
    </row>
    <row spans="1:3" r="2">
      <c t="s" s="2" r="B2">
        <v>2</v>
      </c>
      <c t="s" s="2" r="C2">
        <v>32</v>
      </c>
    </row>
    <row spans="1:3" r="3">
      <c t="s" s="3" r="A3">
        <v>636</v>
      </c>
    </row>
    <row spans="1:3" r="4">
      <c t="s" s="4" r="A4">
        <v>637</v>
      </c>
      <c t="n" s="12" r="B4">
        <v>5.9</v>
      </c>
    </row>
    <row spans="1:3" r="5">
      <c t="s" s="4" r="A5">
        <v>638</v>
      </c>
      <c t="n" s="13" r="B5">
        <v>11.9</v>
      </c>
    </row>
    <row spans="1:3" r="6">
      <c t="s" s="4" r="A6">
        <v>639</v>
      </c>
      <c t="n" s="13" r="B6">
        <v>154.5</v>
      </c>
    </row>
    <row spans="1:3" r="7">
      <c t="s" s="4" r="A7">
        <v>640</v>
      </c>
      <c t="n" s="13" r="B7">
        <v>15.8</v>
      </c>
      <c t="n" s="12" r="C7">
        <v>15.6</v>
      </c>
    </row>
    <row spans="1:3" r="8">
      <c t="s" s="4" r="A8">
        <v>641</v>
      </c>
      <c t="n" s="13" r="B8">
        <v>0.8</v>
      </c>
      <c t="n" s="13" r="C8">
        <v>0.5</v>
      </c>
    </row>
    <row spans="1:3" r="9">
      <c t="s" s="4" r="A9">
        <v>642</v>
      </c>
      <c t="n" s="13" r="B9">
        <v>439.2</v>
      </c>
      <c t="n" s="12" r="C9">
        <v>374.1</v>
      </c>
    </row>
    <row spans="1:3" r="10">
      <c t="s" s="4" r="A10">
        <v>643</v>
      </c>
    </row>
    <row spans="1:3" r="11">
      <c t="s" s="3" r="A11">
        <v>636</v>
      </c>
    </row>
    <row spans="1:3" r="12">
      <c t="s" s="4" r="A12">
        <v>642</v>
      </c>
      <c t="n" s="12" r="B12">
        <v>44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2</v>
      </c>
      <c t="s" s="2" r="D2">
        <v>69</v>
      </c>
    </row>
    <row spans="1:4" r="3">
      <c t="s" s="3" r="A3">
        <v>206</v>
      </c>
    </row>
    <row spans="1:4" r="4">
      <c t="s" s="4" r="A4">
        <v>645</v>
      </c>
      <c t="n" s="7" r="B4">
        <v>2978</v>
      </c>
      <c t="n" s="7" r="C4">
        <v>4360</v>
      </c>
      <c t="n" s="7" r="D4">
        <v>-3711</v>
      </c>
    </row>
    <row spans="1:4" r="5">
      <c t="s" s="4" r="A5">
        <v>646</v>
      </c>
      <c t="n" s="6" r="B5">
        <v>521</v>
      </c>
      <c t="n" s="6" r="C5">
        <v>1439</v>
      </c>
      <c t="n" s="6" r="D5">
        <v>2039</v>
      </c>
    </row>
    <row spans="1:4" r="6">
      <c t="s" s="4" r="A6">
        <v>647</v>
      </c>
      <c t="n" s="6" r="B6">
        <v>-1934</v>
      </c>
      <c t="n" s="6" r="C6">
        <v>2386</v>
      </c>
      <c t="n" s="6" r="D6">
        <v>747</v>
      </c>
    </row>
    <row spans="1:4" r="7">
      <c t="s" s="4" r="A7">
        <v>630</v>
      </c>
      <c t="n" s="6" r="B7">
        <v>10952</v>
      </c>
      <c t="n" s="6" r="C7">
        <v>8672</v>
      </c>
      <c t="n" s="6" r="D7">
        <v>3913</v>
      </c>
    </row>
    <row spans="1:4" r="8">
      <c t="s" s="4" r="A8">
        <v>648</v>
      </c>
      <c t="n" s="6" r="B8">
        <v>-2076</v>
      </c>
      <c t="n" s="6" r="C8">
        <v>-2546</v>
      </c>
      <c t="n" s="6" r="D8">
        <v>-2288</v>
      </c>
    </row>
    <row spans="1:4" r="9">
      <c t="s" s="4" r="A9">
        <v>649</v>
      </c>
      <c t="n" s="6" r="D9">
        <v>6452</v>
      </c>
    </row>
    <row spans="1:4" r="10">
      <c t="s" s="4" r="A10">
        <v>650</v>
      </c>
      <c t="n" s="6" r="B10">
        <v>-469</v>
      </c>
      <c t="n" s="6" r="C10">
        <v>-377</v>
      </c>
      <c t="n" s="6" r="D10">
        <v>-233</v>
      </c>
    </row>
    <row spans="1:4" r="11">
      <c t="s" s="4" r="A11">
        <v>651</v>
      </c>
      <c t="n" s="6" r="C11">
        <v>1048</v>
      </c>
    </row>
    <row spans="1:4" r="12">
      <c t="s" s="4" r="A12">
        <v>629</v>
      </c>
      <c t="n" s="6" r="B12">
        <v>877</v>
      </c>
      <c t="n" s="6" r="C12">
        <v>1218</v>
      </c>
      <c t="n" s="6" r="D12">
        <v>683</v>
      </c>
    </row>
    <row spans="1:4" r="13">
      <c t="s" s="4" r="A13">
        <v>619</v>
      </c>
      <c t="n" s="7" r="B13">
        <v>10849</v>
      </c>
      <c t="n" s="7" r="C13">
        <v>16200</v>
      </c>
      <c t="n" s="7" r="D13">
        <v>7602</v>
      </c>
    </row>
    <row spans="1:4" r="14">
      <c t="s" s="4" r="A14">
        <v>645</v>
      </c>
      <c t="s" s="4" r="B14">
        <v>652</v>
      </c>
      <c t="s" s="4" r="C14">
        <v>652</v>
      </c>
      <c t="s" s="4" r="D14">
        <v>652</v>
      </c>
    </row>
    <row spans="1:4" r="15">
      <c t="s" s="4" r="A15">
        <v>646</v>
      </c>
      <c t="s" s="4" r="B15">
        <v>653</v>
      </c>
      <c t="s" s="4" r="C15">
        <v>654</v>
      </c>
      <c t="s" s="4" r="D15">
        <v>655</v>
      </c>
    </row>
    <row spans="1:4" r="16">
      <c t="s" s="4" r="A16">
        <v>647</v>
      </c>
      <c t="s" s="4" r="B16">
        <v>656</v>
      </c>
      <c t="s" s="4" r="C16">
        <v>583</v>
      </c>
      <c t="s" s="4" r="D16">
        <v>657</v>
      </c>
    </row>
    <row spans="1:4" r="17">
      <c t="s" s="4" r="A17">
        <v>630</v>
      </c>
      <c t="s" s="4" r="B17">
        <v>658</v>
      </c>
      <c t="s" s="4" r="C17">
        <v>659</v>
      </c>
      <c t="s" s="4" r="D17">
        <v>660</v>
      </c>
    </row>
    <row spans="1:4" r="18">
      <c t="s" s="4" r="A18">
        <v>648</v>
      </c>
      <c t="s" s="4" r="B18">
        <v>661</v>
      </c>
      <c t="s" s="4" r="C18">
        <v>662</v>
      </c>
      <c t="s" s="4" r="D18">
        <v>663</v>
      </c>
    </row>
    <row spans="1:4" r="19">
      <c t="s" s="4" r="A19">
        <v>649</v>
      </c>
      <c t="s" s="4" r="D19">
        <v>664</v>
      </c>
    </row>
    <row spans="1:4" r="20">
      <c t="s" s="4" r="A20">
        <v>650</v>
      </c>
      <c t="s" s="4" r="B20">
        <v>665</v>
      </c>
      <c t="s" s="4" r="C20">
        <v>666</v>
      </c>
      <c t="s" s="4" r="D20">
        <v>667</v>
      </c>
    </row>
    <row spans="1:4" r="21">
      <c t="s" s="4" r="A21">
        <v>651</v>
      </c>
      <c t="s" s="4" r="C21">
        <v>668</v>
      </c>
    </row>
    <row spans="1:4" r="22">
      <c t="s" s="4" r="A22">
        <v>629</v>
      </c>
      <c t="s" s="4" r="B22">
        <v>669</v>
      </c>
      <c t="s" s="4" r="C22">
        <v>670</v>
      </c>
      <c t="s" s="4" r="D22">
        <v>671</v>
      </c>
    </row>
    <row spans="1:4" r="23">
      <c t="s" s="4" r="A23">
        <v>619</v>
      </c>
      <c t="s" s="4" r="B23">
        <v>672</v>
      </c>
      <c t="s" s="4" r="C23">
        <v>673</v>
      </c>
      <c t="s" s="4" r="D23">
        <v>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5</v>
      </c>
      <c t="s" s="2" r="B1">
        <v>1</v>
      </c>
    </row>
    <row spans="1:3" r="2">
      <c t="s" s="2" r="B2">
        <v>2</v>
      </c>
      <c t="s" s="2" r="C2">
        <v>32</v>
      </c>
    </row>
    <row spans="1:3" r="3">
      <c t="s" s="3" r="A3">
        <v>206</v>
      </c>
    </row>
    <row spans="1:3" r="4">
      <c t="s" s="4" r="A4">
        <v>392</v>
      </c>
      <c t="n" s="7" r="B4">
        <v>15597</v>
      </c>
      <c t="n" s="7" r="C4">
        <v>723</v>
      </c>
    </row>
    <row spans="1:3" r="5">
      <c t="s" s="4" r="A5">
        <v>676</v>
      </c>
      <c t="n" s="6" r="B5">
        <v>332</v>
      </c>
      <c t="n" s="6" r="C5">
        <v>14794</v>
      </c>
    </row>
    <row spans="1:3" r="6">
      <c t="s" s="4" r="A6">
        <v>677</v>
      </c>
      <c t="n" s="6" r="B6">
        <v>-86</v>
      </c>
      <c t="n" s="6" r="C6">
        <v>145</v>
      </c>
    </row>
    <row spans="1:3" r="7">
      <c t="s" s="4" r="A7">
        <v>678</v>
      </c>
      <c t="n" s="6" r="B7">
        <v>-80</v>
      </c>
      <c t="n" s="6" r="C7">
        <v>-65</v>
      </c>
    </row>
    <row spans="1:3" r="8">
      <c t="s" s="4" r="A8">
        <v>393</v>
      </c>
      <c t="n" s="7" r="B8">
        <v>15763</v>
      </c>
      <c t="n" s="7" r="C8">
        <v>15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679</v>
      </c>
      <c t="s" s="2" r="B1">
        <v>680</v>
      </c>
      <c t="s" s="2" r="C1">
        <v>681</v>
      </c>
      <c t="s" s="2" r="D1">
        <v>682</v>
      </c>
      <c t="s" s="2" r="E1">
        <v>2</v>
      </c>
      <c t="s" s="2" r="F1">
        <v>683</v>
      </c>
      <c t="s" s="2" r="G1">
        <v>32</v>
      </c>
      <c t="s" s="2" r="H1">
        <v>69</v>
      </c>
      <c t="s" s="2" r="I1">
        <v>684</v>
      </c>
    </row>
    <row spans="1:9" r="2">
      <c t="s" s="3" r="A2">
        <v>685</v>
      </c>
    </row>
    <row spans="1:9" r="3">
      <c t="s" s="4" r="A3">
        <v>686</v>
      </c>
      <c t="n" s="7" r="D3">
        <v>34200000</v>
      </c>
    </row>
    <row spans="1:9" r="4">
      <c t="s" s="4" r="A4">
        <v>687</v>
      </c>
      <c t="s" s="4" r="D4">
        <v>688</v>
      </c>
    </row>
    <row spans="1:9" r="5">
      <c t="s" s="4" r="A5">
        <v>689</v>
      </c>
      <c t="s" s="4" r="E5">
        <v>690</v>
      </c>
    </row>
    <row spans="1:9" r="6">
      <c t="s" s="4" r="A6">
        <v>691</v>
      </c>
      <c t="n" s="7" r="C6">
        <v>7800000</v>
      </c>
    </row>
    <row spans="1:9" r="7">
      <c t="s" s="4" r="A7">
        <v>692</v>
      </c>
      <c t="n" s="6" r="C7">
        <v>400</v>
      </c>
    </row>
    <row spans="1:9" r="8">
      <c t="s" s="4" r="A8">
        <v>693</v>
      </c>
      <c t="n" s="6" r="C8">
        <v>32000000</v>
      </c>
      <c t="n" s="7" r="E8">
        <v>1300000</v>
      </c>
    </row>
    <row spans="1:9" r="9">
      <c t="s" s="4" r="A9">
        <v>694</v>
      </c>
      <c t="n" s="7" r="C9">
        <v>32000000</v>
      </c>
    </row>
    <row spans="1:9" r="10">
      <c t="s" s="4" r="A10">
        <v>695</v>
      </c>
      <c t="n" s="6" r="E10">
        <v>300000</v>
      </c>
      <c t="n" s="7" r="G10">
        <v>3800000</v>
      </c>
      <c t="n" s="7" r="H10">
        <v>6700000</v>
      </c>
    </row>
    <row spans="1:9" r="11">
      <c t="s" s="4" r="A11">
        <v>696</v>
      </c>
      <c t="n" s="7" r="I11">
        <v>5700000</v>
      </c>
    </row>
    <row spans="1:9" r="12">
      <c t="s" s="4" r="A12">
        <v>697</v>
      </c>
    </row>
    <row spans="1:9" r="13">
      <c t="s" s="3" r="A13">
        <v>685</v>
      </c>
    </row>
    <row spans="1:9" r="14">
      <c t="s" s="4" r="A14">
        <v>698</v>
      </c>
      <c t="n" s="7" r="E14">
        <v>4000000</v>
      </c>
    </row>
    <row spans="1:9" r="15">
      <c t="s" s="4" r="A15">
        <v>699</v>
      </c>
    </row>
    <row spans="1:9" r="16">
      <c t="s" s="3" r="A16">
        <v>685</v>
      </c>
    </row>
    <row spans="1:9" r="17">
      <c t="s" s="4" r="A17">
        <v>700</v>
      </c>
      <c t="n" s="7" r="B17">
        <v>1000000</v>
      </c>
    </row>
    <row spans="1:9" r="18">
      <c t="s" s="4" r="A18">
        <v>701</v>
      </c>
      <c t="n" s="7" r="B18">
        <v>3000000</v>
      </c>
    </row>
    <row spans="1:9" r="19">
      <c t="s" s="4" r="A19">
        <v>702</v>
      </c>
    </row>
    <row spans="1:9" r="20">
      <c t="s" s="3" r="A20">
        <v>685</v>
      </c>
    </row>
    <row spans="1:9" r="21">
      <c t="s" s="4" r="A21">
        <v>703</v>
      </c>
      <c t="s" s="4" r="F21">
        <v>3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2</v>
      </c>
      <c t="s" s="2" r="D2">
        <v>69</v>
      </c>
    </row>
    <row spans="1:4" r="3">
      <c t="s" s="4" r="A3">
        <v>705</v>
      </c>
    </row>
    <row spans="1:4" r="4">
      <c t="s" s="3" r="A4">
        <v>706</v>
      </c>
    </row>
    <row spans="1:4" r="5">
      <c t="s" s="4" r="A5">
        <v>707</v>
      </c>
      <c t="s" s="4" r="B5">
        <v>708</v>
      </c>
    </row>
    <row spans="1:4" r="6">
      <c t="s" s="4" r="A6">
        <v>709</v>
      </c>
    </row>
    <row spans="1:4" r="7">
      <c t="s" s="3" r="A7">
        <v>706</v>
      </c>
    </row>
    <row spans="1:4" r="8">
      <c t="s" s="4" r="A8">
        <v>710</v>
      </c>
      <c t="n" s="7" r="B8">
        <v>1100000</v>
      </c>
      <c t="n" s="7" r="C8">
        <v>800000</v>
      </c>
      <c t="n" s="7" r="D8">
        <v>700000</v>
      </c>
    </row>
    <row spans="1:4" r="9">
      <c t="s" s="4" r="A9">
        <v>711</v>
      </c>
    </row>
    <row spans="1:4" r="10">
      <c t="s" s="3" r="A10">
        <v>706</v>
      </c>
    </row>
    <row spans="1:4" r="11">
      <c t="s" s="4" r="A11">
        <v>712</v>
      </c>
      <c t="s" s="4" r="B11">
        <v>713</v>
      </c>
    </row>
    <row spans="1:4" r="12">
      <c t="s" s="4" r="A12">
        <v>714</v>
      </c>
      <c t="n" s="7" r="B12">
        <v>100000</v>
      </c>
      <c t="n" s="6" r="C12">
        <v>100000</v>
      </c>
      <c t="n" s="6" r="D12">
        <v>300000</v>
      </c>
    </row>
    <row spans="1:4" r="13">
      <c t="s" s="4" r="A13">
        <v>715</v>
      </c>
      <c t="n" s="6" r="B13">
        <v>0</v>
      </c>
      <c t="n" s="6" r="C13">
        <v>300000</v>
      </c>
      <c t="n" s="6" r="D13">
        <v>100000</v>
      </c>
    </row>
    <row spans="1:4" r="14">
      <c t="s" s="4" r="A14">
        <v>716</v>
      </c>
      <c t="n" s="7" r="B14">
        <v>1500000</v>
      </c>
      <c t="n" s="6" r="C14">
        <v>1900000</v>
      </c>
    </row>
    <row spans="1:4" r="15">
      <c t="s" s="4" r="A15">
        <v>717</v>
      </c>
    </row>
    <row spans="1:4" r="16">
      <c t="s" s="3" r="A16">
        <v>706</v>
      </c>
    </row>
    <row spans="1:4" r="17">
      <c t="s" s="4" r="A17">
        <v>718</v>
      </c>
      <c t="s" s="4" r="B17">
        <v>719</v>
      </c>
    </row>
    <row spans="1:4" r="18">
      <c t="s" s="4" r="A18">
        <v>720</v>
      </c>
      <c t="s" s="4" r="B18">
        <v>573</v>
      </c>
    </row>
    <row spans="1:4" r="19">
      <c t="s" s="4" r="A19">
        <v>721</v>
      </c>
      <c t="s" s="4" r="B19">
        <v>722</v>
      </c>
    </row>
    <row spans="1:4" r="20">
      <c t="s" s="4" r="A20">
        <v>723</v>
      </c>
      <c t="s" s="4" r="B20">
        <v>724</v>
      </c>
    </row>
    <row spans="1:4" r="21">
      <c t="s" s="4" r="A21">
        <v>725</v>
      </c>
      <c t="s" s="4" r="B21">
        <v>726</v>
      </c>
    </row>
    <row spans="1:4" r="22">
      <c t="s" s="4" r="A22">
        <v>727</v>
      </c>
    </row>
    <row spans="1:4" r="23">
      <c t="s" s="3" r="A23">
        <v>706</v>
      </c>
    </row>
    <row spans="1:4" r="24">
      <c t="s" s="4" r="A24">
        <v>710</v>
      </c>
      <c t="n" s="7" r="B24">
        <v>2000000</v>
      </c>
      <c t="n" s="7" r="C24">
        <v>1700000</v>
      </c>
      <c t="n" s="7" r="D24">
        <v>2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728</v>
      </c>
      <c t="s" s="2" r="B1">
        <v>1</v>
      </c>
    </row>
    <row spans="1:5" r="2">
      <c t="s" s="2" r="B2">
        <v>2</v>
      </c>
      <c t="s" s="2" r="C2">
        <v>32</v>
      </c>
      <c t="s" s="2" r="D2">
        <v>69</v>
      </c>
      <c t="s" s="2" r="E2">
        <v>729</v>
      </c>
    </row>
    <row spans="1:5" r="3">
      <c t="s" s="3" r="A3">
        <v>730</v>
      </c>
    </row>
    <row spans="1:5" r="4">
      <c t="s" s="4" r="A4">
        <v>731</v>
      </c>
      <c t="n" s="6" r="B4">
        <v>1412602</v>
      </c>
      <c t="n" s="6" r="C4">
        <v>1527836</v>
      </c>
    </row>
    <row spans="1:5" r="5">
      <c t="s" s="4" r="A5">
        <v>732</v>
      </c>
      <c t="n" s="6" r="B5">
        <v>795350</v>
      </c>
    </row>
    <row spans="1:5" r="6">
      <c t="s" s="4" r="A6">
        <v>733</v>
      </c>
      <c t="s" s="4" r="B6">
        <v>734</v>
      </c>
    </row>
    <row spans="1:5" r="7">
      <c t="s" s="4" r="A7">
        <v>735</v>
      </c>
      <c t="n" s="7" r="B7">
        <v>2600</v>
      </c>
    </row>
    <row spans="1:5" r="8">
      <c t="s" s="4" r="A8">
        <v>736</v>
      </c>
      <c t="s" s="4" r="B8">
        <v>737</v>
      </c>
    </row>
    <row spans="1:5" r="9">
      <c t="s" s="4" r="A9">
        <v>738</v>
      </c>
      <c t="n" s="7" r="B9">
        <v>700</v>
      </c>
      <c t="n" s="7" r="C9">
        <v>2100</v>
      </c>
      <c t="n" s="7" r="D9">
        <v>400</v>
      </c>
    </row>
    <row spans="1:5" r="10">
      <c t="s" s="4" r="A10">
        <v>739</v>
      </c>
      <c t="n" s="8" r="B10">
        <v>39.21</v>
      </c>
    </row>
    <row spans="1:5" r="11">
      <c t="s" s="4" r="A11">
        <v>740</v>
      </c>
      <c t="n" s="7" r="B11">
        <v>8000</v>
      </c>
      <c t="n" s="6" r="C11">
        <v>2400</v>
      </c>
      <c t="n" s="6" r="D11">
        <v>500</v>
      </c>
    </row>
    <row spans="1:5" r="12">
      <c t="s" s="4" r="A12">
        <v>741</v>
      </c>
      <c t="n" s="6" r="B12">
        <v>4300</v>
      </c>
      <c t="n" s="6" r="C12">
        <v>1000</v>
      </c>
      <c t="n" s="6" r="D12">
        <v>200</v>
      </c>
    </row>
    <row spans="1:5" r="13">
      <c t="s" s="4" r="A13">
        <v>140</v>
      </c>
      <c t="n" s="6" r="B13">
        <v>7214</v>
      </c>
      <c t="n" s="7" r="C13">
        <v>5724</v>
      </c>
      <c t="n" s="6" r="D13">
        <v>6267</v>
      </c>
    </row>
    <row spans="1:5" r="14">
      <c t="s" s="4" r="A14">
        <v>742</v>
      </c>
    </row>
    <row spans="1:5" r="15">
      <c t="s" s="3" r="A15">
        <v>730</v>
      </c>
    </row>
    <row spans="1:5" r="16">
      <c t="s" s="4" r="A16">
        <v>735</v>
      </c>
      <c t="n" s="7" r="B16">
        <v>16100</v>
      </c>
    </row>
    <row spans="1:5" r="17">
      <c t="s" s="4" r="A17">
        <v>743</v>
      </c>
      <c t="n" s="6" r="B17">
        <v>314278</v>
      </c>
      <c t="n" s="6" r="C17">
        <v>358450</v>
      </c>
    </row>
    <row spans="1:5" r="18">
      <c t="s" s="4" r="A18">
        <v>744</v>
      </c>
      <c t="n" s="7" r="B18">
        <v>5600</v>
      </c>
      <c t="n" s="7" r="C18">
        <v>2500</v>
      </c>
      <c t="n" s="6" r="D18">
        <v>2100</v>
      </c>
    </row>
    <row spans="1:5" r="19">
      <c t="s" s="4" r="A19">
        <v>745</v>
      </c>
      <c t="s" s="4" r="B19">
        <v>746</v>
      </c>
    </row>
    <row spans="1:5" r="20">
      <c t="s" s="4" r="A20">
        <v>747</v>
      </c>
      <c t="n" s="7" r="B20">
        <v>22400</v>
      </c>
      <c t="n" s="7" r="C20">
        <v>13900</v>
      </c>
      <c t="n" s="6" r="D20">
        <v>6500</v>
      </c>
    </row>
    <row spans="1:5" r="21">
      <c t="s" s="4" r="A21">
        <v>748</v>
      </c>
    </row>
    <row spans="1:5" r="22">
      <c t="s" s="3" r="A22">
        <v>730</v>
      </c>
    </row>
    <row spans="1:5" r="23">
      <c t="s" s="4" r="A23">
        <v>749</v>
      </c>
      <c t="n" s="6" r="B23">
        <v>192310</v>
      </c>
      <c t="n" s="6" r="C23">
        <v>86050</v>
      </c>
    </row>
    <row spans="1:5" r="24">
      <c t="s" s="4" r="A24">
        <v>735</v>
      </c>
      <c t="n" s="7" r="B24">
        <v>6600</v>
      </c>
    </row>
    <row spans="1:5" r="25">
      <c t="s" s="4" r="A25">
        <v>743</v>
      </c>
      <c t="n" s="6" r="B25">
        <v>110660</v>
      </c>
    </row>
    <row spans="1:5" r="26">
      <c t="s" s="4" r="A26">
        <v>140</v>
      </c>
      <c t="n" s="7" r="B26">
        <v>0</v>
      </c>
      <c t="n" s="7" r="C26">
        <v>0</v>
      </c>
      <c t="n" s="7" r="D26">
        <v>0</v>
      </c>
    </row>
    <row spans="1:5" r="27">
      <c t="s" s="4" r="A27">
        <v>750</v>
      </c>
    </row>
    <row spans="1:5" r="28">
      <c t="s" s="3" r="A28">
        <v>730</v>
      </c>
    </row>
    <row spans="1:5" r="29">
      <c t="s" s="4" r="A29">
        <v>751</v>
      </c>
      <c t="n" s="6" r="B29">
        <v>3200000</v>
      </c>
    </row>
    <row spans="1:5" r="30">
      <c t="s" s="4" r="A30">
        <v>731</v>
      </c>
      <c t="n" s="6" r="B30">
        <v>653040</v>
      </c>
    </row>
    <row spans="1:5" r="31">
      <c t="s" s="4" r="A31">
        <v>732</v>
      </c>
      <c t="n" s="6" r="B31">
        <v>185788</v>
      </c>
    </row>
    <row spans="1:5" r="32">
      <c t="s" s="4" r="A32">
        <v>749</v>
      </c>
      <c t="n" s="6" r="B32">
        <v>571488</v>
      </c>
    </row>
    <row spans="1:5" r="33">
      <c t="s" s="4" r="A33">
        <v>752</v>
      </c>
    </row>
    <row spans="1:5" r="34">
      <c t="s" s="3" r="A34">
        <v>730</v>
      </c>
    </row>
    <row spans="1:5" r="35">
      <c t="s" s="4" r="A35">
        <v>751</v>
      </c>
      <c t="n" s="6" r="E35">
        <v>3100000</v>
      </c>
    </row>
    <row spans="1:5" r="36">
      <c t="s" s="4" r="A36">
        <v>753</v>
      </c>
      <c t="n" s="6" r="B36">
        <v>100000</v>
      </c>
    </row>
    <row spans="1:5" r="37">
      <c t="s" s="4" r="A37">
        <v>754</v>
      </c>
    </row>
    <row spans="1:5" r="38">
      <c t="s" s="3" r="A38">
        <v>730</v>
      </c>
    </row>
    <row spans="1:5" r="39">
      <c t="s" s="4" r="A39">
        <v>731</v>
      </c>
      <c t="n" s="6" r="B39">
        <v>609562</v>
      </c>
    </row>
    <row spans="1:5" r="40">
      <c t="s" s="4" r="A40">
        <v>732</v>
      </c>
      <c t="n" s="6" r="B40">
        <v>609562</v>
      </c>
    </row>
    <row spans="1:5" r="41">
      <c t="s" s="4" r="A41">
        <v>749</v>
      </c>
      <c t="n" s="6" r="B41">
        <v>0</v>
      </c>
    </row>
    <row spans="1:5" r="42">
      <c t="s" s="4" r="A42">
        <v>755</v>
      </c>
      <c t="s" s="4" r="B42">
        <v>362</v>
      </c>
    </row>
    <row spans="1:5" r="43">
      <c t="s" s="4" r="A43">
        <v>756</v>
      </c>
    </row>
    <row spans="1:5" r="44">
      <c t="s" s="3" r="A44">
        <v>730</v>
      </c>
    </row>
    <row spans="1:5" r="45">
      <c t="s" s="4" r="A45">
        <v>757</v>
      </c>
      <c t="s" s="4" r="B45">
        <v>382</v>
      </c>
    </row>
    <row spans="1:5" r="46">
      <c t="s" s="4" r="A46">
        <v>758</v>
      </c>
    </row>
    <row spans="1:5" r="47">
      <c t="s" s="3" r="A47">
        <v>730</v>
      </c>
    </row>
    <row spans="1:5" r="48">
      <c t="s" s="4" r="A48">
        <v>759</v>
      </c>
      <c t="n" s="6" r="B48">
        <v>5000</v>
      </c>
    </row>
    <row spans="1:5" r="49">
      <c t="s" s="4" r="A49">
        <v>760</v>
      </c>
    </row>
    <row spans="1:5" r="50">
      <c t="s" s="3" r="A50">
        <v>730</v>
      </c>
    </row>
    <row spans="1:5" r="51">
      <c t="s" s="4" r="A51">
        <v>757</v>
      </c>
      <c t="s" s="4" r="B51">
        <v>382</v>
      </c>
    </row>
    <row spans="1:5" r="52">
      <c t="s" s="4" r="A52">
        <v>761</v>
      </c>
    </row>
    <row spans="1:5" r="53">
      <c t="s" s="3" r="A53">
        <v>730</v>
      </c>
    </row>
    <row spans="1:5" r="54">
      <c t="s" s="4" r="A54">
        <v>757</v>
      </c>
      <c t="s" s="4" r="B54">
        <v>451</v>
      </c>
    </row>
    <row spans="1:5" r="55">
      <c t="s" s="4" r="A55">
        <v>762</v>
      </c>
    </row>
    <row spans="1:5" r="56">
      <c t="s" s="3" r="A56">
        <v>730</v>
      </c>
    </row>
    <row spans="1:5" r="57">
      <c t="s" s="4" r="A57">
        <v>751</v>
      </c>
      <c t="n" s="6" r="B57">
        <v>1850000</v>
      </c>
    </row>
    <row spans="1:5" r="58">
      <c t="s" s="4" r="A58">
        <v>763</v>
      </c>
      <c t="s" s="4" r="B58">
        <v>764</v>
      </c>
    </row>
    <row spans="1:5" r="59">
      <c t="s" s="4" r="A59">
        <v>765</v>
      </c>
      <c t="n" s="6" r="B59">
        <v>1617827</v>
      </c>
    </row>
    <row spans="1:5" r="60">
      <c t="s" s="4" r="A60">
        <v>766</v>
      </c>
    </row>
    <row spans="1:5" r="61">
      <c t="s" s="3" r="A61">
        <v>730</v>
      </c>
    </row>
    <row spans="1:5" r="62">
      <c t="s" s="4" r="A62">
        <v>767</v>
      </c>
      <c t="s" s="4" r="B62">
        <v>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2</v>
      </c>
      <c t="s" s="2" r="D2">
        <v>69</v>
      </c>
    </row>
    <row spans="1:4" r="3">
      <c t="s" s="3" r="A3">
        <v>730</v>
      </c>
    </row>
    <row spans="1:4" r="4">
      <c t="s" s="4" r="A4">
        <v>770</v>
      </c>
      <c t="n" s="7" r="B4">
        <v>7214</v>
      </c>
      <c t="n" s="7" r="C4">
        <v>5724</v>
      </c>
      <c t="n" s="7" r="D4">
        <v>6267</v>
      </c>
    </row>
    <row spans="1:4" r="5">
      <c t="s" s="4" r="A5">
        <v>771</v>
      </c>
    </row>
    <row spans="1:4" r="6">
      <c t="s" s="3" r="A6">
        <v>730</v>
      </c>
    </row>
    <row spans="1:4" r="7">
      <c t="s" s="4" r="A7">
        <v>770</v>
      </c>
      <c t="n" s="6" r="B7">
        <v>1437</v>
      </c>
      <c t="n" s="6" r="C7">
        <v>1391</v>
      </c>
      <c t="n" s="6" r="D7">
        <v>2753</v>
      </c>
    </row>
    <row spans="1:4" r="8">
      <c t="s" s="4" r="A8">
        <v>742</v>
      </c>
    </row>
    <row spans="1:4" r="9">
      <c t="s" s="3" r="A9">
        <v>730</v>
      </c>
    </row>
    <row spans="1:4" r="10">
      <c t="s" s="4" r="A10">
        <v>770</v>
      </c>
      <c t="n" s="6" r="B10">
        <v>4606</v>
      </c>
      <c t="n" s="6" r="C10">
        <v>3400</v>
      </c>
      <c t="n" s="6" r="D10">
        <v>1964</v>
      </c>
    </row>
    <row spans="1:4" r="11">
      <c t="s" s="4" r="A11">
        <v>772</v>
      </c>
    </row>
    <row spans="1:4" r="12">
      <c t="s" s="3" r="A12">
        <v>730</v>
      </c>
    </row>
    <row spans="1:4" r="13">
      <c t="s" s="4" r="A13">
        <v>770</v>
      </c>
      <c t="n" s="6" r="B13">
        <v>1171</v>
      </c>
      <c t="n" s="6" r="C13">
        <v>933</v>
      </c>
      <c t="n" s="6" r="D13">
        <v>1550</v>
      </c>
    </row>
    <row spans="1:4" r="14">
      <c t="s" s="4" r="A14">
        <v>773</v>
      </c>
    </row>
    <row spans="1:4" r="15">
      <c t="s" s="3" r="A15">
        <v>730</v>
      </c>
    </row>
    <row spans="1:4" r="16">
      <c t="s" s="4" r="A16">
        <v>770</v>
      </c>
      <c t="n" s="6" r="B16">
        <v>440</v>
      </c>
      <c t="n" s="6" r="C16">
        <v>137</v>
      </c>
      <c t="n" s="6" r="D16">
        <v>104</v>
      </c>
    </row>
    <row spans="1:4" r="17">
      <c t="s" s="4" r="A17">
        <v>774</v>
      </c>
    </row>
    <row spans="1:4" r="18">
      <c t="s" s="3" r="A18">
        <v>730</v>
      </c>
    </row>
    <row spans="1:4" r="19">
      <c t="s" s="4" r="A19">
        <v>770</v>
      </c>
      <c t="n" s="6" r="B19">
        <v>1304</v>
      </c>
      <c t="n" s="6" r="C19">
        <v>1701</v>
      </c>
      <c t="n" s="6" r="D19">
        <v>1444</v>
      </c>
    </row>
    <row spans="1:4" r="20">
      <c t="s" s="4" r="A20">
        <v>775</v>
      </c>
    </row>
    <row spans="1:4" r="21">
      <c t="s" s="3" r="A21">
        <v>730</v>
      </c>
    </row>
    <row spans="1:4" r="22">
      <c t="s" s="4" r="A22">
        <v>770</v>
      </c>
      <c t="n" s="6" r="B22">
        <v>5051</v>
      </c>
      <c t="n" s="6" r="C22">
        <v>3578</v>
      </c>
      <c t="n" s="6" r="D22">
        <v>4483</v>
      </c>
    </row>
    <row spans="1:4" r="23">
      <c t="s" s="4" r="A23">
        <v>776</v>
      </c>
    </row>
    <row spans="1:4" r="24">
      <c t="s" s="3" r="A24">
        <v>730</v>
      </c>
    </row>
    <row spans="1:4" r="25">
      <c t="s" s="4" r="A25">
        <v>770</v>
      </c>
      <c t="n" s="7" r="B25">
        <v>419</v>
      </c>
      <c t="n" s="7" r="C25">
        <v>308</v>
      </c>
      <c t="n" s="7" r="D25">
        <v>2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77</v>
      </c>
      <c t="s" s="2" r="B1">
        <v>1</v>
      </c>
    </row>
    <row spans="1:4" r="2">
      <c t="s" s="2" r="B2">
        <v>2</v>
      </c>
      <c t="s" s="2" r="C2">
        <v>32</v>
      </c>
      <c t="s" s="2" r="D2">
        <v>69</v>
      </c>
    </row>
    <row spans="1:4" r="3">
      <c t="s" s="3" r="A3">
        <v>778</v>
      </c>
    </row>
    <row spans="1:4" r="4">
      <c t="s" s="4" r="A4">
        <v>779</v>
      </c>
      <c t="s" s="4" r="B4">
        <v>780</v>
      </c>
      <c t="s" s="4" r="C4">
        <v>451</v>
      </c>
      <c t="s" s="4" r="D4">
        <v>451</v>
      </c>
    </row>
    <row spans="1:4" r="5">
      <c t="s" s="4" r="A5">
        <v>781</v>
      </c>
      <c t="s" s="4" r="B5">
        <v>782</v>
      </c>
      <c t="s" s="4" r="C5">
        <v>783</v>
      </c>
      <c t="s" s="4" r="D5">
        <v>784</v>
      </c>
    </row>
    <row spans="1:4" r="6">
      <c t="s" s="4" r="A6">
        <v>781</v>
      </c>
      <c t="s" s="4" r="B6">
        <v>785</v>
      </c>
      <c t="s" s="4" r="C6">
        <v>786</v>
      </c>
      <c t="s" s="4" r="D6">
        <v>787</v>
      </c>
    </row>
    <row spans="1:4" r="7">
      <c t="s" s="4" r="A7">
        <v>788</v>
      </c>
      <c t="s" s="4" r="B7">
        <v>789</v>
      </c>
      <c t="s" s="4" r="C7">
        <v>790</v>
      </c>
      <c t="s" s="4" r="D7">
        <v>791</v>
      </c>
    </row>
    <row spans="1:4" r="8">
      <c t="s" s="4" r="A8">
        <v>792</v>
      </c>
      <c t="s" s="4" r="B8">
        <v>793</v>
      </c>
      <c t="s" s="4" r="C8">
        <v>794</v>
      </c>
      <c t="s" s="4" r="D8">
        <v>790</v>
      </c>
    </row>
    <row spans="1:4" r="9">
      <c t="s" s="4" r="A9">
        <v>795</v>
      </c>
      <c t="n" s="8" r="B9">
        <v>9.49</v>
      </c>
      <c t="n" s="8" r="C9">
        <v>10.45</v>
      </c>
      <c t="n" s="8" r="D9">
        <v>10.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spans="1:2" r="1">
      <c t="s" s="1" r="A1">
        <v>796</v>
      </c>
      <c t="s" s="2" r="B1">
        <v>1</v>
      </c>
    </row>
    <row spans="1:2" r="2">
      <c t="s" s="2" r="B2">
        <v>797</v>
      </c>
    </row>
    <row spans="1:2" r="3">
      <c t="s" s="3" r="A3">
        <v>214</v>
      </c>
    </row>
    <row spans="1:2" r="4">
      <c t="s" s="4" r="A4">
        <v>798</v>
      </c>
      <c t="n" s="6" r="B4">
        <v>1527836</v>
      </c>
    </row>
    <row spans="1:2" r="5">
      <c t="s" s="4" r="A5">
        <v>799</v>
      </c>
      <c t="n" s="6" r="B5">
        <v>208890</v>
      </c>
    </row>
    <row spans="1:2" r="6">
      <c t="s" s="4" r="A6">
        <v>800</v>
      </c>
      <c t="n" s="6" r="B6">
        <v>-93184</v>
      </c>
    </row>
    <row spans="1:2" r="7">
      <c t="s" s="4" r="A7">
        <v>801</v>
      </c>
      <c t="n" s="6" r="B7">
        <v>-230940</v>
      </c>
    </row>
    <row spans="1:2" r="8">
      <c t="s" s="4" r="A8">
        <v>802</v>
      </c>
      <c t="n" s="6" r="B8">
        <v>1412602</v>
      </c>
    </row>
    <row spans="1:2" r="9">
      <c t="s" s="4" r="A9">
        <v>803</v>
      </c>
      <c t="n" s="6" r="B9">
        <v>1332992</v>
      </c>
    </row>
    <row spans="1:2" r="10">
      <c t="s" s="4" r="A10">
        <v>804</v>
      </c>
      <c t="n" s="6" r="B10">
        <v>795350</v>
      </c>
    </row>
    <row spans="1:2" r="11">
      <c t="s" s="4" r="A11">
        <v>805</v>
      </c>
      <c t="n" s="8" r="B11">
        <v>34.91</v>
      </c>
    </row>
    <row spans="1:2" r="12">
      <c t="s" s="4" r="A12">
        <v>806</v>
      </c>
      <c t="n" s="9" r="B12">
        <v>33.28</v>
      </c>
    </row>
    <row spans="1:2" r="13">
      <c t="s" s="4" r="A13">
        <v>807</v>
      </c>
      <c t="n" s="9" r="B13">
        <v>31.19</v>
      </c>
    </row>
    <row spans="1:2" r="14">
      <c t="s" s="4" r="A14">
        <v>808</v>
      </c>
      <c t="n" s="9" r="B14">
        <v>38.92</v>
      </c>
    </row>
    <row spans="1:2" r="15">
      <c t="s" s="4" r="A15">
        <v>809</v>
      </c>
      <c t="n" s="9" r="B15">
        <v>34.26</v>
      </c>
    </row>
    <row spans="1:2" r="16">
      <c t="s" s="4" r="A16">
        <v>810</v>
      </c>
      <c t="n" s="9" r="B16">
        <v>34.39</v>
      </c>
    </row>
    <row spans="1:2" r="17">
      <c t="s" s="4" r="A17">
        <v>811</v>
      </c>
      <c t="n" s="8" r="B17">
        <v>35.06</v>
      </c>
    </row>
    <row spans="1:2" r="18">
      <c t="s" s="4" r="A18">
        <v>812</v>
      </c>
      <c t="s" s="4" r="B18">
        <v>813</v>
      </c>
    </row>
    <row spans="1:2" r="19">
      <c t="s" s="4" r="A19">
        <v>814</v>
      </c>
      <c t="s" s="4" r="B19">
        <v>815</v>
      </c>
    </row>
    <row spans="1:2" r="20">
      <c t="s" s="4" r="A20">
        <v>816</v>
      </c>
      <c t="s" s="4" r="B20">
        <v>7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spans="1:2" r="1">
      <c t="s" s="1" r="A1">
        <v>817</v>
      </c>
      <c t="s" s="2" r="B1">
        <v>1</v>
      </c>
    </row>
    <row spans="1:2" r="2">
      <c t="s" s="2" r="B2">
        <v>797</v>
      </c>
    </row>
    <row spans="1:2" r="3">
      <c t="s" s="4" r="A3">
        <v>818</v>
      </c>
    </row>
    <row spans="1:2" r="4">
      <c t="s" s="3" r="A4">
        <v>819</v>
      </c>
    </row>
    <row spans="1:2" r="5">
      <c t="s" s="4" r="A5">
        <v>820</v>
      </c>
      <c t="n" s="8" r="B5">
        <v>10.42</v>
      </c>
    </row>
    <row spans="1:2" r="6">
      <c t="s" s="4" r="A6">
        <v>821</v>
      </c>
      <c t="n" s="8" r="B6">
        <v>21.78</v>
      </c>
    </row>
    <row spans="1:2" r="7">
      <c t="s" s="4" r="A7">
        <v>822</v>
      </c>
      <c t="n" s="6" r="B7">
        <v>131000</v>
      </c>
    </row>
    <row spans="1:2" r="8">
      <c t="s" s="4" r="A8">
        <v>823</v>
      </c>
      <c t="s" s="4" r="B8">
        <v>824</v>
      </c>
    </row>
    <row spans="1:2" r="9">
      <c t="s" s="4" r="A9">
        <v>825</v>
      </c>
      <c t="n" s="8" r="B9">
        <v>21.07</v>
      </c>
    </row>
    <row spans="1:2" r="10">
      <c t="s" s="4" r="A10">
        <v>826</v>
      </c>
      <c t="n" s="6" r="B10">
        <v>71004</v>
      </c>
    </row>
    <row spans="1:2" r="11">
      <c t="s" s="4" r="A11">
        <v>827</v>
      </c>
      <c t="n" s="8" r="B11">
        <v>20.65</v>
      </c>
    </row>
    <row spans="1:2" r="12">
      <c t="s" s="4" r="A12">
        <v>828</v>
      </c>
    </row>
    <row spans="1:2" r="13">
      <c t="s" s="3" r="A13">
        <v>819</v>
      </c>
    </row>
    <row spans="1:2" r="14">
      <c t="s" s="4" r="A14">
        <v>820</v>
      </c>
      <c t="n" s="9" r="B14">
        <v>22.75</v>
      </c>
    </row>
    <row spans="1:2" r="15">
      <c t="s" s="4" r="A15">
        <v>821</v>
      </c>
      <c t="n" s="8" r="B15">
        <v>27.98</v>
      </c>
    </row>
    <row spans="1:2" r="16">
      <c t="s" s="4" r="A16">
        <v>822</v>
      </c>
      <c t="n" s="6" r="B16">
        <v>133333</v>
      </c>
    </row>
    <row spans="1:2" r="17">
      <c t="s" s="4" r="A17">
        <v>823</v>
      </c>
      <c t="s" s="4" r="B17">
        <v>829</v>
      </c>
    </row>
    <row spans="1:2" r="18">
      <c t="s" s="4" r="A18">
        <v>825</v>
      </c>
      <c t="n" s="8" r="B18">
        <v>25.14</v>
      </c>
    </row>
    <row spans="1:2" r="19">
      <c t="s" s="4" r="A19">
        <v>826</v>
      </c>
      <c t="n" s="6" r="B19">
        <v>93333</v>
      </c>
    </row>
    <row spans="1:2" r="20">
      <c t="s" s="4" r="A20">
        <v>827</v>
      </c>
      <c t="n" s="8" r="B20">
        <v>24.86</v>
      </c>
    </row>
    <row spans="1:2" r="21">
      <c t="s" s="4" r="A21">
        <v>830</v>
      </c>
    </row>
    <row spans="1:2" r="22">
      <c t="s" s="3" r="A22">
        <v>819</v>
      </c>
    </row>
    <row spans="1:2" r="23">
      <c t="s" s="4" r="A23">
        <v>820</v>
      </c>
      <c t="n" s="9" r="B23">
        <v>28.29</v>
      </c>
    </row>
    <row spans="1:2" r="24">
      <c t="s" s="4" r="A24">
        <v>821</v>
      </c>
      <c t="n" s="8" r="B24">
        <v>31.4</v>
      </c>
    </row>
    <row spans="1:2" r="25">
      <c t="s" s="4" r="A25">
        <v>822</v>
      </c>
      <c t="n" s="6" r="B25">
        <v>131500</v>
      </c>
    </row>
    <row spans="1:2" r="26">
      <c t="s" s="4" r="A26">
        <v>823</v>
      </c>
      <c t="s" s="4" r="B26">
        <v>831</v>
      </c>
    </row>
    <row spans="1:2" r="27">
      <c t="s" s="4" r="A27">
        <v>825</v>
      </c>
      <c t="n" s="8" r="B27">
        <v>29.3</v>
      </c>
    </row>
    <row spans="1:2" r="28">
      <c t="s" s="4" r="A28">
        <v>826</v>
      </c>
      <c t="n" s="6" r="B28">
        <v>114000</v>
      </c>
    </row>
    <row spans="1:2" r="29">
      <c t="s" s="4" r="A29">
        <v>827</v>
      </c>
      <c t="n" s="8" r="B29">
        <v>29.29</v>
      </c>
    </row>
    <row spans="1:2" r="30">
      <c t="s" s="4" r="A30">
        <v>832</v>
      </c>
    </row>
    <row spans="1:2" r="31">
      <c t="s" s="3" r="A31">
        <v>819</v>
      </c>
    </row>
    <row spans="1:2" r="32">
      <c t="s" s="4" r="A32">
        <v>820</v>
      </c>
      <c t="n" s="9" r="B32">
        <v>31.83</v>
      </c>
    </row>
    <row spans="1:2" r="33">
      <c t="s" s="4" r="A33">
        <v>821</v>
      </c>
      <c t="n" s="8" r="B33">
        <v>32.28</v>
      </c>
    </row>
    <row spans="1:2" r="34">
      <c t="s" s="4" r="A34">
        <v>822</v>
      </c>
      <c t="n" s="6" r="B34">
        <v>98150</v>
      </c>
    </row>
    <row spans="1:2" r="35">
      <c t="s" s="4" r="A35">
        <v>823</v>
      </c>
      <c t="s" s="4" r="B35">
        <v>833</v>
      </c>
    </row>
    <row spans="1:2" r="36">
      <c t="s" s="4" r="A36">
        <v>825</v>
      </c>
      <c t="n" s="8" r="B36">
        <v>32.11</v>
      </c>
    </row>
    <row spans="1:2" r="37">
      <c t="s" s="4" r="A37">
        <v>826</v>
      </c>
      <c t="n" s="6" r="B37">
        <v>42500</v>
      </c>
    </row>
    <row spans="1:2" r="38">
      <c t="s" s="4" r="A38">
        <v>827</v>
      </c>
      <c t="n" s="8" r="B38">
        <v>31.99</v>
      </c>
    </row>
    <row spans="1:2" r="39">
      <c t="s" s="4" r="A39">
        <v>834</v>
      </c>
    </row>
    <row spans="1:2" r="40">
      <c t="s" s="3" r="A40">
        <v>819</v>
      </c>
    </row>
    <row spans="1:2" r="41">
      <c t="s" s="4" r="A41">
        <v>820</v>
      </c>
      <c t="n" s="9" r="B41">
        <v>33.12</v>
      </c>
    </row>
    <row spans="1:2" r="42">
      <c t="s" s="4" r="A42">
        <v>821</v>
      </c>
      <c t="n" s="8" r="B42">
        <v>33.12</v>
      </c>
    </row>
    <row spans="1:2" r="43">
      <c t="s" s="4" r="A43">
        <v>822</v>
      </c>
      <c t="n" s="6" r="B43">
        <v>165990</v>
      </c>
    </row>
    <row spans="1:2" r="44">
      <c t="s" s="4" r="A44">
        <v>823</v>
      </c>
      <c t="s" s="4" r="B44">
        <v>835</v>
      </c>
    </row>
    <row spans="1:2" r="45">
      <c t="s" s="4" r="A45">
        <v>825</v>
      </c>
      <c t="n" s="8" r="B45">
        <v>33.12</v>
      </c>
    </row>
    <row spans="1:2" r="46">
      <c t="s" s="4" r="A46">
        <v>836</v>
      </c>
    </row>
    <row spans="1:2" r="47">
      <c t="s" s="3" r="A47">
        <v>819</v>
      </c>
    </row>
    <row spans="1:2" r="48">
      <c t="s" s="4" r="A48">
        <v>820</v>
      </c>
      <c t="n" s="9" r="B48">
        <v>33.24</v>
      </c>
    </row>
    <row spans="1:2" r="49">
      <c t="s" s="4" r="A49">
        <v>821</v>
      </c>
      <c t="n" s="8" r="B49">
        <v>36.25</v>
      </c>
    </row>
    <row spans="1:2" r="50">
      <c t="s" s="4" r="A50">
        <v>822</v>
      </c>
      <c t="n" s="6" r="B50">
        <v>148650</v>
      </c>
    </row>
    <row spans="1:2" r="51">
      <c t="s" s="4" r="A51">
        <v>823</v>
      </c>
      <c t="s" s="4" r="B51">
        <v>837</v>
      </c>
    </row>
    <row spans="1:2" r="52">
      <c t="s" s="4" r="A52">
        <v>825</v>
      </c>
      <c t="n" s="8" r="B52">
        <v>35.64</v>
      </c>
    </row>
    <row spans="1:2" r="53">
      <c t="s" s="4" r="A53">
        <v>826</v>
      </c>
      <c t="n" s="6" r="B53">
        <v>30284</v>
      </c>
    </row>
    <row spans="1:2" r="54">
      <c t="s" s="4" r="A54">
        <v>827</v>
      </c>
      <c t="n" s="8" r="B54">
        <v>36.25</v>
      </c>
    </row>
    <row spans="1:2" r="55">
      <c t="s" s="4" r="A55">
        <v>838</v>
      </c>
    </row>
    <row spans="1:2" r="56">
      <c t="s" s="3" r="A56">
        <v>819</v>
      </c>
    </row>
    <row spans="1:2" r="57">
      <c t="s" s="4" r="A57">
        <v>820</v>
      </c>
      <c t="n" s="9" r="B57">
        <v>36.46</v>
      </c>
    </row>
    <row spans="1:2" r="58">
      <c t="s" s="4" r="A58">
        <v>821</v>
      </c>
      <c t="n" s="8" r="B58">
        <v>38.11</v>
      </c>
    </row>
    <row spans="1:2" r="59">
      <c t="s" s="4" r="A59">
        <v>822</v>
      </c>
      <c t="n" s="6" r="B59">
        <v>129592</v>
      </c>
    </row>
    <row spans="1:2" r="60">
      <c t="s" s="4" r="A60">
        <v>823</v>
      </c>
      <c t="s" s="4" r="B60">
        <v>839</v>
      </c>
    </row>
    <row spans="1:2" r="61">
      <c t="s" s="4" r="A61">
        <v>825</v>
      </c>
      <c t="n" s="8" r="B61">
        <v>37.9</v>
      </c>
    </row>
    <row spans="1:2" r="62">
      <c t="s" s="4" r="A62">
        <v>826</v>
      </c>
      <c t="n" s="6" r="B62">
        <v>119842</v>
      </c>
    </row>
    <row spans="1:2" r="63">
      <c t="s" s="4" r="A63">
        <v>827</v>
      </c>
      <c t="n" s="8" r="B63">
        <v>38.02</v>
      </c>
    </row>
    <row spans="1:2" r="64">
      <c t="s" s="4" r="A64">
        <v>840</v>
      </c>
    </row>
    <row spans="1:2" r="65">
      <c t="s" s="3" r="A65">
        <v>819</v>
      </c>
    </row>
    <row spans="1:2" r="66">
      <c t="s" s="4" r="A66">
        <v>820</v>
      </c>
      <c t="n" s="9" r="B66">
        <v>38.82</v>
      </c>
    </row>
    <row spans="1:2" r="67">
      <c t="s" s="4" r="A67">
        <v>821</v>
      </c>
      <c t="n" s="8" r="B67">
        <v>39.94</v>
      </c>
    </row>
    <row spans="1:2" r="68">
      <c t="s" s="4" r="A68">
        <v>822</v>
      </c>
      <c t="n" s="6" r="B68">
        <v>299687</v>
      </c>
    </row>
    <row spans="1:2" r="69">
      <c t="s" s="4" r="A69">
        <v>823</v>
      </c>
      <c t="s" s="4" r="B69">
        <v>841</v>
      </c>
    </row>
    <row spans="1:2" r="70">
      <c t="s" s="4" r="A70">
        <v>825</v>
      </c>
      <c t="n" s="8" r="B70">
        <v>39.32</v>
      </c>
    </row>
    <row spans="1:2" r="71">
      <c t="s" s="4" r="A71">
        <v>826</v>
      </c>
      <c t="n" s="6" r="B71">
        <v>149687</v>
      </c>
    </row>
    <row spans="1:2" r="72">
      <c t="s" s="4" r="A72">
        <v>827</v>
      </c>
      <c t="n" s="8" r="B72">
        <v>39.81</v>
      </c>
    </row>
    <row spans="1:2" r="73">
      <c t="s" s="4" r="A73">
        <v>842</v>
      </c>
    </row>
    <row spans="1:2" r="74">
      <c t="s" s="3" r="A74">
        <v>819</v>
      </c>
    </row>
    <row spans="1:2" r="75">
      <c t="s" s="4" r="A75">
        <v>820</v>
      </c>
      <c t="n" s="9" r="B75">
        <v>41.37</v>
      </c>
    </row>
    <row spans="1:2" r="76">
      <c t="s" s="4" r="A76">
        <v>821</v>
      </c>
      <c t="n" s="8" r="B76">
        <v>44.97</v>
      </c>
    </row>
    <row spans="1:2" r="77">
      <c t="s" s="4" r="A77">
        <v>822</v>
      </c>
      <c t="n" s="6" r="B77">
        <v>156200</v>
      </c>
    </row>
    <row spans="1:2" r="78">
      <c t="s" s="4" r="A78">
        <v>823</v>
      </c>
      <c t="s" s="4" r="B78">
        <v>843</v>
      </c>
    </row>
    <row spans="1:2" r="79">
      <c t="s" s="4" r="A79">
        <v>825</v>
      </c>
      <c t="n" s="8" r="B79">
        <v>44.1</v>
      </c>
    </row>
    <row spans="1:2" r="80">
      <c t="s" s="4" r="A80">
        <v>826</v>
      </c>
      <c t="n" s="6" r="B80">
        <v>156200</v>
      </c>
    </row>
    <row spans="1:2" r="81">
      <c t="s" s="4" r="A81">
        <v>827</v>
      </c>
      <c t="n" s="8" r="B81">
        <v>44.1</v>
      </c>
    </row>
    <row spans="1:2" r="82">
      <c t="s" s="4" r="A82">
        <v>844</v>
      </c>
    </row>
    <row spans="1:2" r="83">
      <c t="s" s="3" r="A83">
        <v>819</v>
      </c>
    </row>
    <row spans="1:2" r="84">
      <c t="s" s="4" r="A84">
        <v>820</v>
      </c>
      <c t="n" s="9" r="B84">
        <v>45.84</v>
      </c>
    </row>
    <row spans="1:2" r="85">
      <c t="s" s="4" r="A85">
        <v>821</v>
      </c>
      <c t="n" s="8" r="B85">
        <v>50.99</v>
      </c>
    </row>
    <row spans="1:2" r="86">
      <c t="s" s="4" r="A86">
        <v>822</v>
      </c>
      <c t="n" s="6" r="B86">
        <v>18500</v>
      </c>
    </row>
    <row spans="1:2" r="87">
      <c t="s" s="4" r="A87">
        <v>823</v>
      </c>
      <c t="s" s="4" r="B87">
        <v>845</v>
      </c>
    </row>
    <row spans="1:2" r="88">
      <c t="s" s="4" r="A88">
        <v>825</v>
      </c>
      <c t="n" s="8" r="B88">
        <v>48.43</v>
      </c>
    </row>
    <row spans="1:2" r="89">
      <c t="s" s="4" r="A89">
        <v>826</v>
      </c>
      <c t="n" s="6" r="B89">
        <v>18500</v>
      </c>
    </row>
    <row spans="1:2" r="90">
      <c t="s" s="4" r="A90">
        <v>827</v>
      </c>
      <c t="n" s="8" r="B90">
        <v>48.43</v>
      </c>
    </row>
    <row spans="1:2" r="91">
      <c t="s" s="4" r="A91">
        <v>846</v>
      </c>
    </row>
    <row spans="1:2" r="92">
      <c t="s" s="3" r="A92">
        <v>819</v>
      </c>
    </row>
    <row spans="1:2" r="93">
      <c t="s" s="4" r="A93">
        <v>820</v>
      </c>
      <c t="n" s="9" r="B93">
        <v>10.42</v>
      </c>
    </row>
    <row spans="1:2" r="94">
      <c t="s" s="4" r="A94">
        <v>821</v>
      </c>
      <c t="n" s="8" r="B94">
        <v>50.99</v>
      </c>
    </row>
    <row spans="1:2" r="95">
      <c t="s" s="4" r="A95">
        <v>822</v>
      </c>
      <c t="n" s="6" r="B95">
        <v>1412602</v>
      </c>
    </row>
    <row spans="1:2" r="96">
      <c t="s" s="4" r="A96">
        <v>823</v>
      </c>
      <c t="s" s="4" r="B96">
        <v>813</v>
      </c>
    </row>
    <row spans="1:2" r="97">
      <c t="s" s="4" r="A97">
        <v>825</v>
      </c>
      <c t="n" s="8" r="B97">
        <v>34.26</v>
      </c>
    </row>
    <row spans="1:2" r="98">
      <c t="s" s="4" r="A98">
        <v>826</v>
      </c>
      <c t="n" s="6" r="B98">
        <v>795350</v>
      </c>
    </row>
    <row spans="1:2" r="99">
      <c t="s" s="4" r="A99">
        <v>827</v>
      </c>
      <c t="n" s="8" r="B99">
        <v>35.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847</v>
      </c>
      <c t="s" s="2" r="B1">
        <v>1</v>
      </c>
    </row>
    <row spans="1:2" r="2">
      <c t="s" s="2" r="B2">
        <v>797</v>
      </c>
    </row>
    <row spans="1:2" r="3">
      <c t="s" s="4" r="A3">
        <v>848</v>
      </c>
    </row>
    <row spans="1:2" r="4">
      <c t="s" s="3" r="A4">
        <v>849</v>
      </c>
    </row>
    <row spans="1:2" r="5">
      <c t="s" s="4" r="A5">
        <v>850</v>
      </c>
      <c t="n" s="6" r="B5">
        <v>374926</v>
      </c>
    </row>
    <row spans="1:2" r="6">
      <c t="s" s="4" r="A6">
        <v>851</v>
      </c>
      <c t="n" s="6" r="B6">
        <v>203618</v>
      </c>
    </row>
    <row spans="1:2" r="7">
      <c t="s" s="4" r="A7">
        <v>852</v>
      </c>
      <c t="n" s="6" r="B7">
        <v>-183216</v>
      </c>
    </row>
    <row spans="1:2" r="8">
      <c t="s" s="4" r="A8">
        <v>853</v>
      </c>
      <c t="n" s="6" r="B8">
        <v>-16190</v>
      </c>
    </row>
    <row spans="1:2" r="9">
      <c t="s" s="4" r="A9">
        <v>854</v>
      </c>
      <c t="n" s="6" r="B9">
        <v>379138</v>
      </c>
    </row>
    <row spans="1:2" r="10">
      <c t="s" s="4" r="A10">
        <v>855</v>
      </c>
      <c t="n" s="8" r="B10">
        <v>30.47</v>
      </c>
    </row>
    <row spans="1:2" r="11">
      <c t="s" s="4" r="A11">
        <v>856</v>
      </c>
      <c t="n" s="9" r="B11">
        <v>33.27</v>
      </c>
    </row>
    <row spans="1:2" r="12">
      <c t="s" s="4" r="A12">
        <v>857</v>
      </c>
      <c t="n" s="9" r="B12">
        <v>30.35</v>
      </c>
    </row>
    <row spans="1:2" r="13">
      <c t="s" s="4" r="A13">
        <v>858</v>
      </c>
      <c t="n" s="9" r="B13">
        <v>27.42</v>
      </c>
    </row>
    <row spans="1:2" r="14">
      <c t="s" s="4" r="A14">
        <v>859</v>
      </c>
      <c t="n" s="8" r="B14">
        <v>32.15</v>
      </c>
    </row>
    <row spans="1:2" r="15">
      <c t="s" s="4" r="A15">
        <v>860</v>
      </c>
    </row>
    <row spans="1:2" r="16">
      <c t="s" s="3" r="A16">
        <v>849</v>
      </c>
    </row>
    <row spans="1:2" r="17">
      <c t="s" s="4" r="A17">
        <v>850</v>
      </c>
      <c t="n" s="6" r="B17">
        <v>86050</v>
      </c>
    </row>
    <row spans="1:2" r="18">
      <c t="s" s="4" r="A18">
        <v>851</v>
      </c>
      <c t="n" s="6" r="B18">
        <v>110660</v>
      </c>
    </row>
    <row spans="1:2" r="19">
      <c t="s" s="4" r="A19">
        <v>853</v>
      </c>
      <c t="n" s="6" r="B19">
        <v>-4400</v>
      </c>
    </row>
    <row spans="1:2" r="20">
      <c t="s" s="4" r="A20">
        <v>854</v>
      </c>
      <c t="n" s="6" r="B20">
        <v>192310</v>
      </c>
    </row>
    <row spans="1:2" r="21">
      <c t="s" s="4" r="A21">
        <v>855</v>
      </c>
      <c t="n" s="8" r="B21">
        <v>36.25</v>
      </c>
    </row>
    <row spans="1:2" r="22">
      <c t="s" s="4" r="A22">
        <v>856</v>
      </c>
      <c t="n" s="9" r="B22">
        <v>33.12</v>
      </c>
    </row>
    <row spans="1:2" r="23">
      <c t="s" s="4" r="A23">
        <v>858</v>
      </c>
      <c t="n" s="9" r="B23">
        <v>36.25</v>
      </c>
    </row>
    <row spans="1:2" r="24">
      <c t="s" s="4" r="A24">
        <v>859</v>
      </c>
      <c t="n" s="8" r="B24">
        <v>34.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1</v>
      </c>
      <c t="s" s="2" r="B1">
        <v>862</v>
      </c>
      <c t="s" s="2" r="C1">
        <v>1</v>
      </c>
    </row>
    <row spans="1:5" r="2">
      <c t="s" s="2" r="B2">
        <v>863</v>
      </c>
      <c t="s" s="2" r="C2">
        <v>2</v>
      </c>
      <c t="s" s="2" r="D2">
        <v>32</v>
      </c>
      <c t="s" s="2" r="E2">
        <v>69</v>
      </c>
    </row>
    <row spans="1:5" r="3">
      <c t="s" s="3" r="A3">
        <v>864</v>
      </c>
    </row>
    <row spans="1:5" r="4">
      <c t="s" s="4" r="A4">
        <v>865</v>
      </c>
      <c t="n" s="6" r="C4">
        <v>293991</v>
      </c>
    </row>
    <row spans="1:5" r="5">
      <c t="s" s="4" r="A5">
        <v>866</v>
      </c>
      <c t="n" s="12" r="C5">
        <v>11.6</v>
      </c>
    </row>
    <row spans="1:5" r="6">
      <c t="s" s="4" r="A6">
        <v>867</v>
      </c>
    </row>
    <row spans="1:5" r="7">
      <c t="s" s="3" r="A7">
        <v>864</v>
      </c>
    </row>
    <row spans="1:5" r="8">
      <c t="s" s="4" r="A8">
        <v>865</v>
      </c>
      <c t="n" s="6" r="B8">
        <v>417078</v>
      </c>
    </row>
    <row spans="1:5" r="9">
      <c t="s" s="4" r="A9">
        <v>866</v>
      </c>
      <c t="n" s="12" r="B9">
        <v>15.9</v>
      </c>
    </row>
    <row spans="1:5" r="10">
      <c t="s" s="4" r="A10">
        <v>868</v>
      </c>
    </row>
    <row spans="1:5" r="11">
      <c t="s" s="3" r="A11">
        <v>864</v>
      </c>
    </row>
    <row spans="1:5" r="12">
      <c t="s" s="4" r="A12">
        <v>869</v>
      </c>
      <c t="n" s="6" r="C12">
        <v>812695</v>
      </c>
      <c t="n" s="6" r="D12">
        <v>1062198</v>
      </c>
      <c t="n" s="6" r="E12">
        <v>1186259</v>
      </c>
    </row>
    <row spans="1:5" r="13">
      <c t="s" s="4" r="A13">
        <v>870</v>
      </c>
    </row>
    <row spans="1:5" r="14">
      <c t="s" s="3" r="A14">
        <v>864</v>
      </c>
    </row>
    <row spans="1:5" r="15">
      <c t="s" s="4" r="A15">
        <v>869</v>
      </c>
      <c t="n" s="6" r="C15">
        <v>221036</v>
      </c>
      <c t="n" s="6" r="D15">
        <v>167583</v>
      </c>
      <c t="n" s="6" r="E15">
        <v>10167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1</v>
      </c>
      <c t="s" s="2" r="B1">
        <v>334</v>
      </c>
      <c t="s" s="2" r="J1">
        <v>1</v>
      </c>
    </row>
    <row spans="1:12" r="2">
      <c t="s" s="2" r="B2">
        <v>2</v>
      </c>
      <c t="s" s="2" r="C2">
        <v>566</v>
      </c>
      <c t="s" s="2" r="D2">
        <v>4</v>
      </c>
      <c t="s" s="2" r="E2">
        <v>567</v>
      </c>
      <c t="s" s="2" r="F2">
        <v>32</v>
      </c>
      <c t="s" s="2" r="G2">
        <v>568</v>
      </c>
      <c t="s" s="2" r="H2">
        <v>569</v>
      </c>
      <c t="s" s="2" r="I2">
        <v>570</v>
      </c>
      <c t="s" s="2" r="J2">
        <v>2</v>
      </c>
      <c t="s" s="2" r="K2">
        <v>32</v>
      </c>
      <c t="s" s="2" r="L2">
        <v>69</v>
      </c>
    </row>
    <row spans="1:12" r="3">
      <c t="s" s="3" r="A3">
        <v>220</v>
      </c>
    </row>
    <row spans="1:12" r="4">
      <c t="s" s="4" r="A4">
        <v>73</v>
      </c>
      <c t="n" s="7" r="B4">
        <v>104622</v>
      </c>
      <c t="n" s="7" r="C4">
        <v>101151</v>
      </c>
      <c t="n" s="7" r="D4">
        <v>100954</v>
      </c>
      <c t="n" s="7" r="E4">
        <v>89762</v>
      </c>
      <c t="n" s="7" r="F4">
        <v>100284</v>
      </c>
      <c t="n" s="7" r="G4">
        <v>100994</v>
      </c>
      <c t="n" s="7" r="H4">
        <v>100985</v>
      </c>
      <c t="n" s="7" r="I4">
        <v>100014</v>
      </c>
      <c t="n" s="7" r="J4">
        <v>396489</v>
      </c>
      <c t="n" s="7" r="K4">
        <v>402277</v>
      </c>
      <c t="n" s="7" r="L4">
        <v>397611</v>
      </c>
    </row>
    <row spans="1:12" r="5">
      <c t="s" s="4" r="A5">
        <v>74</v>
      </c>
      <c t="n" s="6" r="B5">
        <v>21411</v>
      </c>
      <c t="n" s="6" r="C5">
        <v>23865</v>
      </c>
      <c t="n" s="6" r="D5">
        <v>21910</v>
      </c>
      <c t="n" s="6" r="E5">
        <v>19339</v>
      </c>
      <c t="n" s="6" r="F5">
        <v>21457</v>
      </c>
      <c t="n" s="6" r="G5">
        <v>25268</v>
      </c>
      <c t="n" s="6" r="H5">
        <v>25414</v>
      </c>
      <c t="n" s="6" r="I5">
        <v>26773</v>
      </c>
      <c t="n" s="6" r="J5">
        <v>86525</v>
      </c>
      <c t="n" s="6" r="K5">
        <v>98912</v>
      </c>
      <c t="n" s="6" r="L5">
        <v>106912</v>
      </c>
    </row>
    <row spans="1:12" r="6">
      <c t="s" s="4" r="A6">
        <v>75</v>
      </c>
      <c t="n" s="6" r="B6">
        <v>83211</v>
      </c>
      <c t="n" s="6" r="C6">
        <v>77286</v>
      </c>
      <c t="n" s="6" r="D6">
        <v>79044</v>
      </c>
      <c t="n" s="6" r="E6">
        <v>70423</v>
      </c>
      <c t="n" s="6" r="F6">
        <v>78827</v>
      </c>
      <c t="n" s="6" r="G6">
        <v>75726</v>
      </c>
      <c t="n" s="6" r="H6">
        <v>75571</v>
      </c>
      <c t="n" s="6" r="I6">
        <v>73241</v>
      </c>
      <c t="n" s="6" r="J6">
        <v>309964</v>
      </c>
      <c t="n" s="6" r="K6">
        <v>303365</v>
      </c>
      <c t="n" s="6" r="L6">
        <v>290699</v>
      </c>
    </row>
    <row spans="1:12" r="7">
      <c t="s" s="4" r="A7">
        <v>872</v>
      </c>
      <c t="n" s="6" r="B7">
        <v>75831</v>
      </c>
      <c t="n" s="6" r="C7">
        <v>73147</v>
      </c>
      <c t="n" s="6" r="D7">
        <v>74116</v>
      </c>
      <c t="n" s="6" r="E7">
        <v>77615</v>
      </c>
      <c t="n" s="6" r="F7">
        <v>74874</v>
      </c>
      <c t="n" s="6" r="G7">
        <v>69218</v>
      </c>
      <c t="n" s="6" r="H7">
        <v>68867</v>
      </c>
      <c t="n" s="6" r="I7">
        <v>73270</v>
      </c>
      <c t="n" s="6" r="J7">
        <v>300709</v>
      </c>
      <c t="n" s="6" r="K7">
        <v>286229</v>
      </c>
      <c t="n" s="6" r="L7">
        <v>301891</v>
      </c>
    </row>
    <row spans="1:12" r="8">
      <c t="s" s="4" r="A8">
        <v>83</v>
      </c>
      <c t="n" s="6" r="B8">
        <v>7380</v>
      </c>
      <c t="n" s="6" r="C8">
        <v>4139</v>
      </c>
      <c t="n" s="6" r="D8">
        <v>4928</v>
      </c>
      <c t="n" s="6" r="E8">
        <v>-7192</v>
      </c>
      <c t="n" s="6" r="F8">
        <v>3953</v>
      </c>
      <c t="n" s="6" r="G8">
        <v>6508</v>
      </c>
      <c t="n" s="6" r="H8">
        <v>6704</v>
      </c>
      <c t="n" s="6" r="I8">
        <v>-29</v>
      </c>
      <c t="n" s="6" r="J8">
        <v>9255</v>
      </c>
      <c t="n" s="6" r="K8">
        <v>17136</v>
      </c>
      <c t="n" s="6" r="L8">
        <v>-11192</v>
      </c>
    </row>
    <row spans="1:12" r="9">
      <c t="s" s="4" r="A9">
        <v>873</v>
      </c>
      <c t="n" s="6" r="B9">
        <v>2106</v>
      </c>
      <c t="n" s="6" r="C9">
        <v>-788</v>
      </c>
      <c t="n" s="6" r="D9">
        <v>4077</v>
      </c>
      <c t="n" s="6" r="E9">
        <v>-7737</v>
      </c>
      <c t="n" s="6" r="F9">
        <v>-5090</v>
      </c>
      <c t="n" s="6" r="G9">
        <v>28</v>
      </c>
      <c t="n" s="6" r="H9">
        <v>3266</v>
      </c>
      <c t="n" s="6" r="I9">
        <v>-1948</v>
      </c>
      <c t="n" s="6" r="J9">
        <v>-2342</v>
      </c>
      <c t="n" s="6" r="K9">
        <v>-3744</v>
      </c>
      <c t="n" s="6" r="L9">
        <v>-18205</v>
      </c>
    </row>
    <row spans="1:12" r="10">
      <c t="s" s="4" r="A10">
        <v>874</v>
      </c>
      <c t="n" s="7" r="B10">
        <v>3369</v>
      </c>
      <c t="n" s="7" r="C10">
        <v>-1371</v>
      </c>
      <c t="n" s="7" r="D10">
        <v>3572</v>
      </c>
      <c t="n" s="7" r="E10">
        <v>-8379</v>
      </c>
      <c t="n" s="7" r="F10">
        <v>-5798</v>
      </c>
      <c t="n" s="7" r="G10">
        <v>452</v>
      </c>
      <c t="n" s="7" r="H10">
        <v>-683</v>
      </c>
      <c t="n" s="7" r="I10">
        <v>-2508</v>
      </c>
      <c t="n" s="7" r="J10">
        <v>-2809</v>
      </c>
      <c t="n" s="7" r="K10">
        <v>-8537</v>
      </c>
      <c t="n" s="7" r="L10">
        <v>-28812</v>
      </c>
    </row>
    <row spans="1:12" r="11">
      <c t="s" s="3" r="A11">
        <v>875</v>
      </c>
    </row>
    <row spans="1:12" r="12">
      <c t="s" s="4" r="A12">
        <v>873</v>
      </c>
      <c t="n" s="8" r="B12">
        <v>0.11</v>
      </c>
      <c t="n" s="8" r="C12">
        <v>-0.04</v>
      </c>
      <c t="n" s="8" r="D12">
        <v>0.22</v>
      </c>
      <c t="n" s="8" r="E12">
        <v>-0.41</v>
      </c>
      <c t="n" s="8" r="F12">
        <v>-0.27</v>
      </c>
      <c t="n" s="7" r="G12">
        <v>0</v>
      </c>
      <c t="n" s="8" r="H12">
        <v>0.18</v>
      </c>
      <c t="n" s="8" r="I12">
        <v>-0.11</v>
      </c>
      <c t="n" s="8" r="J12">
        <v>-0.12</v>
      </c>
      <c t="n" s="8" r="K12">
        <v>-0.2</v>
      </c>
    </row>
    <row spans="1:12" r="13">
      <c t="s" s="4" r="A13">
        <v>874</v>
      </c>
      <c t="n" s="9" r="B13">
        <v>0.18</v>
      </c>
      <c t="n" s="9" r="C13">
        <v>-0.07000000000000001</v>
      </c>
      <c t="n" s="9" r="D13">
        <v>0.19</v>
      </c>
      <c t="n" s="9" r="E13">
        <v>-0.45</v>
      </c>
      <c t="n" s="9" r="F13">
        <v>-0.31</v>
      </c>
      <c t="n" s="9" r="G13">
        <v>0.02</v>
      </c>
      <c t="n" s="9" r="H13">
        <v>-0.04</v>
      </c>
      <c t="n" s="9" r="I13">
        <v>-0.14</v>
      </c>
      <c t="n" s="9" r="J13">
        <v>-0.15</v>
      </c>
      <c t="n" s="9" r="K13">
        <v>-0.46</v>
      </c>
    </row>
    <row spans="1:12" r="14">
      <c t="s" s="3" r="A14">
        <v>876</v>
      </c>
    </row>
    <row spans="1:12" r="15">
      <c t="s" s="4" r="A15">
        <v>873</v>
      </c>
      <c t="n" s="9" r="B15">
        <v>0.11</v>
      </c>
      <c t="n" s="9" r="C15">
        <v>-0.04</v>
      </c>
      <c t="n" s="9" r="D15">
        <v>0.21</v>
      </c>
      <c t="n" s="9" r="E15">
        <v>-0.41</v>
      </c>
      <c t="n" s="9" r="F15">
        <v>-0.27</v>
      </c>
      <c t="n" s="6" r="G15">
        <v>0</v>
      </c>
      <c t="n" s="9" r="H15">
        <v>0.18</v>
      </c>
      <c t="n" s="9" r="I15">
        <v>-0.11</v>
      </c>
      <c t="n" s="9" r="J15">
        <v>-0.12</v>
      </c>
      <c t="n" s="9" r="K15">
        <v>-0.2</v>
      </c>
    </row>
    <row spans="1:12" r="16">
      <c t="s" s="4" r="A16">
        <v>874</v>
      </c>
      <c t="n" s="8" r="B16">
        <v>0.18</v>
      </c>
      <c t="n" s="8" r="C16">
        <v>-0.07000000000000001</v>
      </c>
      <c t="n" s="8" r="D16">
        <v>0.19</v>
      </c>
      <c t="n" s="8" r="E16">
        <v>-0.45</v>
      </c>
      <c t="n" s="8" r="F16">
        <v>-0.31</v>
      </c>
      <c t="n" s="8" r="G16">
        <v>0.02</v>
      </c>
      <c t="n" s="8" r="H16">
        <v>-0.04</v>
      </c>
      <c t="n" s="8" r="I16">
        <v>-0.14</v>
      </c>
      <c t="n" s="8" r="J16">
        <v>-0.15</v>
      </c>
      <c t="n" s="8" r="K16">
        <v>-0.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Description of business</vt:lpstr>
      <vt:lpstr>Summary of significant accounti</vt:lpstr>
      <vt:lpstr>Inventories</vt:lpstr>
      <vt:lpstr>Property, plant and equipment</vt:lpstr>
      <vt:lpstr>Patents and other intangible as</vt:lpstr>
      <vt:lpstr>Goodwill</vt:lpstr>
      <vt:lpstr>Other current liabilities</vt:lpstr>
      <vt:lpstr>Long-term debt</vt:lpstr>
      <vt:lpstr>Shareholder's equity</vt:lpstr>
      <vt:lpstr>Derivative instruments</vt:lpstr>
      <vt:lpstr>Fair value measurements</vt:lpstr>
      <vt:lpstr>Commitments</vt:lpstr>
      <vt:lpstr>Business segment information</vt:lpstr>
      <vt:lpstr>Income taxes</vt:lpstr>
      <vt:lpstr>Contingencies</vt:lpstr>
      <vt:lpstr>Pensions and deferred compensat</vt:lpstr>
      <vt:lpstr>Share-based compensation plans</vt:lpstr>
      <vt:lpstr>Earnings per share</vt:lpstr>
      <vt:lpstr>Quarterly financial data (unaud</vt:lpstr>
      <vt:lpstr>Summary of significant accoun27</vt:lpstr>
      <vt:lpstr>Summary of significant accoun28</vt:lpstr>
      <vt:lpstr>Inventories (Tables)</vt:lpstr>
      <vt:lpstr>Property, plant and equipment (</vt:lpstr>
      <vt:lpstr>Patents and other intangible 31</vt:lpstr>
      <vt:lpstr>Goodwill (Tables)</vt:lpstr>
      <vt:lpstr>Other current liabilities (Tabl</vt:lpstr>
      <vt:lpstr>Derivative instruments (Tables)</vt:lpstr>
      <vt:lpstr>Fair value measurements (Tables</vt:lpstr>
      <vt:lpstr>Commitments (Tables)</vt:lpstr>
      <vt:lpstr>Business segment information (T</vt:lpstr>
      <vt:lpstr>Income taxes (Tables)</vt:lpstr>
      <vt:lpstr>Share-based compensation plans </vt:lpstr>
      <vt:lpstr>Quarterly financial data (una40</vt:lpstr>
      <vt:lpstr>Description of Business - Addit</vt:lpstr>
      <vt:lpstr>Summary of Significant Accoun42</vt:lpstr>
      <vt:lpstr>Summary of Significant Accoun43</vt:lpstr>
      <vt:lpstr>Summary of Significant Accoun44</vt:lpstr>
      <vt:lpstr>Summary of Significant Accoun45</vt:lpstr>
      <vt:lpstr>Inventories - Schedule of Inven</vt:lpstr>
      <vt:lpstr>Property, Plant and Equipment -</vt:lpstr>
      <vt:lpstr>Property, Plant and Equipment48</vt:lpstr>
      <vt:lpstr>Patents and Other Intangible 49</vt:lpstr>
      <vt:lpstr>Patents and Other Intangible 50</vt:lpstr>
      <vt:lpstr>Patents and Other Intangible 51</vt:lpstr>
      <vt:lpstr>Goodwill - Schedule of Net Carr</vt:lpstr>
      <vt:lpstr>Other Current Liabilities - Sum</vt:lpstr>
      <vt:lpstr>Long-Term Debt - Additional Inf</vt:lpstr>
      <vt:lpstr>Stockholders' equity - Addition</vt:lpstr>
      <vt:lpstr>Derivative Instruments - Schedu</vt:lpstr>
      <vt:lpstr>Derivative Instruments - Sche57</vt:lpstr>
      <vt:lpstr>Derivative Instruments - Additi</vt:lpstr>
      <vt:lpstr>Fair Value Measurements - Sched</vt:lpstr>
      <vt:lpstr>Fair Value Measurements - Addit</vt:lpstr>
      <vt:lpstr>Fair Value Measurements - Sch61</vt:lpstr>
      <vt:lpstr>Commitments - Additional Inform</vt:lpstr>
      <vt:lpstr>Commitments - Schedule of Futur</vt:lpstr>
      <vt:lpstr>Business Segment Information - </vt:lpstr>
      <vt:lpstr>Business Segment Information 65</vt:lpstr>
      <vt:lpstr>Business Segment Information 66</vt:lpstr>
      <vt:lpstr>Business Segment Information 67</vt:lpstr>
      <vt:lpstr>Business Segment Information 68</vt:lpstr>
      <vt:lpstr>Business Segment Information 69</vt:lpstr>
      <vt:lpstr>Income Taxes - Schedule of Inco</vt:lpstr>
      <vt:lpstr>Income Taxes - Schedule of Prov</vt:lpstr>
      <vt:lpstr>Income Taxes - Schedule of Tax </vt:lpstr>
      <vt:lpstr>Income Taxes - Additional Infor</vt:lpstr>
      <vt:lpstr>Income Taxes - Schedule of Effe</vt:lpstr>
      <vt:lpstr>Income Taxes - Schedule of Gros</vt:lpstr>
      <vt:lpstr>Contingencies - Additional Info</vt:lpstr>
      <vt:lpstr>Pensions and Deferred Compens77</vt:lpstr>
      <vt:lpstr>Share-based Compensation plan78</vt:lpstr>
      <vt:lpstr>Share-based Compensation Plan79</vt:lpstr>
      <vt:lpstr>Share-based Compensation Plan80</vt:lpstr>
      <vt:lpstr>Share-based Compensation Plan81</vt:lpstr>
      <vt:lpstr>Share-based Compensation Plan82</vt:lpstr>
      <vt:lpstr>Share-based Compensation Plan83</vt:lpstr>
      <vt:lpstr>Earnings Per Share - Additional</vt:lpstr>
      <vt:lpstr>Quarterly Financial Data - Co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4:30Z</dcterms:created>
  <dcterms:modified xmlns:dcterms="http://purl.org/dc/terms/" xmlns:xsi="http://www.w3.org/2001/XMLSchema-instance" xsi:type="dcterms:W3CDTF">2016-02-29T16:14:30Z</dcterms:modified>
  <dc:title xmlns:dc="http://purl.org/dc/elements/1.1/">Untitled</dc:title>
  <dc:description xmlns:dc="http://purl.org/dc/elements/1.1/"/>
  <dc:subject xmlns:dc="http://purl.org/dc/elements/1.1/"/>
  <cp:keywords/>
  <cp:category/>
</cp:coreProperties>
</file>